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statements of Previously Issu"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Convertible Preferred Stock"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Acquisitions (Tables)" sheetId="25" state="visible" r:id="rId25"/>
    <sheet xmlns:r="http://schemas.openxmlformats.org/officeDocument/2006/relationships" name="Property and Equipment, Net (Ta"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Accrued Liabilities (Tables)" sheetId="29" state="visible" r:id="rId29"/>
    <sheet xmlns:r="http://schemas.openxmlformats.org/officeDocument/2006/relationships" name="Long-Term Debt, Net (Tables)" sheetId="30" state="visible" r:id="rId30"/>
    <sheet xmlns:r="http://schemas.openxmlformats.org/officeDocument/2006/relationships" name="Convertible Preferred Stock (Ta"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Operating Leases (Tables)" sheetId="34" state="visible" r:id="rId34"/>
    <sheet xmlns:r="http://schemas.openxmlformats.org/officeDocument/2006/relationships" name="Segment Reporting (Tables)" sheetId="35" state="visible" r:id="rId35"/>
    <sheet xmlns:r="http://schemas.openxmlformats.org/officeDocument/2006/relationships" name="Description of the Business a_2" sheetId="36" state="visible" r:id="rId36"/>
    <sheet xmlns:r="http://schemas.openxmlformats.org/officeDocument/2006/relationships" name="Summary of Significant Accoun_2" sheetId="37" state="visible" r:id="rId37"/>
    <sheet xmlns:r="http://schemas.openxmlformats.org/officeDocument/2006/relationships" name="Acquisitions (Details)" sheetId="38" state="visible" r:id="rId38"/>
    <sheet xmlns:r="http://schemas.openxmlformats.org/officeDocument/2006/relationships" name="Acquisitions - Schedule of Busi" sheetId="39" state="visible" r:id="rId39"/>
    <sheet xmlns:r="http://schemas.openxmlformats.org/officeDocument/2006/relationships" name="Property and Equipment, Net (De" sheetId="40" state="visible" r:id="rId40"/>
    <sheet xmlns:r="http://schemas.openxmlformats.org/officeDocument/2006/relationships" name="Property and Equipment, Net - P" sheetId="41" state="visible" r:id="rId41"/>
    <sheet xmlns:r="http://schemas.openxmlformats.org/officeDocument/2006/relationships" name="Goodwill (Details)" sheetId="42" state="visible" r:id="rId42"/>
    <sheet xmlns:r="http://schemas.openxmlformats.org/officeDocument/2006/relationships" name="Goodwill - Schedule of Goodwill"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Accrued Liabilities - Schedule " sheetId="47" state="visible" r:id="rId47"/>
    <sheet xmlns:r="http://schemas.openxmlformats.org/officeDocument/2006/relationships" name="Long-Term Debt, Net (Details)" sheetId="48" state="visible" r:id="rId48"/>
    <sheet xmlns:r="http://schemas.openxmlformats.org/officeDocument/2006/relationships" name="Long-Term Debt, Net - Schedule " sheetId="49" state="visible" r:id="rId49"/>
    <sheet xmlns:r="http://schemas.openxmlformats.org/officeDocument/2006/relationships" name="Long-Term Debt, Net - Schedul_2" sheetId="50" state="visible" r:id="rId50"/>
    <sheet xmlns:r="http://schemas.openxmlformats.org/officeDocument/2006/relationships" name="Long-Term Debt, Net - Convertib" sheetId="51" state="visible" r:id="rId51"/>
    <sheet xmlns:r="http://schemas.openxmlformats.org/officeDocument/2006/relationships" name="Long-Term Debt, Net - Schedul_3" sheetId="52" state="visible" r:id="rId52"/>
    <sheet xmlns:r="http://schemas.openxmlformats.org/officeDocument/2006/relationships" name="Convertible Preferred Stock (De" sheetId="53" state="visible" r:id="rId53"/>
    <sheet xmlns:r="http://schemas.openxmlformats.org/officeDocument/2006/relationships" name="Convertible Preferred Stock - S" sheetId="54" state="visible" r:id="rId54"/>
    <sheet xmlns:r="http://schemas.openxmlformats.org/officeDocument/2006/relationships" name="Income Taxes (Details)" sheetId="55" state="visible" r:id="rId55"/>
    <sheet xmlns:r="http://schemas.openxmlformats.org/officeDocument/2006/relationships" name="Income Taxes - Schedule of Comp" sheetId="56" state="visible" r:id="rId56"/>
    <sheet xmlns:r="http://schemas.openxmlformats.org/officeDocument/2006/relationships" name="Income Taxes - Schedule of Effe" sheetId="57" state="visible" r:id="rId57"/>
    <sheet xmlns:r="http://schemas.openxmlformats.org/officeDocument/2006/relationships" name="Income Taxes - Schedule of Ef_2" sheetId="58" state="visible" r:id="rId58"/>
    <sheet xmlns:r="http://schemas.openxmlformats.org/officeDocument/2006/relationships" name="Income Taxes - Schedule of Defe" sheetId="59" state="visible" r:id="rId59"/>
    <sheet xmlns:r="http://schemas.openxmlformats.org/officeDocument/2006/relationships" name="Stock-Based Compensation (Detai" sheetId="60" state="visible" r:id="rId60"/>
    <sheet xmlns:r="http://schemas.openxmlformats.org/officeDocument/2006/relationships" name="Stock-Based Compensation - Shar" sheetId="61" state="visible" r:id="rId61"/>
    <sheet xmlns:r="http://schemas.openxmlformats.org/officeDocument/2006/relationships" name="Stock-Based Compensation - Sche" sheetId="62" state="visible" r:id="rId62"/>
    <sheet xmlns:r="http://schemas.openxmlformats.org/officeDocument/2006/relationships" name="Stock-Based Compensation - Nonv" sheetId="63" state="visible" r:id="rId63"/>
    <sheet xmlns:r="http://schemas.openxmlformats.org/officeDocument/2006/relationships" name="Operating Leases (Details)" sheetId="64" state="visible" r:id="rId64"/>
    <sheet xmlns:r="http://schemas.openxmlformats.org/officeDocument/2006/relationships" name="Operating Leases - Lessee, Oper" sheetId="65" state="visible" r:id="rId65"/>
    <sheet xmlns:r="http://schemas.openxmlformats.org/officeDocument/2006/relationships" name="Related Party Transactions (Det" sheetId="66" state="visible" r:id="rId66"/>
    <sheet xmlns:r="http://schemas.openxmlformats.org/officeDocument/2006/relationships" name="Segment Reporting (Details)" sheetId="67" state="visible" r:id="rId67"/>
    <sheet xmlns:r="http://schemas.openxmlformats.org/officeDocument/2006/relationships" name="Segment Reporting - Schedule of" sheetId="68" state="visible" r:id="rId68"/>
    <sheet xmlns:r="http://schemas.openxmlformats.org/officeDocument/2006/relationships" name="Subsequent Events (Details)" sheetId="69" state="visible" r:id="rId69"/>
    <sheet xmlns:r="http://schemas.openxmlformats.org/officeDocument/2006/relationships" name="Property and Equipment, Net -_2" sheetId="70" state="visible" r:id="rId70"/>
    <sheet xmlns:r="http://schemas.openxmlformats.org/officeDocument/2006/relationships" name="Goodwill - Schedule of Goodwi_2" sheetId="71" state="visible" r:id="rId71"/>
    <sheet xmlns:r="http://schemas.openxmlformats.org/officeDocument/2006/relationships" name="Intangible Assets, Net - Sche_3" sheetId="72" state="visible" r:id="rId72"/>
    <sheet xmlns:r="http://schemas.openxmlformats.org/officeDocument/2006/relationships" name="Intangible Assets, Net - Sche_4" sheetId="73" state="visible" r:id="rId73"/>
    <sheet xmlns:r="http://schemas.openxmlformats.org/officeDocument/2006/relationships" name="Accrued Liabilities - Schedul_2" sheetId="74" state="visible" r:id="rId74"/>
    <sheet xmlns:r="http://schemas.openxmlformats.org/officeDocument/2006/relationships" name="Long-Term Debt, Net - Schedul_4" sheetId="75" state="visible" r:id="rId75"/>
    <sheet xmlns:r="http://schemas.openxmlformats.org/officeDocument/2006/relationships" name="Long-Term Debt, Net - Schedul_5" sheetId="76" state="visible" r:id="rId76"/>
    <sheet xmlns:r="http://schemas.openxmlformats.org/officeDocument/2006/relationships" name="Long-Term Debt, Net - Convert_2" sheetId="77" state="visible" r:id="rId77"/>
    <sheet xmlns:r="http://schemas.openxmlformats.org/officeDocument/2006/relationships" name="Long-Term Debt, Net - Convert_3" sheetId="78" state="visible" r:id="rId78"/>
    <sheet xmlns:r="http://schemas.openxmlformats.org/officeDocument/2006/relationships" name="Long-Term Debt, Net - Schedul_6" sheetId="79" state="visible" r:id="rId79"/>
    <sheet xmlns:r="http://schemas.openxmlformats.org/officeDocument/2006/relationships" name="Convertible Preferred Stock -_2" sheetId="80" state="visible" r:id="rId80"/>
    <sheet xmlns:r="http://schemas.openxmlformats.org/officeDocument/2006/relationships" name="Stock-Based Compensation - Sh_2" sheetId="81" state="visible" r:id="rId81"/>
    <sheet xmlns:r="http://schemas.openxmlformats.org/officeDocument/2006/relationships" name="Stock-Based Compensation - No_2" sheetId="82" state="visible" r:id="rId82"/>
    <sheet xmlns:r="http://schemas.openxmlformats.org/officeDocument/2006/relationships" name="Operating Leases - Lessee, Op_2" sheetId="83" state="visible" r:id="rId83"/>
    <sheet xmlns:r="http://schemas.openxmlformats.org/officeDocument/2006/relationships" name="Segment Reporting - Schedule 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419275</t>
        </is>
      </c>
    </row>
    <row r="5">
      <c r="A5" s="4" t="inlineStr">
        <is>
          <t>Document Type</t>
        </is>
      </c>
      <c r="B5" s="4" t="inlineStr">
        <is>
          <t>S-1</t>
        </is>
      </c>
    </row>
    <row r="6">
      <c r="A6" s="4" t="inlineStr">
        <is>
          <t>Entity Registrant Name</t>
        </is>
      </c>
      <c r="B6" s="4" t="inlineStr">
        <is>
          <t>RYVYL
INC.</t>
        </is>
      </c>
    </row>
    <row r="7">
      <c r="A7" s="4" t="inlineStr">
        <is>
          <t>Entity Incorporation, State or Country Code</t>
        </is>
      </c>
      <c r="B7" s="4" t="inlineStr">
        <is>
          <t>NV</t>
        </is>
      </c>
    </row>
    <row r="8">
      <c r="A8" s="4" t="inlineStr">
        <is>
          <t>Entity Tax Identification Number</t>
        </is>
      </c>
      <c r="B8" s="4" t="inlineStr">
        <is>
          <t>22-3962936</t>
        </is>
      </c>
    </row>
    <row r="9">
      <c r="A9" s="4" t="inlineStr">
        <is>
          <t>Entity Address, Address Line One</t>
        </is>
      </c>
      <c r="B9" s="4" t="inlineStr">
        <is>
          <t>3131
Camino Del Rio North, Suite 1400</t>
        </is>
      </c>
    </row>
    <row r="10">
      <c r="A10" s="4" t="inlineStr">
        <is>
          <t>Entity Address, City or Town</t>
        </is>
      </c>
      <c r="B10" s="4" t="inlineStr">
        <is>
          <t>San
Diego</t>
        </is>
      </c>
    </row>
    <row r="11">
      <c r="A11" s="4" t="inlineStr">
        <is>
          <t>Entity Address, State or Province</t>
        </is>
      </c>
      <c r="B11" s="4" t="inlineStr">
        <is>
          <t>CA</t>
        </is>
      </c>
    </row>
    <row r="12">
      <c r="A12" s="4" t="inlineStr">
        <is>
          <t>Entity Address, Postal Zip Code</t>
        </is>
      </c>
      <c r="B12" s="4" t="inlineStr">
        <is>
          <t>92108</t>
        </is>
      </c>
    </row>
    <row r="13">
      <c r="A13" s="4" t="inlineStr">
        <is>
          <t>City Area Code</t>
        </is>
      </c>
      <c r="B13" s="4" t="inlineStr">
        <is>
          <t>619</t>
        </is>
      </c>
    </row>
    <row r="14">
      <c r="A14" s="4" t="inlineStr">
        <is>
          <t>Local Phone Number</t>
        </is>
      </c>
      <c r="B14" s="4" t="inlineStr">
        <is>
          <t>631-826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Amendment Flag</t>
        </is>
      </c>
      <c r="B18" s="4" t="inlineStr">
        <is>
          <t>false</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3131
Camino Del Rio North, Suite 1400</t>
        </is>
      </c>
    </row>
    <row r="22">
      <c r="A22" s="4" t="inlineStr">
        <is>
          <t>Entity Address, City or Town</t>
        </is>
      </c>
      <c r="B22" s="4" t="inlineStr">
        <is>
          <t>San
Diego</t>
        </is>
      </c>
    </row>
    <row r="23">
      <c r="A23" s="4" t="inlineStr">
        <is>
          <t>Entity Address, State or Province</t>
        </is>
      </c>
      <c r="B23" s="4" t="inlineStr">
        <is>
          <t>CA</t>
        </is>
      </c>
    </row>
    <row r="24">
      <c r="A24" s="4" t="inlineStr">
        <is>
          <t>Entity Address, Postal Zip Code</t>
        </is>
      </c>
      <c r="B24" s="4" t="inlineStr">
        <is>
          <t>92108</t>
        </is>
      </c>
    </row>
    <row r="25">
      <c r="A25" s="4" t="inlineStr">
        <is>
          <t>City Area Code</t>
        </is>
      </c>
      <c r="B25" s="4" t="inlineStr">
        <is>
          <t>619</t>
        </is>
      </c>
    </row>
    <row r="26">
      <c r="A26" s="4" t="inlineStr">
        <is>
          <t>Local Phone Number</t>
        </is>
      </c>
      <c r="B26" s="4" t="inlineStr">
        <is>
          <t>631-8261</t>
        </is>
      </c>
    </row>
    <row r="27">
      <c r="A27" s="4" t="inlineStr">
        <is>
          <t>Contact Personnel Name</t>
        </is>
      </c>
      <c r="B27" s="4" t="inlineStr">
        <is>
          <t>Fredi
Nis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4</t>
        </is>
      </c>
      <c r="C2" s="2" t="inlineStr">
        <is>
          <t>Dec. 31, 2023</t>
        </is>
      </c>
    </row>
    <row r="3">
      <c r="A3" s="3" t="inlineStr">
        <is>
          <t>Business Combinations [Abstract]</t>
        </is>
      </c>
      <c r="B3" s="4" t="inlineStr">
        <is>
          <t xml:space="preserve"> </t>
        </is>
      </c>
      <c r="C3" s="4" t="inlineStr">
        <is>
          <t xml:space="preserve"> </t>
        </is>
      </c>
    </row>
    <row r="4">
      <c r="A4" s="4" t="inlineStr">
        <is>
          <t>Business Combination Disclosure [Text Block]</t>
        </is>
      </c>
      <c r="B4" s="4" t="inlineStr">
        <is>
          <t>3.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Securities Exchange Act of 1934,
as amended (the “Exchange Act”) quoted on the Over-the-Counter Pink Open Market under the symbol “LOGQ” and is
required to file reports and other information with the SEC pursuant to the Exchange Act. In June 2023, the Company merged the assets
of Coyni, Inc., a wholly-owned subsidiary of the Company, and Logicquest, with Logicquest as the surviving entity. Subsequently, Logicquest
changed its name to Coyni, Inc. (“Coyni PubCo”). In the fourth quarter of 2023, the Company amended the share purchase agreement
to reflect 98 million shares of restricted common stock of Logicquest, 48 shares of Series C Convertible Non-Redeemable Preferred Stock
of Logicquest, and 10 shares of Series D Convertible Non-Redeemable Preferred Stock of Logicquest, in exchange for an aggregate purchase
price of $225,000. In accordance with ASC 805, this transaction was accounted for as an asset acquisition and the acquired assets are
included in the consolidated financial statements of the Company as of September 30, 2024. As
previously disclosed, the Company originally intended to transfer the Coyni platform assets, which are owned by the Company, into Coyni
PubCo, and subsequently spin-off Coyni PubCo into a new publicly traded entity. However, we subsequently determined that it was in the
best interest of the Company and its shareholders to retain the Coyni Platform at the Company to expand payment processing and banking-as-a-service
solutions. As such, management no longer plans to pursue a spin-off of Coyni PubCo. Merchant
Payment Solutions LLC In
November 2021, the Company executed a term sheet to acquire certain Automated Clearing House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In accordance with ASC 805, this transaction
was accounted for as an asset acquisition.</t>
        </is>
      </c>
      <c r="C4" s="4" t="inlineStr">
        <is>
          <t>4.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Exchange Act) quoted on the Over-the-Counter
Pink Open Market under the symbol “LOGQ” and is required to file reports and other information with the SEC pursuant to the
Exchange Act. In June 2023, the Company merged the assets of Coyni, Inc., a wholly-owned subsidiary of the Company, and Logicquest, with
Logicquest as the surviving entity. Subsequently, Logicquest changed its name to Coyni, Inc. (“Coyni PubCo”). In the fourth
quarter of 2023, the Company amended the share purchase agreement to reflect 98 million shares of restricted common stock of Logicquest,
48 shares of Series C Convertible Non-Redeemable Preferred Stock of Logicquest, and 10 shares of Series D Convertible Non-Redeemable
Preferred Stock of Logicquest, in exchange for an aggregate purchase price of $225,000. In accordance with ASC 805, Business Combinations,
As
previously disclosed, the Company originally intended to transfer the Coyni Platform assets, which are owned by the Company, into Coyni
PubCo, and subsequently spin-off Coyni PubCo into a new publicly traded entity. However, we subsequently determined that it was in the
best interest of the Company and its shareholders to retain the Coyni Platform at the Company to expand payment processing and banking-as-a-service
solutions. As such, management no longer plans to pursue a spin-off of Coyni PubCo. Merchant
Payment Solutions LLC In
November 2021, the Company executed a term sheet to acquire certain Automated Clearing House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In accordance with ASC 805, Business
Combinations, Transact
Europe Holdings On
April 1, 2022, the Company acquired Transact Europe Holdings for $28.8 million (€26.0 million) in cash. Transact Europe Holdings
is the holding company of TEU, which formally changed its name to RYVYL EU on December 16, 2022. RYVYL EU is an EU regulated electronic
money institution headquartered in Sofia, Bulgaria. RYVYL EU is a Principal Level Member of Visa, a worldwide member of MasterCard, and
a principal member of China UnionPay. In addition, RYVYL EU is part of the SEPA program, a payment system enabling cashless payments
across continental Europe. RYVYL EU provides complete payment solutions by offering acquiring, issuing of prepaid cards and agent banking,
serving hundreds of clients. With a global footprint, proprietary payment gateway, and technology platforms, RYVYL EU offers a comprehensive
portfolio of services and decades of industry experience. The
acquisition of Transact Europe Holdings meets the criteria to be accounted for as a business combination in accordance with ASC 805,
Business Combinations The
following summarizes the estimated fair values of the net assets acquired, which were recorded as of April 1, 2022 (dollars in thousands):
Tangible assets (liabilities):
Net assets $ 7,339
Intangible assets:
Customer relationships 1,267
Goodwill 20,205
Total intangible assets 21,472
Total net assets acquired $ 28,811 Sky
Financial &amp; Intelligence On
March 31, 2022, the Company contracted to acquire a portfolio of merchant accounts from Sky Financial for $18.1 million. The Company
paid $16.0 million in cash in March 2022 and issued 500,000 shares of restricted common stock for the transaction on May 12, 2022. The
entire amount tendered in both cash and stock was recorded as a customer relationships asset. As
of the date of this filing, the Company has not received delivery of the acquired merchant list and the associated ISO management portal
access. The Company charged off the entire purchase price in 2022. Also, during 2022, the Company suspended its reporting of revenue
from the Sky Financial portfolio. The Company is actively pursuing its entitlements under the purchase agreement. See Note 15,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Disclosure [Text Block]</t>
        </is>
      </c>
      <c r="B4" s="4" t="inlineStr">
        <is>
          <t>4. Property and Equipment, Net The
following table details property and equipment, less accumulated depreciation (dollars in thousands):
September 30, December 31,
Computers and equipment $ 258 $ 276
Furniture and fixtures 152 152
Improvements 186 171
Internal-use software development 1,101 -
Total property and equipment 1,697 599
Less: accumulated depreciation (397 ) (293 )
Net property and equipment $ 1,300 $ 306 Depreciation
expense was $0.13 million and $0.04 million for the three-month periods ended September 30, 2024, and 2023, respectively, and $0.36 million
and $0.11 million for the nine-month periods ended September 30, 2024 and 2023, respectively.</t>
        </is>
      </c>
      <c r="C4" s="4" t="inlineStr">
        <is>
          <t>5. Property
and Equipment, Net The
following table details property and equipment, less accumulated depreciation (dollars in thousands):
December 31,
2023 2022
Buildings $ - $ 1,360
Computers and equipment 276 247
Furniture and fixtures 152 149
Improvements 171 164
Total property and equipment 599 1,920
Less: accumulated depreciation (293 ) (224 )
Net property and equipment $ 306 $ 1,696 Depreciation
expense was $148,150 and $141,566 for the years ended December 31, 2023 and 2022, respectively. During the year ended December 31, 2023,
the Company’s subsidiary, Charge Savvy, sold a building it owned and recognized a gain on sale of $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Goodwill Disclosure [Text Block]</t>
        </is>
      </c>
      <c r="B4" s="4" t="inlineStr">
        <is>
          <t>5. Goodwill The
following table summarizes goodwill activity by reportable segment (dollars in thousands):
North International Consolidated
Goodwill - December 31, 2023 $ 6,675 $ 20,078 $ 26,753
Goodwill Acquired - - -
Goodwill Impairment (6,675 ) - (6,675 )
Adjustments (1) - 240 240
Goodwill – September 30, 2024 $ - $ 20,318 $ 20,318
(1) The
adjustments to goodwill pertain to foreign currency translation adjustments, totaling positive $0.85 million and positive $0.24 million
during the three and nine-month periods ended September 30, 2024.</t>
        </is>
      </c>
      <c r="C4" s="4" t="inlineStr">
        <is>
          <t xml:space="preserve">6. Goodwill The
following table presents goodwill balances (dollars in thousands):
December 31,
2023 2022
Acquisition of Northeast $ 2,793 $ 2,793
Acquisition of Charge Savvy 3,755 3,755
Acquisition of Transact Europe Holdings 20,205 20,205
Total goodwill $ 26,753 $ 26,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Disclosure [Text Block]</t>
        </is>
      </c>
      <c r="B4" s="4" t="inlineStr">
        <is>
          <t xml:space="preserve">6. Intangible Assets, Net The
following table details acquired intangible assets (dollars in thousands):
September 30, 2024 December 31, 2023
Intangible Assets Amortization Cost Accumulated Net Cost Accumulated Net
Customer relationships 2-5 years $ 7,812 $ (5,190 ) 2,622 $ 7,812 $ (4,100 ) $ 3,712
Business technology/IP 5 years 2,767 (1,713 ) 1,054 2,675 (1,328 ) 1,347
Total intangible assets $ 10,579 $ (6,903 ) 3,676 $ 10,487 $ (5,428 ) $ 5,059 Amortization
expense was $0.5 million and $0.6 million for the three months ended September 30, 2024 and 2023, respectively, and $1.5 million and
$1.8 million for the nine-month periods ended September 30, 2024 and 2023, respectively. The
estimated amortization expense related to intangible assets as of September 30, 2024 is as follows (dollars in thousands):
Year Amount
2024 (remainder) $ 465
2025 1,862
2026 1,082
2027 167
2028 91
Thereafter 9
Total $ 3,676 </t>
        </is>
      </c>
      <c r="C4" s="4" t="inlineStr">
        <is>
          <t xml:space="preserve">7. Intangible
Assets, Net The
following table details acquired intangible assets (dollars in thousands): December 31, 2023 December 31, 2022 Intangible Assets Amortization Cost Accumulated Net Cost Accumulated Net Customer relationships – North America 5 years $ 6,545 $ (2,991 ) $ 3,554 $ 5,820 $ (1,755 ) $ 4,065 Customer relationships - International 2 years 1,267 (1,109 ) 158 1,267 (475 ) 792 Business technology/IP 5 years 2,675 (1,328 ) 1,347 2,675 (793 ) 1,882 Total intangible assets $ 10,487 $ (5,428 ) $ 5,059 $ 9,762 $ (3,023 ) $ 6,739 Amortization
expense was $2.4 million and $20.3 million for the years ended December 31, 2023 and 2022, respectively. In 2022, amortization expense
included an $18.1 million charge related to the consideration paid for the contracted acquisition of the Sky Financial portfolio. The
estimated future amortization expense related to intangible assets as of December 31, 2023 is as follows (dollars in thousands):
Year Amount
2024 $ 2,002
2025 1,844
2026 992
2027 148
2028 73
Total $ 5,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4</t>
        </is>
      </c>
      <c r="C2" s="2" t="inlineStr">
        <is>
          <t>Dec. 31, 2023</t>
        </is>
      </c>
    </row>
    <row r="3">
      <c r="A3" s="3" t="inlineStr">
        <is>
          <t>Other Liabilities and Financial Instruments Subject to Mandatory Redemption [Abstract]</t>
        </is>
      </c>
      <c r="B3" s="4" t="inlineStr">
        <is>
          <t xml:space="preserve"> </t>
        </is>
      </c>
      <c r="C3" s="4" t="inlineStr">
        <is>
          <t xml:space="preserve"> </t>
        </is>
      </c>
    </row>
    <row r="4">
      <c r="A4" s="4" t="inlineStr">
        <is>
          <t>Other Liabilities Disclosure [Text Block]</t>
        </is>
      </c>
      <c r="B4" s="4" t="inlineStr">
        <is>
          <t xml:space="preserve">7. Accrued Liabilities The
following table details the balance in accrued liabilities (dollars in thousands):
September 30, December 31,
Accrued gateway fees $ 22 $ 2,356
Payroll related accruals 1,540 1,235
Accrued legal and professional fees 2,850 1,342
Accrued taxes 295 528
Accrued legal settlement 1,598 -
Other 1,264 294
Total accrued liabilities $ 7,569 $ 5,755 </t>
        </is>
      </c>
      <c r="C4" s="4" t="inlineStr">
        <is>
          <t xml:space="preserve">8. Accrued
Liabilities The
following table details the balance in accrued liabilities (dollars in thousands): December 31, 2023 2022 Accrued gateway fees $ 2,356 $ 681 Payroll related accruals 1,235 664 Accrued legal and professional fees 1,342 330 Accrued taxes 306 1,357 Other 516 318 Total accrued liabilities $ 5,755 $ 3,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 Ne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 Disclosure [Text Block]</t>
        </is>
      </c>
      <c r="B4" s="4" t="inlineStr">
        <is>
          <t>8. Long-Term Debt, Net The
following table summarizes the Company’s debt (dollars in thousands): September 30, December 31, $100,000,000 8% senior convertible note, due April 5, 2026 $ 19,000 $ 19,200 Less: Unamortized debt discount (1,899 ) (3,906 ) Net carrying value 17,101 15,294 $149,900 Economic Injury Disaster Loan (EIDL), interest rate of 3.75%, due June 1, 2050 142 146 $500,000 EIDL, interest rate of 3.75%, due May 8, 2050 478 487 Total debt 17,721 15,927 Less: current portion (15 ) (15 ) Long-term debt, net $ 17,706 $ 15,912 Senior
Convertible Note On
November 8, 2021, the Company sold and issued, in a registered direct offering, an 8% Senior convertible note, originally due November
3, 2023, and subsequently extended to April 5, 2026,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us and Wilmington Savings Fund Society,
FSB, as trustee (the “Base Indenture”), as supplemented by a first supplemental indenture thereto, dated November 2, 2021,
relating to the Note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First
Exchange Agreement On
July 25, 2023, the Company entered into an Exchange Agreement (the “First Exchange Agreement”) under which the Company and
the Investor agreed to exchange (the “Series A Exchanges”), in two separate exchanges, an aggregate of $22.703 million of
the outstanding principal and interest under the Note for 15,000 shares of a newly authorized series of preferred stock of the Company
designated as Series A Preferred Convertible Stock (the “Series A Preferred Stock”), the terms of which are set forth in
a Certificate of Designations of Rights and Preferences of Series A Convertible Preferred Stock of RYVYL Inc. (the “Series A Certificate
of Designations”), which the Company filed with the Nevada Secretary of State prior to the initial issuance of the Series A Preferred
Stock. The Series A Preferred Stock is further described in Note 10, Convertible Preferred Stock On
July 31, 2023, pursuant to the terms of the First Exchange Agreement, the Company closed the initial exchange (the “Initial Series
A Exchange”) and issued 6,000 shares of Series A Preferred Stock in exchange for $4.3 million of the outstanding principal balance
of the Note and $1.7 million of accrued interest. Additionally, 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 million
of outstanding principal balance subject to the Series A Exchanges for 9,000 shares of Series A Preferred Stock on a date mutually agreed
to by the Company and the Investor. The Company determined that the parties’ obligation to exchange the remaining $16.7 million
of outstanding principal balances subject to the Series A Exchanges for 9,000 shares of Series A Preferred Stock in the Final Series
A Exchange represents an embedded conversion feature that does not require bifurcation and separate valuation because it would not meet
the definition of a derivative, if freestanding, under ASC 815, Derivatives and Hedging ( ASC 815 ) The
Company analyzed the changes made to the Note under the First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Exchange Agreement added a substantive
conversion option, the Company determined that extinguishment accounting was applicable. In accordance with the extinguishment accounting
guidance, the Company recorded a loss on extinguishment of $1.3 million which represents the difference between (a) the fair value of
the modified Note and the 6,000 shares of Series A Preferred Stock issued in the Initial Series A Exchange and (b) the carrying amount
of the Note and the fair value of the bifurcated embedded derivative immediately prior to giving effect to the First Exchange Agreement. Second
Exchange Agreement Under
the terms of the First Exchange Agreement, a final closing was to be held upon which the Investor was to exchange an additional $16.703
million of principal of the Note into 9,000 shares of Series A Preferred Stock (the “Unissued Series A Preferred Stock”)
which shares of Unissued Series A Preferred Stock were convertible into shares of common stock, in accordance with the terms of the Series
A Certificate of Designations. On
November 27, 2023, the Company entered into an Exchange Agreement (the “Second Exchange Agreement”) with the Investor under
which the Company and the Investor agreed to exchange (the “Series B Exchange”), (i) all of the existing shares of Series
A Preferred Stock issued to the Investor in the Initial Series A Exchange, (ii) the right to exchange the shares of Unissued Series A
Preferred Stock for an additional $16.703 million of principal of the Note, and (iii) $60.303 million of the outstanding principal under
the Note for 55,000 shares of a newly authorized series of preferred stock of the Company designated as Series B Preferred Convertible
Stock (the “Series B Preferred Stock,” and collectively with the Series A Preferred Stock, the “Preferred Stock”),
the terms of which are set forth in a Certificate of Designations of Rights and Preferences of Series B Convertible Preferred Stock of
RYVYL Inc. (the “Series B Certificate of Designations”), which the Company filed with the Nevada Secretary of State prior
to the initial issuance of any shares of Series B Preferred Stock. The Series B Preferred Stock is further described in Note 10, Convertible
Preferred Stock The Company
analyzed the changes made to the Note under the Second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Second Exchange Agreement eliminated
a substantive conversion option (the parties’ obligation to exchange the remaining $16.7 million of outstanding principal balances
subject to the Series A Exchanges for 9,000 shares of Series A Preferred Stock in the Final Series A Exchange), the Company determined
that extinguishment accounting was applicable. In accordance with the extinguishment accounting guidance, the Company recorded a loss
on extinguishment of $22.5 million which represents the difference between (a) the fair value of the modified Note, the fair value of
the 55,000 shares of Series B Preferred Stock issued in the Series B Exchange, and the $3.0 million cash payment made to the Investor,
and (b) the carrying amount of the Note, the fair value of the bifurcated embedded derivative immediately prior to giving effect to the
Second Exchange Agreement, and the fair value of the existing shares of Series A Preferred Stock issued to the Investor in the Initial
Series A Exchange forfeited to the Company by the Investor. On
November 29, 2023, the Company closed the Series B Exchange, pursuant to which the Company issued to the Investor 55,000 shares of Series
B Convertible Preferred Stock and paid the Investor a cash payment in the amount of $3.0 million, in exchange for 6,000 shares of Series
A Convertible Preferred Stock previously issued to the Investor, the right to exchange the shares of Unissued Series A Preferred Stock
for an additional $16.7 million of principal of the Note, and the reduction of principal of the Note in the aggregate amount of $60.3
million. Forbearance
Agreement On
May 17, 2024, the Company entered into a Forbearance Agreement (the “Forbearance Agreement”) with the Investor pursuant to
which the Investor, in consideration for the Company’s cash payment in the amount of $80,000 as an advance payment of a portion
of the next interest payment, in the estimated amount of $380,000, due and payable under the Note on October 1, 2024, agreed to further
forbear from requiring the repayment of the Note (to the extent such repayment obligation arises solely as a result of the occurrence
of the maturity date and not with respect to any event of default or redemption rights in the Note or pursuant to the Indenture) during
the period commencing on April 5, 2025 through, and including, April 5, 2026. The Company analyzed the changes made to the Note under
the Forbearance Agreement under ASC 470-60 to determine if the transaction qualified as a troubled debt restructuring. For a debt restructuring
to be considered troubled, the debtor must be experiencing financial difficulties and the creditor must have granted a concession. The
Company considered the indicators of financial difficulties provided in ASC 470-60 and determined that one or more indicators were present
at the time the Forbearance Agreement was entered into, such as the existence of substantial doubt about the Company’s ability
to continue as a going concern. Furthermore, the Company determined that the effective borrowing rate on the Note decreased as a result
of the changes made to the Note under the Forbearance Agreement and, as such, the Investor granted a concession on the debt. As a result,
the changes made to the Note under the Forbearance Agreement were accounted for as a troubled debt restructuring. However, no restructuring
gain or corresponding adjustment to the carrying amount of the Note was recorded because the net carrying amount of the Note at the time
the Forbearance Agreement was entered into was less than the total undiscounted future principal and interest payments of the restructured
Note. The $80,000 cash payment made to the Investor in connection with the Forbearance Agreement was treated as a lender fee and expensed
as incurred under the troubled debt restructuring model. During
the year ended December 31, 2022, the Investor converted $8.55 million of the outstanding principal balance into 598,695 shares of the
Company’s common stock at a weighted average conversion price of $1.43. In addition, the Company paid the Investor $6.9 million
in January 2022 in exchange for cancellation of $6.0 million of the outstanding principal balance. During the year ended December 31,
2023, the Investor converted $1.65 million of the outstanding principal balance into 606,187 shares of the Company’s common stock
at a weighted average conversion price of $1.18. There were no conversions of outstanding principal into shares of the Company’s
common stock during the three months ended September 30, 2024. Ranking 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 Maturity
Date Under
its original terms, unless earlier converted, or redeemed, the Note was to mature on November 3, 2023, the second anniversary of the
issuance date, which we refer to herein as the “Maturity Date,” subject to the right of the Investor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Restructuring Agreement”), the
Company obtained a forbearance of the Maturity Date from November 5, 2023 to November 5, 2024. As part of the Second Exchange Agreement
entered into with the Investor on November 27, 2023, the Company obtained a further forbearance of the Maturity Date from November 5,
2024 to April 5, 2025. As part of the Forbearance Agreement entered into with the Investor on May 17, 2024, the Company obtained a further
forbearance of the Maturity Date from April 5, 2025 to April 5, 2026.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 As
part of the First Exchange Agreement, the Investor agreed to waive any interest that would otherwise accrue on the Note during the period
commencing on April 1, 2023 through, and including, December 31, 2023. As part of the Second Exchange Agreement, the Investor agreed
to extend the waiver of payment of interest under the Note through July 1, 2024. Late
Charges The
Company is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with a subsequent offering at a per share price less than the fixed conversion price then in effect. Pursuant
to the original terms of the Note, since during the fiscal quarter ending March 31, 2022, 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 As
part of the Restructuring Agreement, 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 As
part of the First Exchange Agreement, 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 Change
of Control Redemption Right In
connection with a change of control of the Company, the holder may require us to redeem in cash all, or any portion, of the Notes at
a 15% redemption premium to the greater of the face value, the equity value of our Common Stock underlying the Note, and the equity value
of the change of control consideration payable to the holder of our Common Stock underlying the Note. The
equity value of our Common Stock underlying the Note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the events of default contained in the Base Indenture shall not apply to the Note. Rather,
the Note contains standard and customary events of default including but not limited to: (i) the suspension from trading or the failure
to list the Company’s common stock within certain time periods; (ii) failure to make payments when due under the Notes; and (iii)
bankruptcy or insolvency of the Company. If
an event of default occurs, the holder may require us to redeem all or any portion of the Note (including all accrued and unpaid interest
and late charges thereon), in cash, at a 1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immediately preceding such event of default and the date the Company makes the entire payment required. Company
Optional Redemption Rights At
any time no event of default exists, the Company may redeem all, but not less than all, of the Note outstanding in cash all, or any portion,
of the Note at a 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during the period commencing on the date immediately preceding such date the Company notifies the applicable
holder of such redemption election and the date the Company makes the entire payment required. The
following is a rollforward of the senior convertible note balance (dollars in thousands):
Balance, December 31, 2020 $ -
Convertible debentures issued 100,000
Derivative liability (21,580 )
Original issue discount of 16% (16,000 )
Placement fees and issuance costs (7,200 )
Accretion and write-off of debt discount 3,435
Balance, net of unamortized debt discount of $41,345 - December 31, 2021 58,655
Repayments and conversion (14,550 )
Accretion and write-off of debt discount 16,996
Balance, net of unamortized debt discount of $24,349 - December 31, 2022 61,101
Repayments and conversion (66,250 )
Accretion and write-off of debt discount 20,443
Balance, net of unamortized debt discount of $3,906 - December 31, 2023 15,294
Conversion (200 )
Accretion and write-off of debt discount 2,007
Balance, net of unamortized debt discount of $1,899 – September 30, 2024 $ 17,101 The
Company recorded debt discount accretion expense of $0.3 million and $4.2 million for the three months ended September 30, 2024 and 2023,
respectively and $2.0 million and $9.6 million for the nine months ended September 30, 2024 and 2023, respectively. The
Company incurred other interest expense of $0.3 million and $0.04 million for the three months ended September 30, 2024 and 2023, respectively
and $0.32 million and $3.5 million for the nine months ended September 30, 2024 and 2023, respectively. Derivative
Liability The
senior convertible note contains embedded derivatives representing certain conversion features, redemption rights, and contingent payments
upon the occurrence of certain events of default. The Company determined that these embedded derivatives required bifurcation and separate
valuation. The
Company utilizes a binomial lattice model to value its bifurcated derivatives included in the note.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and fair-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 requiring bifurcation, other than the conversion features, which had no value
at September 30, 2024 and December 31, 2023, due to management’s estimates of the likelihood of certain events, but that may have
value in the future should those estimates change. 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14 )
Balance, September 30, 2024 $ 5 Small
Business Association CARES Act Loans On
June 9, 2020, the Company entered into a 30-year loan agreement with the Small Business Association (“SBA”) under the CARES
Act in the amount of $149,900. The loan bears interest at 3.75% per annum and requires monthly principal and interest payments of $731
beginning June 9, 2021. Both the Chief Executive Officer and Chairman of the Company signed personal guarantees under this loan. As of
September 30, 2024, the loan is not in default. On
May 8, 2020, Charge Savvy, a wholly-owned subsidiary of the Company, entered into a 27-year loan agreement with the SBA under its Economic
Injury Disaster Loan (“EIDL”) assistance program in the amount of $150,000. The loan bears interest at 3.75% per annum and
required principal and interest payments of $731 beginning on May 8, 2021, which were subsequently deferred to November 8, 2022. On August
4, 2021, Charge Savvy was granted a loan increase in the amount of $350,000 on identical terms as the initial loan, for an aggregate
loan amount of $500,000. Monthly principal and interest payments on the aggregate loan are $2,477 and began on November 8, 2022. Pursuant
to the terms of Security Agreements executed in connection with this loan, the SBA was granted a security interest in all tangible and
intangible personal property of Charge Savvy. As of September 30, 2024, the loan is not in default.</t>
        </is>
      </c>
      <c r="C4" s="4" t="inlineStr">
        <is>
          <t>9. Long-Term
Debt, Net The
following table summarizes the Company’s debt as of December 31, 2023 and 2022 (dollars in thousands): December 31, 2023 2022 $100,000,000 8% senior convertible note, due April 5, 2025 $ 19,200 $ 85,450 Less: Unamortized debt discount (3,906 ) (24,349 ) Net carrying value 15,294 61,101 $149,900 Economic Injury Disaster Loan (EIDL), interest rate of 3.75%, due June 1, 2050 146 149 $500,000 EIDL, interest rate of 3.75%, due May 8, 2050 487 499 Total debt 15,927 61,749 Less: current portion (15 ) (14 ) Long-term debt, net $ 15,912 $ 61,735 Senior
Convertible Note On
November 8, 2021, the Company sold and issued, in a registered direct offering, an 8% Senior convertible note, originally due November
3, 2023, and subsequently extended to April 5, 2025,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us and Wilmington Savings Fund Society,
FSB, as trustee (the “Base Indenture”), as supplemented by a first supplemental indenture thereto, dated November 2, 2021,
relating to the Note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First
Exchange Agreement On
July 25, 2023, the Company entered into an Exchange Agreement (the “First Exchange Agreement”) under which the Company and
the Investor agreed to exchange (the “Series A Exchanges”), in two separate exchanges, an aggregate of $22.703 million of
the outstanding principal and interest under the Note for 15,000 shares of a newly authorized series of preferred stock of the Company
designated as Series A Preferred Convertible Stock (the “Series A Preferred Stock”), the terms of which are set forth in
a Certificate of Designations of Rights and Preferences of Series A Convertible Preferred Stock of RYVYL Inc. (the “Series A Certificate
of Designations”), which the Company filed with the Nevada Secretary of State prior to the initial issuance of the Series A Preferred
Stock. The Series A Preferred Stock is further described in Note 10, Convertible Preferred Stock On
July 31, 2023, pursuant to the terms of the First Exchange Agreement, the Company closed the initial exchange (the “Initial Series
A Exchange”) and issued 6,000 shares of Series A Preferred Stock in exchange for $4.297 million of the outstanding principal balance
of the Note and $1.703 million of accrued interest. Additionally, 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03 million
of outstanding principal balance subject to the Series A Exchanges for 9,000 shares of Series A Preferred Stock on a date mutually agreed
to by the Company and the Investor. The Company determined that the parties’ obligation to exchange the remaining $16.703 million
of outstanding principal balances subject to the Series A Exchanges for 9,000 shares of Series A Preferred Stock in the Final Series
A Exchange represents an embedded conversion feature that does not require bifurcation and separate valuation because it would not meet
the definition of a derivative, if freestanding, under ASC 815 as net settlement could not be achieved. The
Company analyzed the changes made to the Note under the First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Exchange Agreement added a substantive
conversion option, the Company determined that extinguishment accounting was applicable. In accordance with the extinguishment accounting
guidance, the Company recorded a loss on extinguishment of $1.3 million which represents the difference between (a) the fair value of
the modified Note and the 6,000 shares of Series A Preferred Stock issued in the Initial Series A Exchange and (b) the carrying amount
of the Note and the fair value of the bifurcated embedded derivative immediately prior to giving effect to the First Exchange Agreement. Second
Exchange Agreement Under
the terms of the First Exchange Agreement, a final closing was to be held upon which the Investor was to exchange an additional $16.703
million of principal of the Note into 9,000 shares of Series A Preferred Stock (the “Unissued Series A Preferred Stock”)
which shares of Unissued Series A Preferred Stock were convertible into shares of Common Stock, in accordance with the terms of the Series
A Certificate of Designations. On
November 27, 2023, the Company entered into an Exchange Agreement (the “Second Exchange Agreement”) with the Investor under
which the Company and the Investor agreed to exchange (the “Series B Exchange”), (i) all of the existing shares of Series
A Preferred Stock issued to the Investor in the Initial Series A Exchange, (ii) the right to exchange the shares of Unissued Series A
Preferred Stock for an additional $16.703 million of principal of the Note, and (iii) $60.303 million of the outstanding principal under
the Note for 55,000 shares of a newly authorized series of preferred stock of the Company designated as Series B Preferred Convertible
Stock (the “Series B Preferred Stock”), the terms of which are set forth in a Certificate of Designations of Rights and Preferences
of Series B Convertible Preferred Stock of RYVYL Inc. (the “Series B Certificate of Designations”), which the Company filed
with the Nevada Secretary of State prior to the initial issuance of any shares of Series B Preferred Stock. The Series B Preferred Stock
is further described in Note 10, Convertible Preferred Stock The
Company analyzed the changes made to the Note under the Second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Second Exchange Agreement eliminated
a substantive conversion option (the parties’ obligation to exchange the remaining $16.703 million of outstanding principal balances
subject to the Series A Exchanges for 9,000 shares of Series A Preferred Stock in the Final Series A Exchange), the Company determined
that extinguishment accounting was applicable. In accordance with the extinguishment accounting guidance, the Company recorded a loss
on extinguishment of $22.5 million which represents the difference between (a) the fair value of the modified Note, the fair value of
the 55,000 shares of Series B Preferred Stock issued in the Series B Exchange, and the $3.0 million cash payment made to the Investor,
and (b) the carrying amount of the Note, the fair value of the bifurcated embedded derivative immediately prior to giving effect to the
Second Exchange Agreement, and the fair value of the existing shares of Series A Preferred Stock issued to the Investor in the Initial
Series A Exchange forfeited to the Company by the Investor. On
November 29, 2023, the Company closed the Series B Exchange, pursuant to which the Company issued to the Investor 55,000 shares of Series
B Convertible Preferred Stock and paid the Investor a cash payment in the amount of $3.0 million, in exchange for 6,000 shares of Series
A Convertible Preferred Stock previously issued to the Investor, the right to exchange the shares of Unissued Series A Preferred Stock
for an additional $16.703 million of principal of the Note, and the reduction of principal of the Note in the aggregate amount of $60.303
million. During
the year ended December 31, 2022, the Investor converted $8.55 million of the outstanding principal balance into 5,986,954 shares of
the Company’s Common Stock at a weighted average conversion price of $1.43. In addition, the Company paid the Investor $6.9 million
in January 2022 in exchange for cancellation of $6.0 million of the outstanding principal balance. During the year ended December 31,
2023, the Investor converted $1.65 million of the outstanding principal balance into 1,397,327 shares of the Company’s Common Stock
at a weighted average conversion price of $1.18. Ranking 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 Maturity
Date Under
its original terms, unless earlier converted, or redeemed, the Note was to mature on November 3, 2023, the second anniversary of the
issuance date, which we refer to herein as the “Maturity Date,” subject to the right of the Investor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Restructuring Agreement”), the
Company obtained a forbearance of the Maturity Date from November 5, 2023 to November 5, 2024. As part of the Second Exchange Agreement
entered into with the Investor on November 27, 2023, the Company obtained a further forbearance of the Maturity Date from November 5,
2024 to April 5, 2025.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 As
part of the First Exchange Agreement, the Investor agreed to waive any interest that would otherwise accrue on the Note during the period
commencing on April 1, 2023 through, and including, December 31, 2023. As part of the Second Exchange Agreement, the Investor agreed
to extend the waiver of payment of interest under the Note through July 1, 2024. Late
Charges The
Company is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with a subsequent offering at a per share price less than the fixed conversion price then in effect. Pursuant
to the original terms of the Note, since during the fiscal quarter ending March 31, 2022, 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 As
part of the Restructuring Agreement, 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 As
part of the First Exchange Agreement, 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 Change
of Control Redemption Right In
connection with a change of control of the Company, the holder may require us to redeem in cash all, or any portion, of the Notes at
a 15% redemption premium to the greater of the face value, the equity value of our Common Stock underlying the Note, and the equity value
of the change of control consideration payable to the holder of our Common Stock underlying the Note. The
equity value of our Common Stock underlying the Note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the events of default contained in the Base Indenture shall not apply to the Note. Rather,
the Note contains standard and customary events of default including but not limited to: (i) the suspension from trading or the failure
to list the Company’s Common Stock within certain time periods; (ii) failure to make payments when due under the Notes; and (iii)
bankruptcy or insolvency of the Company. If
an event of default occurs, the holder may require us to redeem all or any portion of the Note (including all accrued and unpaid interest
and late charges thereon), in cash, at a 1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immediately preceding such event of default and the date the Company makes the entire payment required. Company
Optional Redemption Rights At
any time no event of default exists, the Company may redeem all, but not less than all, of the Note outstanding in cash all, or any portion,
of the Note at a 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during the period commencing on the date immediately preceding such date the Company notifies the applicable
holder of such redemption election and the date the Company makes the entire payment required. 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net of unamortized debt discount of $41,345 - December 31, 2021 58,655
Repayments and conversion (14,550 )
Amortization and write-off of debt discount 16,996
Balance, net of unamortized debt discount of $24,349 - December 31, 2022 61,101
Repayments and conversion (66,250 )
Amortization and write-off of debt discount 20,443
Balance, net of unamortized debt discount of $3,906 - December 31, 2023 $ 15,294 The
Company recorded debt discount accretion expense of $13.1 million and $14.0 million for the years ended December 31, 2023, and 2022,
respectively. The
Company incurred other interest expense of $3.3 million and $8.2 million for the years ended December 31, 2023, and 2022, respectively. Derivative
Liability The
senior convertible note contains embedded derivatives representing certain conversion features, redemption rights, and contingent payments
upon the occurrence of certain events of default. The Company determined that these embedded derivatives required bifurcation and separate
valuation. The
Company utilizes a binomial lattice model to value its bifurcated derivatives included in the note. ASC 815, Derivatives and Hedging
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 19 Small
Business Association CARES Act Loans On
June 9, 2020, the Company entered into a 30-year loan agreement with the Small Business Association (“SBA”) under the CARES
Act in the amount of $149,900. The loan bears interest at 3.75% per annum and requires monthly principal and interest payments of $731
beginning June 9, 2021. Both the Chief Executive Officer and Chairman of the Company signed personal guarantees under this loan. As of
December 31, 2023, the loan is not in default. On
May 8, 2020, Charge Savvy, a wholly-owned subsidiary of the Company, entered into a 27-year loan agreement with the SBA under its Economic
Injury Disaster Loan (“EIDL”) assistance program in the amount of $150,000. The loan bears interest at 3.75% per annum and
required principal and interest payments of $731 beginning on May 8, 2021, which were subsequently deferred to November 8, 2022. On August
4, 2021, Charge Savvy was granted a loan increase in the amount of $350,000 on identical terms as the initial loan, for an aggregate
loan amount of $500,000. Monthly principal and interest payments on the aggregate loan are $2,477 and began on November 8, 2022. Pursuant
to the terms of Security Agreements executed in connection with this loan, the SBA was granted a security interest in all tangible and
intangible personal property of Charge Savvy. As of December 31, 2023, the loan is not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Preferred Stock [Text Block]</t>
        </is>
      </c>
      <c r="B4" s="4" t="inlineStr">
        <is>
          <t>9. Convertible Preferred Stock On
July 31, 2023, the Company issued 6,000 shares of Series A Preferred Stock in exchange for $4.3 million of the outstanding principal
balance of the 8% senior convertible note, currently due April 5, 2026 and $1.7 million of accrued interest pursuant to the First Exchange
Agreement entered into with the investor in the senior convertible note on July 25, 2023. On November 29, 2023, the existing shares of
Series A Preferred Stock issued to the investor were forfeited to the Company by the investor and the Company issued 55,000 shares of
Series B Preferred Stock, along with a cash payment of $3.0 million, in exchange for $60.3 million of the outstanding principal balance
of the senior convertible note pursuant to the Second Exchange Agreement entered into with the investor on November 27, 2023. See Note
9, Long-Term Debt Preferred
Stock consisted of the following (dollars in thousands):
September 30, 2024
Preferred Preferred Carrying Liquidation Common Stock
Series A 15,000 - $ - $ - $ -
Series B 55,000 53,950 72,226 62,043 17,347,267
Total Preferred Stock 70,000 53,950 $ 72,226 $ 62,043 $ 17,347,267
December 31, 2023
Preferred Preferred Carrying Liquidation Common Stock
Series A 15,000 - $ - $ - $ -
Series B 55,000 55,000 73,631 63,250 17,684,888
Total Preferred Stock 70,000 55,000 $ 73,631 $ 63,250 $ 17,684,888 The
holders of the Preferred Stock have the following rights and preferences: Voting
Dividends
Liquidation
Redemption
Conversion</t>
        </is>
      </c>
      <c r="C4" s="4" t="inlineStr">
        <is>
          <t>10. Convertible
Preferred Stock On
July 31, 2023, the Company issued 6,000 shares of Series A Preferred Stock in exchange for $4.297 million of the outstanding principal
balance of the 8% senior convertible note due April 5, 2025 and $1.703 million of accrued interest pursuant to the First Exchange Agreement
entered into with the investor in the senior convertible note on July 25, 2023. On November 29, 2023, the existing shares of Series A
Preferred Stock issued to the investor were forfeited to the Company by the investor and the Company issued 55,000 shares of Series B
Preferred Stock, along with a cash payment of $3.0 million, in exchange for $60.303 million of the outstanding principal balance of the
senior convertible note pursuant to the Second Exchange Agreement entered into with the investor on November 27, 2023. See Note 9, Long-Term
Debt As
of December 31, 2023, Preferred Stock consisted of the following (dollars in thousands):
Preferred Shares Preferred Shares Carrying Liquidation
Common Stock
Series A 15,000 - $ - $ - -
Series B 55,000 55,000 73,631 63,250 17,684,888
Total Preferred Stock 70,000 55,000 $ 73,631 $ 63,250 17,684,888 The
holders of the Preferred Stock have the following rights and preferences: Voting
Dividends
Liquidation
In
the event of the voluntary or involuntary liquidation, dissolution or winding up of the Company, the holders of Series A Preferred Stock
shall be entitled to receive in cash out of the assets of the Company, prior and in preference to any distribution of the proceeds of
such liquidation event to the holders of common stock, an amount per share of Series A Preferred Stock equal to the greater of (A) 115%
of the stated value of such share of Series A Preferred Stock plus all declared and unpaid dividends on such share of Series A Preferred
Stock and (B) the amount per share such holder would receive if it converted such share of Series A Preferred Stock into common stock
(at the Series A Alternate Conversion Price, as defined below, then in effect) immediately prior to the date of such payment. If at any
time, there is more than one holder of the Series A Preferred Stock, and the proceeds thus distributed among the holders of the Series
A Preferred Stock shall be insufficient to permit the payment to such holders of the full aforesaid preferential amounts, then the entire
proceeds legally available for distribution shall be distributed ratably among the holders in proportion to the full preferential amount
that each such holder is otherwise entitled to receive. Redemption
Upon
a change of control of the Company (as defined in the Series A Certificate of Designations), the holders of Series A Preferred Stock
may require the Company to exchange their shares of Series A Preferred Stock for consideration, in the form of (I) the securities or
other assets to which holders of shares of common stock are entitled to receive with respect to or in exchange for their shares of common
stock in such change of control or (II) cash, equal to the greatest of (i) 115% of the stated value of such share of Series A Preferred
Stock plus all declared and unpaid dividends on such share of Series A Preferred Stock, (ii) 115% of the greatest closing sale price
of the number of shares of common stock into which such share of Series A Preferred Stock could be converted (at the Series A Alternate
Conversion Price, as defined below, then in effect) during the period beginning on the date immediately preceding the earlier to occur
of (a) the consummation of the applicable change of control and (b) the public announcement of such change of control and ending on the
date such holder delivers notice to the Company of its election, and (iii) the aggregate cash consideration and the aggregate cash value
of any non-cash consideration per share of common stock that would be paid to the holder upon consummation of such change of control
if it converted all of its shares of Series A Preferred Stock into common stock at the conversion price then in effect. Upon
a change of control of the Company (as defined in the Company’s Certificate of Designations of Rights and Preferences of Series
B Preferred Stock, or the “Series B Certificate of Designations”), the holders of Series B Preferred Stock may require the
Company to exchange their shares of Series B Preferred Stock for consideration, in the form of the securities or other assets to which
holders of shares of common stock are entitled to receive with respect to or in exchange for their shares of common stock in such change
of control, equal to the greatest of (i) 115% of the stated value of such share of Series B Preferred Stock plus all declared and unpaid
dividends on such share of Series B Preferred Stock, (ii) 115% of the greatest closing sale price of the number of shares of common stock
into which such share of Series B Preferred Stock could be converted (at the Series B Alternate Conversion Price, as defined below, then
in effect) during the period beginning on the date immediately preceding the earlier to occur of (a) the consummation of the applicable
change of control and (b) the public announcement of such change of control and ending on the date such holder delivers notice to the
Company of its election, and (iii) the aggregate cash consideration and the aggregate cash value of any non-cash consideration per share
of common stock that would be paid to the holder upon consummation of such change of control if it converted all of its shares of Series
B Preferred Stock into common stock at the conversion price then in effect. Conversion
Each
share of Series A Preferred Stock is convertible, at the option of the holder, at any time after the date of issuance of such share,
into shares of common stock either (i) at the fixed conversion price then in effect, which initially is $2.00 (subject to standard antidilution
adjustments and adjustments as a result of subsequent issuances of securities where the effective price of the common stock is less than
the then current fixed conversion price) or (ii) at the Series A Alternate Conversion Price, as defined below. The Series A Certificate
of Designations also provides that in the event of certain “Triggering Events,” any holder may, at any time, convert any
or all of such holder’s Series A Preferred Stock at a conversion rate equal to the product of (i) the Series A Alternate Conversion
Price and (ii) 115% of the stated value of the Series A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A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The “Series A Alternate Conversion Price” means the
lower of (i) the applicable conversion price then in effect and (ii) the greater of (x) $0.24 and (y) 97.5% of the lowest volume weighted
average price of the common stock during the five consecutive trading day period ending and including the trading day immediately preceding
the delivery of the applicable conversion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 Disclosure [Text Block]</t>
        </is>
      </c>
      <c r="B4" s="4" t="inlineStr">
        <is>
          <t>10. Income Taxes The
Company recorded income tax expense of approximately $0.6 million and $0.13 million for the three months ended September 30, 2024 and
2023, respectively and approximately $1.2 million and $0.14 million for the nine months ended September 30, 2024 and 2023, respectively.
We estimate our annual effective income tax rate to be -4.04% for calendar year 2024, which is different from the U.S. federal statutory
rate, primarily due to the Company’s full valuation allowance position. As
of September 30, 2024, we have no material unrecognized tax benefits and we expect no material unrecognized tax benefits for the next
12 months.</t>
        </is>
      </c>
      <c r="C4" s="4" t="inlineStr">
        <is>
          <t>11. Income
Taxes The
components of the provision for income taxes are as follows (dollars in thousands):
Year Ended
December 31,
2023 2022
Federal - -
State 17 40
International 406 -
Current income tax expense (benefit) 423 40
Deferred
Federal - -
State - -
International (134 ) (48 )
Deferred income tax expense (benefit) (134 ) (48 )
Total tax expense
Federal - -
State 17 40
International 272 (48 )
Total 289 (8 ) Taxes
on income vary from the statutory federal income tax rate applied to earnings before tax on income as follows (dollars in thousands):
Year Ended
December 31,
2023 2022
Statutory federal income tax rate of 21% applied to earnings before income taxes and extraordinary items $ (11,091 ) $ (10,341 )
State taxes - net of federal benefit 14 31
Meals and entertainment 10 14
Transactions expenses - 41
Gift 4 4
Stock compensation (ISOs) 189 -
Changes in FV of derivative liability (1,374 ) (3,540 )
Derecognition expense on conversion of convertible debt 5,257 1,199
Valuation allowance 7,223 12,329
Others 212 116
Foreign rate difference (155 ) 139
Total $ 289 $ (8 ) Deferred
income tax assets and liabilities arising from differences between accounting for financial statement purposes and tax purposes, less
valuation reserves at year-end, are as follows (dollars in thousands):
Year Ended
December 31,
2023 2022
State taxes - prior year $ 4 $ 4
Intangible assets 4,785 5,380
Fixed assets 2 -
Allowance for credit losses 1,064 6,169
Capitalization of research and development Under Sec 174 2,012 1,121
Inventory reserve 24 -
Contingent liability - 130
Stock compensation (RSA) 111 -
Lease liability 962 270
Accrued expenses 73 -
Other 70 -
Net operating loss carryover 26,689 12,489
Total deferred tax assets 35,796 25,563
Deferred tax liabilities:
Fixed assets - (5 )
Goodwill Tier 1 (161 ) (104 )
Intangible assets (13 ) (78 )
Right of use assets (987 ) (250 )
Total deferred tax liabilities (1,161 ) (437 )
Net deferred tax assets, non-current prior to valuation allowance 34,635 25,126
Valuation allowance (34,579 ) (25,204 )
Total net deferred taxes $ 56 $ (78 ) The
Company uses the liability method of accounting for income taxes as set forth in ASC 740, Income Taxes As
of December 31, 2023, the Company had Federal and State Net Operating Loss (“NOL”) carryforwards of $101.7 million and $71.3
million, respectively. Under the new tax law, the Federal NOL arising in tax years ending after December 31, 2017 will be carried forward
indefinitely. The Company does not have pre-tax reform Federal NOL carryforwards as of December 31, 2023. NOL carryforwards arising from
tax years ending after December 31, 2017, are $101.7 million. The State NOL carryforwards will begin to expire in 2038. As
of December 31, 2023 and 2022, the Company maintained a full valuation allowance for NOL carryforward deferred tax asse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20 and thereafter, and state and local income tax returns
are open for years 2019 and thereafter. Interest
and penalties related to uncertain tax positions are recognized as a component of income tax expense. For the tax years ended December
31, 2023 and 2022, the Company recognized no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Disclosure [Abstract]</t>
        </is>
      </c>
      <c r="B3" s="4" t="inlineStr">
        <is>
          <t xml:space="preserve"> </t>
        </is>
      </c>
      <c r="C3" s="4" t="inlineStr">
        <is>
          <t xml:space="preserve"> </t>
        </is>
      </c>
    </row>
    <row r="4">
      <c r="A4" s="4" t="inlineStr">
        <is>
          <t>Disclosure of Share-Based Compensation Arrangements by Share-Based Payment Award [Table Text Block]</t>
        </is>
      </c>
      <c r="B4" s="4" t="inlineStr">
        <is>
          <t>11. Stock-Based Compensation Equity
Incentive Plans The
Company adopted the 2023 Equity Incentive Plan (“2023 Plan”) on November 2, 2023, which provides employees, directors, and
consultants with opportunities to acquire the Company’s shares, or to receive monetary payments based on the value of such shares.
Management has determined that it is in the best interests of the Company to replace the 2020 Incentive and Nonstatutory Stock Option
Plan, the 2021 Incentive and Nonstatutory Stock Option Plan, and the 2021 Restricted Stock Plan, with one plan, the 2023 Plan, pursuant
to which the Company will be able to grant stock option awards, stock appreciation rights, restricted stock awards, restricted stock
units, and other stock-based awards. The 2023 Plan provides for up to 1,098,262 shares of common stock. Grants made under the 2023 Plan
will generally vest and become exercisable at various times from the grant dates. These awards will have such vesting or other provisions
as may be established by the Board of Directors at the time of each award. Stock
Option Activity A
summary of stock option activity for the nine months ended September 30, 2024 is as follows (dollars in thousands):
Shares Weighted Average
Outstanding at December 31, 2023 766,142 $ 3.76
Granted - N/A
Exercised (11,999 ) 1.98
Cancelled/forfeited/expired (148,580 ) 3.51
Outstanding at September 30, 2024 605,563 $ 4.21
Exercisable at September 30, 2024 232,233 $ 7.69 The
aggregate intrinsic value for stock options exercised was $0.03 million during the nine months ended September 30, 2024. There were no
stock options granted or exercised during the nine months ended September 30, 2023. Restricted
Stock Activity A
summary of RSA activity for the nine months ended September 30, 2024 is as follows (dollars in thousands):
Number of Weighted Average
Unvested at January 1, 2024 189,893 $ 2.28
Granted 86,932 2.80
Vested (123,626 ) 3.23
Forfeited -
Unvested at September 30, 2024 153,199 $ 1.87 The
total fair value of restricted shares that vested was $0.4 million and $0.8 million during the nine months ended September 30, 2024 and
2023, respectively.</t>
        </is>
      </c>
      <c r="C4" s="4" t="inlineStr">
        <is>
          <t>12. Stock-Based
Compensation Equity
Incentive Plans The
Company adopted the 2023 Equity Incentive Plan (“2023 Plan”) on November 2, 2023, which provides employees, directors, and
consultants with opportunities to acquire the Company’s shares, or to receive monetary payments based on the value of such shares.
Management has been determined that it is in the best interests of the Company to replace the 2020 Option Plan, the 2021 Option Plan,
and the 2021 Restricted Stock Plan, with one plan, the 2023 Plan, pursuant to which the Company will be able to grant stock option awards,
stock appreciation rights, restricted stock awards, restricted stock units, and other stock-based awards. The 2023 Plan provides for
up to 1,098,262 shares of common stock. Grants made under the 2023 Plan will generally vest and become exercisable at various times from
the grant dates. These awards will have such vesting or other provisions as may be established by the Board of Directors at the time
of each award. Stock
Option Activity A
summary of stock option activity for the year ended December 31, 2023 is as follows (dollars in thousands):
Shares Weighted
Outstanding at January 1, 2023 31,963 $ 46.28
Granted 735,999 2.02
Exercised - N/A
Cancelled/forfeited/expired (1,820 ) 50.39
Outstanding at December 31, 2023 766,142 3.76
Exercisable at December 31, 2023 296,812 $ 6.49 There
were no stock option exercises during the year ended December 31, 2023. The aggregate intrinsic value for stock options exercised in
the year ended December 31, 2022 was $0.04 million. The total weighted-average grant date fair value of options granted was $2.02 and
$36.60 per share for the years ended December 31, 2023 and 2022, respectively. The
grant-date fair values of the Company’s stock options awards were estimated using the following assumptions: Year Ended December 31, 2023 2022 Risk free interest rate 4.44 % 2.70 % Expected term (years) 5.0 5.0 Expected volatility 204 % 93.2 % Expected dividend yield 0 % 0 % The
risk-free interest rate is based on the U.S. Treasury yield curve in effect at the time of grant for periods corresponding with the expected
term of the option award. The expected term was determined using the ‘simplified method,’ in accordance with SAB Topic 14,
which presumes the expected term is equal to the midpoint between the vesting date and the end of the contractual term. Expected volatility
was determined based on the weighted-average of historical volatility of the Company’s common stock. The Company has never declared
or paid any cash dividends and does not presently plan to pay cash dividends in the foreseeable future. As such, an expected dividend
yield of zero percent was used. Restricted
Stock Activity A
summary of RSA activity for the year December 31, 2023 is as follows (dollars in thousands):
Number of Weighted
Unvested at January 1, 2023 52,545 $ 13.48
Granted 346,508 4.10
Vested (198,090 ) 5.71
Forfeited (11,070 ) 10.36
Unvested at December 31, 2023 189,893 $ 2.28 The
total fair value of restricted shares that vested was $1.1 million and $1.7 million in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4</t>
        </is>
      </c>
      <c r="C2" s="2" t="inlineStr">
        <is>
          <t>Dec. 31, 2023</t>
        </is>
      </c>
    </row>
    <row r="3">
      <c r="A3" s="3" t="inlineStr">
        <is>
          <t>Disclosure Text Block [Abstract]</t>
        </is>
      </c>
      <c r="B3" s="4" t="inlineStr">
        <is>
          <t xml:space="preserve"> </t>
        </is>
      </c>
      <c r="C3" s="4" t="inlineStr">
        <is>
          <t xml:space="preserve"> </t>
        </is>
      </c>
    </row>
    <row r="4">
      <c r="A4" s="4" t="inlineStr">
        <is>
          <t>Lessor, Operating Leases [Text Block]</t>
        </is>
      </c>
      <c r="B4" s="4" t="inlineStr">
        <is>
          <t xml:space="preserve">12. Operating Leases The
Company leases office space under operating leases at four locations in the United States (California, Illinois, Massachusetts, and Florida)
and one location in the European Union (Sofia, Bulgaria). The Company had no finance lease obligations as of September 30, 2024. The
Company’s operating lease expense totaled $0.3 million and $0.3 million for the three months ended September 30, 2024 and 2023,
respectively. The Company’s operating lease expense totaled $1.0 million and $0.8 million for the nine months ended September 30,
2024 and 2023, respectively. As of September 30, 2024, the weighted-average remaining lease term was 3.9 years and the weighted average
discount rate was 11.1%. Future
minimum lease payments under our operating leases and reconciliation to the operating lease liability as of September 30, 2024, are as
follows (in thousands):
Year Ending December 31, Total
2024 (remainder) $ 469
2025 1,179
2026 1,342
2027 1,046
2028 1,041
Total lease payments 5,077
Less: imputed interest (1,112 )
Present value of total lease payments 3,965
Less: current portion (821 )
Long-term lease liabilities $ 3,144 </t>
        </is>
      </c>
      <c r="C4" s="4" t="inlineStr">
        <is>
          <t xml:space="preserve">13. Operating
Leases The
Company leases office space under operating leases at four locations in the United States (California, Illinois, Massachusetts, and Florida)
and one location in the European Union (Sofia, Bulgaria). The Company had no finance lease obligations as of December 31, 2023. The
Company’s operating lease expense totaled $1.1 million and $0.8 million for the years ended December 31, 2023 and 2022, respectively.
As of December 31, 2023, the weighted-average remaining lease term was 4.6 years and the weighted average discount rate was 11.0%. Future
minimum lease payments under our operating leases and reconciliation to the operating lease liability as of December 31, 2023, are as
follows (in thousands):
Year Ending December 31, Total
2024 $ 1,102
2025 1,161
2026 1,329
2027 1,046
2028 1,041
Total lease payments 5,679
Less: imputed interest (1,267 )
Present value of total lease payments 4,412
Less: current portion (692 )
Long-term lease liabilities $ 3,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263</v>
      </c>
      <c r="C3" s="5" t="n">
        <v>12180</v>
      </c>
      <c r="D3" s="5" t="n">
        <v>13961</v>
      </c>
    </row>
    <row r="4">
      <c r="A4" s="4" t="inlineStr">
        <is>
          <t>Restricted cash</t>
        </is>
      </c>
      <c r="B4" s="6" t="n">
        <v>87220</v>
      </c>
      <c r="C4" s="6" t="n">
        <v>61138</v>
      </c>
      <c r="D4" s="6" t="n">
        <v>26873</v>
      </c>
    </row>
    <row r="5">
      <c r="A5" s="4" t="inlineStr">
        <is>
          <t>Accounts receivable, net of allowance for credit losses</t>
        </is>
      </c>
      <c r="B5" s="6" t="n">
        <v>851</v>
      </c>
      <c r="C5" s="6" t="n">
        <v>859</v>
      </c>
      <c r="D5" s="6" t="n">
        <v>1156</v>
      </c>
    </row>
    <row r="6">
      <c r="A6" s="4" t="inlineStr">
        <is>
          <t>Cash due from gateways, net of allowance</t>
        </is>
      </c>
      <c r="B6" s="6" t="n">
        <v>66</v>
      </c>
      <c r="C6" s="6" t="n">
        <v>12834</v>
      </c>
      <c r="D6" s="6" t="n">
        <v>7427</v>
      </c>
    </row>
    <row r="7">
      <c r="A7" s="4" t="inlineStr">
        <is>
          <t>Prepaid and other current assets</t>
        </is>
      </c>
      <c r="B7" s="6" t="n">
        <v>3313</v>
      </c>
      <c r="C7" s="6" t="n">
        <v>2854</v>
      </c>
      <c r="D7" s="6" t="n">
        <v>9799</v>
      </c>
    </row>
    <row r="8">
      <c r="A8" s="4" t="inlineStr">
        <is>
          <t>Total current assets</t>
        </is>
      </c>
      <c r="B8" s="6" t="n">
        <v>95713</v>
      </c>
      <c r="C8" s="6" t="n">
        <v>89865</v>
      </c>
      <c r="D8" s="6" t="n">
        <v>5921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6" t="n">
        <v>1300</v>
      </c>
      <c r="C10" s="6" t="n">
        <v>306</v>
      </c>
      <c r="D10" s="6" t="n">
        <v>1696</v>
      </c>
    </row>
    <row r="11">
      <c r="A11" s="4" t="inlineStr">
        <is>
          <t>Goodwill</t>
        </is>
      </c>
      <c r="B11" s="6" t="n">
        <v>20318</v>
      </c>
      <c r="C11" s="6" t="n">
        <v>26753</v>
      </c>
      <c r="D11" s="6" t="n">
        <v>26753</v>
      </c>
    </row>
    <row r="12">
      <c r="A12" s="4" t="inlineStr">
        <is>
          <t>Intangible assets, net</t>
        </is>
      </c>
      <c r="B12" s="6" t="n">
        <v>3676</v>
      </c>
      <c r="C12" s="6" t="n">
        <v>5059</v>
      </c>
      <c r="D12" s="6" t="n">
        <v>6739</v>
      </c>
    </row>
    <row r="13">
      <c r="A13" s="4" t="inlineStr">
        <is>
          <t>Operating lease right-of-use assets, net</t>
        </is>
      </c>
      <c r="B13" s="6" t="n">
        <v>3627</v>
      </c>
      <c r="C13" s="6" t="n">
        <v>4279</v>
      </c>
      <c r="D13" s="6" t="n">
        <v>1533</v>
      </c>
    </row>
    <row r="14">
      <c r="A14" s="4" t="inlineStr">
        <is>
          <t>Other assets</t>
        </is>
      </c>
      <c r="B14" s="6" t="n">
        <v>2677</v>
      </c>
      <c r="C14" s="6" t="n">
        <v>2403</v>
      </c>
      <c r="D14" s="6" t="n">
        <v>1720</v>
      </c>
    </row>
    <row r="15">
      <c r="A15" s="4" t="inlineStr">
        <is>
          <t>Total non-current assets</t>
        </is>
      </c>
      <c r="B15" s="6" t="n">
        <v>31598</v>
      </c>
      <c r="C15" s="6" t="n">
        <v>38800</v>
      </c>
      <c r="D15" s="6" t="n">
        <v>38441</v>
      </c>
    </row>
    <row r="16">
      <c r="A16" s="4" t="inlineStr">
        <is>
          <t>Total assets</t>
        </is>
      </c>
      <c r="B16" s="6" t="n">
        <v>127311</v>
      </c>
      <c r="C16" s="6" t="n">
        <v>128665</v>
      </c>
      <c r="D16" s="6" t="n">
        <v>97657</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986</v>
      </c>
      <c r="C18" s="6" t="n">
        <v>1819</v>
      </c>
      <c r="D18" s="6" t="n">
        <v>1630</v>
      </c>
    </row>
    <row r="19">
      <c r="A19" s="4" t="inlineStr">
        <is>
          <t>Accrued liabilities</t>
        </is>
      </c>
      <c r="B19" s="6" t="n">
        <v>7569</v>
      </c>
      <c r="C19" s="6" t="n">
        <v>5755</v>
      </c>
      <c r="D19" s="6" t="n">
        <v>3350</v>
      </c>
    </row>
    <row r="20">
      <c r="A20" s="4" t="inlineStr">
        <is>
          <t>Accrued interest</t>
        </is>
      </c>
      <c r="B20" s="4" t="inlineStr">
        <is>
          <t xml:space="preserve"> </t>
        </is>
      </c>
      <c r="C20" s="6" t="n">
        <v>0</v>
      </c>
      <c r="D20" s="6" t="n">
        <v>1728</v>
      </c>
    </row>
    <row r="21">
      <c r="A21" s="4" t="inlineStr">
        <is>
          <t>Payment processing liabilities, net</t>
        </is>
      </c>
      <c r="B21" s="6" t="n">
        <v>87542</v>
      </c>
      <c r="C21" s="6" t="n">
        <v>76772</v>
      </c>
      <c r="D21" s="6" t="n">
        <v>28912</v>
      </c>
    </row>
    <row r="22">
      <c r="A22" s="4" t="inlineStr">
        <is>
          <t>Current portion of operating lease liabilities</t>
        </is>
      </c>
      <c r="B22" s="6" t="n">
        <v>821</v>
      </c>
      <c r="C22" s="6" t="n">
        <v>692</v>
      </c>
      <c r="D22" s="6" t="n">
        <v>534</v>
      </c>
    </row>
    <row r="23">
      <c r="A23" s="4" t="inlineStr">
        <is>
          <t>Other current liabilities</t>
        </is>
      </c>
      <c r="B23" s="6" t="n">
        <v>1220</v>
      </c>
      <c r="C23" s="6" t="n">
        <v>504</v>
      </c>
      <c r="D23" s="6" t="n">
        <v>582</v>
      </c>
    </row>
    <row r="24">
      <c r="A24" s="4" t="inlineStr">
        <is>
          <t>Total current liabilities</t>
        </is>
      </c>
      <c r="B24" s="6" t="n">
        <v>100138</v>
      </c>
      <c r="C24" s="6" t="n">
        <v>85542</v>
      </c>
      <c r="D24" s="6" t="n">
        <v>36736</v>
      </c>
    </row>
    <row r="25">
      <c r="A25" s="4" t="inlineStr">
        <is>
          <t>Long term debt, net of debt discount</t>
        </is>
      </c>
      <c r="B25" s="6" t="n">
        <v>17706</v>
      </c>
      <c r="C25" s="6" t="n">
        <v>15912</v>
      </c>
      <c r="D25" s="6" t="n">
        <v>61735</v>
      </c>
    </row>
    <row r="26">
      <c r="A26" s="4" t="inlineStr">
        <is>
          <t>Operating lease liabilities, less current portion</t>
        </is>
      </c>
      <c r="B26" s="6" t="n">
        <v>3144</v>
      </c>
      <c r="C26" s="6" t="n">
        <v>3720</v>
      </c>
      <c r="D26" s="6" t="n">
        <v>1109</v>
      </c>
    </row>
    <row r="27">
      <c r="A27" s="4" t="inlineStr">
        <is>
          <t>Total liabilities</t>
        </is>
      </c>
      <c r="B27" s="6" t="n">
        <v>120988</v>
      </c>
      <c r="C27" s="6" t="n">
        <v>105174</v>
      </c>
      <c r="D27" s="6" t="n">
        <v>99580</v>
      </c>
    </row>
    <row r="28">
      <c r="A28" s="4" t="inlineStr">
        <is>
          <t>Commitments and contingencies</t>
        </is>
      </c>
      <c r="B28" s="6" t="n">
        <v>0</v>
      </c>
      <c r="C28" s="6" t="n">
        <v>0</v>
      </c>
      <c r="D28" s="6" t="n">
        <v>0</v>
      </c>
    </row>
    <row r="29">
      <c r="A29" s="3" t="inlineStr">
        <is>
          <t>Stockholders’ Equity/(Deficit):</t>
        </is>
      </c>
      <c r="B29" s="4" t="inlineStr">
        <is>
          <t xml:space="preserve"> </t>
        </is>
      </c>
      <c r="C29" s="4" t="inlineStr">
        <is>
          <t xml:space="preserve"> </t>
        </is>
      </c>
      <c r="D29" s="4" t="inlineStr">
        <is>
          <t xml:space="preserve"> </t>
        </is>
      </c>
    </row>
    <row r="30">
      <c r="A30" s="4" t="inlineStr">
        <is>
          <t>Preferred stock, value</t>
        </is>
      </c>
      <c r="B30" s="6" t="n">
        <v>1</v>
      </c>
      <c r="C30" s="6" t="n">
        <v>1</v>
      </c>
      <c r="D30" s="6" t="n">
        <v>0</v>
      </c>
    </row>
    <row r="31">
      <c r="A31" s="4" t="inlineStr">
        <is>
          <t>Common stock, value</t>
        </is>
      </c>
      <c r="B31" s="6" t="n">
        <v>7</v>
      </c>
      <c r="C31" s="6" t="n">
        <v>6</v>
      </c>
      <c r="D31" s="6" t="n">
        <v>5</v>
      </c>
    </row>
    <row r="32">
      <c r="A32" s="4" t="inlineStr">
        <is>
          <t>Additional paid-in capital</t>
        </is>
      </c>
      <c r="B32" s="6" t="n">
        <v>177750</v>
      </c>
      <c r="C32" s="6" t="n">
        <v>175664</v>
      </c>
      <c r="D32" s="6" t="n">
        <v>97494</v>
      </c>
    </row>
    <row r="33">
      <c r="A33" s="4" t="inlineStr">
        <is>
          <t>Accumulated other comprehensive income</t>
        </is>
      </c>
      <c r="B33" s="6" t="n">
        <v>1120</v>
      </c>
      <c r="C33" s="6" t="n">
        <v>401</v>
      </c>
      <c r="D33" s="6" t="n">
        <v>357</v>
      </c>
    </row>
    <row r="34">
      <c r="A34" s="4" t="inlineStr">
        <is>
          <t>Accumulated deficit</t>
        </is>
      </c>
      <c r="B34" s="6" t="n">
        <v>-172555</v>
      </c>
      <c r="C34" s="6" t="n">
        <v>-152581</v>
      </c>
      <c r="D34" s="6" t="n">
        <v>-99772</v>
      </c>
    </row>
    <row r="35">
      <c r="A35" s="4" t="inlineStr">
        <is>
          <t>Less: Shares to be returned</t>
        </is>
      </c>
      <c r="B35" s="4" t="inlineStr">
        <is>
          <t xml:space="preserve"> </t>
        </is>
      </c>
      <c r="C35" s="4" t="inlineStr">
        <is>
          <t xml:space="preserve"> </t>
        </is>
      </c>
      <c r="D35" s="6" t="n">
        <v>-7</v>
      </c>
    </row>
    <row r="36">
      <c r="A36" s="4" t="inlineStr">
        <is>
          <t>Total stockholders’ equity/(deficit)</t>
        </is>
      </c>
      <c r="B36" s="6" t="n">
        <v>6323</v>
      </c>
      <c r="C36" s="6" t="n">
        <v>23491</v>
      </c>
      <c r="D36" s="6" t="n">
        <v>-1923</v>
      </c>
    </row>
    <row r="37">
      <c r="A37" s="4" t="inlineStr">
        <is>
          <t>Total liabilities and stockholder’s equity/(deficit)</t>
        </is>
      </c>
      <c r="B37" s="5" t="n">
        <v>127311</v>
      </c>
      <c r="C37" s="5" t="n">
        <v>128665</v>
      </c>
      <c r="D37" s="5" t="n">
        <v>9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Disclosure [Text Block]</t>
        </is>
      </c>
      <c r="B4" s="4" t="inlineStr">
        <is>
          <t>13. Related Party Transactions Family
Relationships The
Company employs two of our CEO’s brothers, Dan and Liron Nusonivich, who are paid approximately $200,000 and $110,000 per year,
respectively. There are no family relationships between any of other directors or executive officers and any other employees or directors
or executive officers. The
Company did not pay any commissions to the related parties mentioned above for the three and nine months ended September 30, 2024 and
2023.</t>
        </is>
      </c>
      <c r="C4" s="4" t="inlineStr">
        <is>
          <t>14. Related
Party Transactions PrivCo The
Company repurchased, in two separate repurchase transactions each consisting of 100,000 shares of common stock, an aggregate of 200,000
shares owned by PrivCo (an entity controlled by Messrs. Errez and Nisan). In October 2022, the Board unanimously ratified these two repurchase
transactions between the Company and PrivCo. The Company repurchased 100,000 shares for a price per share of $55.90 (for total proceeds
to PrivCo of $5,590,000) (the “First Repurchase”) and 100,000 shares for a price per share of $8.20 (for total proceeds to
PrivCo of $820,000) (the “Second Repurchase”). The First Repurchase was based on the closing price of the common stock on
November 24, 2021 and took place over a number of months starting in February 2022 and ending in October 2022. The Second Repurchase
was based on the closing price of the common stock on July 29, 2022 and took place in October 2022. The purpose of each of these transactions
was to allow the Company to issue shares to new shareholders without increasing the Company’s shares outstanding. As of December
31, 2023 and 2022, there were 100,525 and 105,417 shares available, respectively, of the 200,000 shares of common stock under the aforementioned
transactions. Family
Relationships The
Company employs two of our CEO’s brothers, Dan and Liron Nusonivich, who are paid approximately $200,000 and $110,000 per year,
respectively. There are no family relationships between any of other directors or executive officers and any other employees or directors
or executive officers. The
Company did not pay any commissions to the related parties mentioned above for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 Disclosure [Text Block]</t>
        </is>
      </c>
      <c r="B4" s="4" t="inlineStr">
        <is>
          <t>14.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On
November 8, 2022, the Company filed a complaint against its former Chief Operating Officer Vanessa Luna, Luna Consultant Group,
LLC and Does 1 through 50 in San Diego Superior Court (the “Company Filing”). The Company is alleging that Ms. Luna abused
her position for additional compensation, failed to follow proper protocols and breached her fiduciary duties and duty of loyalty by
secretly maintaining alternative employment. The action seeks damages, including interest and costs of suit incurred. On November 10,
2022, Ms. Luna filed her own complaint against the Company and Fredi Nisan in San Diego Superior Court (the “Luna Filing”).
Ms. Luna alleges that Mr. Nisan used contract negotiations to coerce her, that the Company improperly coded transactions and misled investors,
and that when her concerns were reported to management, she was wrongfully terminated, resulting in a number of claims. Ms. Luna also
alleges sexual misconduct on the part of Mr. Nisan. Ms. Luna is seeking damages including compensatory damages, unpaid wages (past and
future), loss of wages and benefits (past and future), and other damages to be proven at trial. The Company and Mr. Nisan deny all allegations
of the Luna Filing. In April 2023, Ms. Luna sought to add Coyni, Inc. as a defendant with regard to her claims. She was granted permission
to file a Second Amended Complaint, and Coyni, Inc. has challenged the allegations by way of demurrer, which was denied on August 9,
2024. In addition, the Company and Mr. Nisan have filed a motion for leave to amend their complaint against Luna, adding additional claims
against her, including securities fraud, and, on August 9, 2024, the Court granted permission for the Company to file a Second Amended
Complaint. As the Company cannot predict the outcome of the matter, the probability of an outcome cannot be determined. The Company intends
to vigorously defend against all claims asserted by Ms. Luna and to vigorously prosecute its own claims against Ms. Luna. The San Diego
Superior Court consolidated the Company Filing and Luna Filing into a single proceeding, RYVYL Inc. v. Luna, on August 4, 2023. On October
17, 2024, the parties entered into a confidential settlement agreement, and on October 24, 2024, a stipulated motion to stay all pleadings
was filed with the Court.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The parties are currently in the discovery phase.
● On
February 1, 2023, a putative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Cullen Defendants”).
The complaint was filed on behalf of persons who purchased or otherwise acquired the Company’s
publicly traded securities between January 29, 2021 and January 20, 2023. The complaint alleged
that the Cullen Defendants violated Sections 11, 12(a)(2), and 15 of the Securities Act of
1933, as amended (the “Securities Act”) and Sections 10(b) and 20(a) of the Exchange
Act by making false and/or misleading statements regarding the Company’s financial
controls, performance and prospects. On June 30, 2023, the plaintiff filed an amended complaint.
All defendants filed motions to dismiss the amended complaint on August 14, 2023. On March
1, 2024, the Court issued an order granting in part and denying in part defendants’ motions
to dismiss, which included dismissing all Securities Act claims and narrowing the potential
class period. The plaintiff filed a second amended complaint on April 30, 2024, which alleges
claims against the Cullen Defendants under Exchange Act Sections 10(b) and 20(a) only and
a class period of May 13, 2021 through January 20, 2023. The Company filed its motion to
dismiss the second amended complaint on July 1, 2024. On October 21, 2024, the Court issued
an order granting in part and denying in part defendants’ motions to dismiss. The scope
of the remaining claims is consistent with the Court’s last motion to dismiss decision
dated March 1, 2024. On November 12, 2024, Plaintiff filed a Third Amended Complaint, which
asserts the same legal causes of action and proposed class period as the previous complaint.
The Company is evaluating the amended complaint and may be filing a further motion to dismiss. The
action seeks damages, including interest, and the award of reasonable fees and costs to the putative class.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
● On
June 22, 2023, a shareholder derivative complaint was filed in the United States District
Court for the Southern District of California against certain of the Company’s current
and/or former officers and directors (the “Hertel Defendants”), Christy Hertel,
derivatively on behalf of RYVYL Inc., f/k/a GreenBox POS v. Ben Errez et al., Case No. 3:23-CV-01165-GPC-SBC.
On August 4, 2023, a second shareholder derivative complaint was filed in the United States
District Court for the Southern District of California against the Hertel Defendants, Marcus
Gazaway, derivatively on behalf of RYVYL Inc., f/k/a GreenBox POS v. Ben Errez et al., Case
No. 3:23-CV-01425-LAB-BLM. Both derivative complaints generally allege that the Hertel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On April 2, 2024, the Court granted the parties’ joint motion for an order consolidating
the Hertel and Gazaway cases under the caption In re RYVYL Inc. Derivative Litigation, Lead
Case No. 3:23-CV-01165-GPC-SBC (S.D. Cal.). On May 6, 2024, the Court issued an order staying
the action until after the final resolution of any motion to dismiss the securities class
action detailed above. On May 1, 2024, a third nearly identical shareholder derivative complaint
was filed in Clark County, Nevada by plaintiff Christina Brown, derivatively on behalf of
RYVYL, Inc., v. Ben Errez et al., Case No. A-24-892382-C. The Company currently is working
with Ms. Brown’s counsel to coordinate a stay of the Nevada action on the same terms
as the stay of the Hertel and Gazaway cases. The
complaint seeks damages and contribution from the Hertel Defendants and a direction that the Company and the Hertel Defendants take
actions to reform and improve corporate governance and internal procedures to comply with applicable laws. The Hertel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 On
October 1, 2023, the Company filed a demand for arbitration against Sky Financial &amp; Intelligence LLC, a Wyoming limited liability
company (“Sky Financial”) with the American Arbitration Association in San Diego, California (the “Arbitration”).
In the Arbitration, the Company seeks to recover for breach of contract and Sky Financial’s failure to perform its obligations.
On October 2, 2023, the Company filed a complaint against Sky Financial in San Diego Superior Court asserting the same claims asserted
in the Arbitration, solely to toll any applicable statutes of limitations pending the Arbitration and, if necessary, provide jurisdiction
for the court to compel arbitration. The action seeks damages, including interest and costs of suit incurred. The parties agreed
to proceed in the Arbitration and to implement the steps needed to extend the current stay of the San Diego Superior Court action
pending the Arbitration. Subsequently, the parties agreed to stay the Arbitration and attend mediation. A mediation was scheduled
but then vacated by stipulation of the parties. The parties have agreed to continue the stay of the Arbitration pending a mediation,
which is to be re-scheduled.
● On
July 6, 2022, the Company’s subsidiary, RYVYL EU (formerly known as Transact Europe OOD), received a notary invitation from
Satya Consulting PTE Limited (“Satya”) filed in Bulgaria. In the filed claim, Satya alleges nonpayment of its fee in
the amount of EUR 900,000, to which statutory default interest is to be added, for failure of payment under the Company’s stock
purchase agreement for Transact Europe Holdings OOD. RYVYL EU has retained Bulgarian counsel to assist in the defense of the asserted
claim and denies all allegations. As RYVYL EU cannot predict the outcome of the matter, the probability of an outcome cannot be determined.
RYVYL EU intends to vigorously defend against all claims. On October 18, 2024, RYVYL EU entered into a confidential settlement agreement
with no material impact to the Company. A hearing is scheduled for November 15, 2024, where it is expected that the Court will approve
the settlement and terminate the case.
● On
January 2, 2024, the Company filed a Statement of Claim against Chessa Sabourin in the Ontario Superior Court of Justice. Case No.
CV-24-00712190-0000. The Company seeks to recover funds unlawfully held by Ms. Sabourin, or in the alternative, damages in the equivalent
amount. Additionally, punitive and exemplary damages. In September 2023, the Company mistakenly sent funds to Ms. Sabourin and attempted
to reverse or recall the transfers but was unable to do so. To date, Ms. Sabourin has failed and/or refused to return the funds mistakenly
sent to her. On October 21, 2024, the Court issued a default judgment against Sabourin.
● On
June 25, 2024, J. Drew Byelick, a former Chief Financial Officer of the Company, filed a complaint against the Company in the United
States District Court for the Southern District of California, Case No. ‘24CV1096 JLS MSB. Mr. Byelick is alleging breach of
contract, fraudulent inducement of employment, along with intentional misrepresentation and concealment. The Company filed a motion
to dismiss the complaint on October 4, 2024 and Mr. Byelick filed an opposition to the Company’s motion on November 8, 2024.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t>
        </is>
      </c>
      <c r="C4" s="4" t="inlineStr">
        <is>
          <t>15.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The
Good People Farms, LLC (“TGPF”) - TGPF initiated an arbitration in the American Arbitration Association (“AAA”)
on or about April 20, 2020, against the Company, Fredi Nisan, Ben Errez, MTrac Tech Corp., Vanessa Luna, and Jason LeBlanc (the “TGPF
Defendants”). The complaint generally alleged that the TGPF Defendants improperly breached contracts and withheld funds. The action
sought damages, including interest, an injunction, and costs of suit incurred. On January 15, 2021, the Company filed a counterclaim
in AAA for fraud, intentional misrepresentation, breach of contract, breach of covenant of good faith and fair dealing, violation of
California Business and Professions Code Section 17200, and accounting. The complaint generally alleged that TGPF fraudulently submitted
transactions for processing that were not permissible within the terms of service and sought damages, including interest and costs of
suit incurred. The individuals were dismissed from the arbitration. The parties attended binding arbitration in April 2023, and subsequently
entered into a confidential settlement agreement.
● On
April 27, 2022, Paul Levine (“Levine”), former Chief Executive Officer of Coyni, Inc., wholly-owned subsidiary of RYVYL
Inc., filed a charge with The Occupational Safety and Health Administration (“OSHA”) against respondents Coyni and RYVYL
Inc. Levine alleges retaliation in violation of the Sarbanes-Oxley Act of 2022, as amended, 18 U.S.C. §1514A (“SOX”).
The OSHA claim was withdrawn on or around April 3, 2023.
● On
November 8, 2022, the Company filed a complaint against its former Chief Operating Officer Vanessa Luna, Luna Consultant Group, LLC
and John Does 1 through 50 in San Diego Superior Court (the “Company Filing”). The Company is alleging that Ms. Luna
abused her position for additional compensation by failing to follow proper protocols and shirked her responsibilities by scheming
and maintaining alternative employment. The action seeks damages, including interest and costs of suit incurred. On November 10,
2022, Ms. Luna filed her own complaint against the Company and Fredi Nisan in San Diego Superior Court (the “Luna Filing”).
Ms. Luna alleges that Mr. Nisan used contract negotiations to coerce her, that the Company improperly coded transactions and misled
investors, and that when her concerns were reported to management, she was wrongfully terminated, resulting in a number of claims.
Ms. Luna is seeking damages including compensatory damages, unpaid wages (past and future), loss of wages and benefits (past and
future), expected damages, and other damages to be proven at trial. The Company denies all allegations. As the Company cannot predict
the outcome of the matter, the probability of an outcome cannot be determined. The Company intends to vigorously defend against all
claims. The San Diego Superior Court consolidated the Company Filing and Luna Filing into a single proceeding, RYVYL v. Luna, on
August 4, 2023. The parties are currently in the discovery phase.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The parties are currently in the
discovery phase.
● On
February 1, 2023, a purported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Cullen Defendants”). The complaint was filed on behalf
of persons who purchased or otherwise acquired the Company’s publicly traded securities between January 29, 2021 and January
20, 2023. The complaint generally alleges that the Cullen Defendants violated Sections 11, 12(a)(2), and 15 of the Securities Act
and Sections 10(b) and 20(a) of the Exchange Act by making false and/or misleading statements regarding the Company’s financial
controls, performance and prospects. The action seeks damages, including interest, and the award of reasonable fees and costs to
the putative class.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 On June 30, 2023, the plaintiff filed an amended complaint. All defendants filed motions to dismiss the
amended complaint on August 14, 2023. On March 1, 2024, the Court issued an order granting in part and denying in part defendants’
motions to dismiss, which included dismissing all Securities Act claims and narrowing the potential class period. The Court’s
order allows the plaintiff to file an amended complaint by April 1, 2024 if he wishes to do so.
● On
June 22, 2023, a shareholder derivative complaint was filed in the United States District Court for the Southern District of California
against certain of the Company’s current and/or former officers and directors (the “Hertel Defendants”), Christy
Hertel, derivatively on behalf of RYVYL Inc., f/k/a Greenbox POS v. Ben Errez et al., Case No. 3:23-CV-01165-GPC-SBC. On August 4,
2023, a second shareholder derivative complaint was filed in the United States District Court for the Southern District of California
against the Hertel Defendants, Marcus Gazaway, derivatively on behalf of RYVYL Inc., f/k/a Greenbox POS v. Ben Errez et al., Case
No. 3:23-CV-01425-LAB-BLM. Both derivative complaints generally allege that the Hertel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The complaint seeks damages and contribution from the Hertel Defendants
and a direction that the Company and the Hertel Defendants take actions to reform and improve corporate governance and internal procedures
to comply with applicable laws. The Hertel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On March 18, 2024, the parties
filed a joint motion for an order consolidating the Hertel and Gazaway cases under the caption In re RYVYL Inc. Derivative Litigation,
Lead Case No. 3:23-CV-01165-GPC-SBC (S.D. Cal.). The joint motion proposes that the parties shall meet and confer regarding the case
schedule, including setting a deadline for the Hertel Defendants to respond to the operative complaint.
● On
October 1, 2023, the Company filed a demand for arbitration against Sky Financial with the American Arbitration Association in San
Diego, California (the “Arbitration”). In the Arbitration, the Company seeks to recover for breach of the Asset Purchase
Agreement, dated as of March 30, 2022 (the “2022 Agreement”), between Sky Financial and the Company, for Sky Financial’s
failure to perform its obligations under the 2022 Agreement. Additionally, to the extent the Company’s 2019 Asset Purchase
Agreement with Sky Financial is implicated by Sky Financial’s failure to perform its obligations under the 2022 Agreement,
either directly or through the incorporation by reference of the 2019 Agreement into the 2022 Agreement, the Company is also alleging
Sky Financial has breached the 2019 Agreement. On October 2, 2023, the Company filed a complaint against Sky Financial in San Diego
Superior Court asserting the same claims asserted in the Arbitration, solely to toll any applicable statutes of limitations pending
the Arbitration and, if necessary, provide jurisdiction for the court to compel arbitration. The action seeks damages, including
interest and costs of suit incurred. The parties have agreed to proceed in the Arbitration and have stipulated to a stay of the San
Diego Superior Court action pending the Arbitration.
● On
July 6, 2022, the Company’s subsidiary, RYVYL EU (formerly known as Transact Europe OOD), received a notary invitation from
Satya Consulting PTE Limited (“Satya”) filed in Bulgaria. In the filed claim, Satya alleges nonpayment of its fee in
the amount of EUR 900,000, to which statutory default interest is to be added, for failure of payment under the Company’s stock
purchase agreement for Transact Europe Holdings OOD. RYVYL EU has retained Bulgarian counsel to assist in the defense of the asserted
claim and denies all allegations. As RYVYL EU cannot predict the outcome of the matter, the probability of an outcome cannot be determined.
RYVYL EU intends to vigorously defend against all claims.
● On
January 2, 2024, the Company filed a Statement of Claim against Chessa Sabourin in the Ontario Superior Court of Justice. Case No.
CV-24-00712190-0000. The Company seeks to recover funds unlawfully held by Sabourin, or in the alternative, damages in the equivalent
amount. Additionally, punitive and exemplary damages. In September 2023, the Company mistakenly sent funds to Ms. Sabourin and attempted
to reverse or recall the transfers but was unable to do so. To date, Ms. Sabourin has failed and/or refused to return the funds mistakenly
sent to h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egment Reporting Disclosure [Text Block]</t>
        </is>
      </c>
      <c r="B4" s="4" t="inlineStr">
        <is>
          <t>15. Segment Reporting The
Company has organized its operations into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following tables present discrete financial information for our two reportable segments (dollars in thousands):
Three
Months Ended Nine
Months Ended
2024 2023 2024 2023
Revenue
North America $ 2,832 $ 12,488 $ 15,478 $ 32,330
International 9,774 4,992 25,802 11,290
$ 12,606 $ 17,480 $ 41,280 $ 43,620
Loss from operations
North America $ (3,664 ) $ (3,243 ) $ (20,456 ) $ (10,729 )
International 1,184 879 5,180 1,259
$ (2,480 ) $ (2,364 ) $ (15,276 ) $ (9,470 )
Net loss
North America $ (6,281 ) $ (3,760 ) $ (25,053 ) $ (24,057 )
International 1,108 644 5,079 959
$ (5,174 ) $ (3,116 ) $ (19,974 ) $ (23,098 )
Depreciation and amortization
North America $ 505 $ 495 $ 1,504 $ 1,415
International 85 162 322 484
$ 590 $ 657 $ 1,826 $ 1,899 Assets
by reportable segment were not included, as that information is not reviewed by the CODM to make operating decisions or allocate resources.
Assets are reviewed on a consolidated basis.</t>
        </is>
      </c>
      <c r="C4" s="4" t="inlineStr">
        <is>
          <t>16. Segment
Reporting The
Company reports its segments to reflect the manner in which its CODM reviews and assesses performance. The primary financial measure
used by the CODM to evaluate the performance of its segments and allocate resources to them is operating income or (loss). Accordingly,
the Company has two reportable segments: North America and International. The
following tables present reportable segment operational data (dollars in thousands):
Year Ended
December 31,
2023 2022
Revenue
North America $ 48,938 $ 28,613
International 16,931 4,296
Total revenue $ 65,869 $ 32,909
Income (loss) from operations
North America $ (14,121 ) $ (36,517 )
International 1,819 (1,321 )
Total income (loss) from operations $ (12,302 ) $ (37,838 )
Depreciation and amortization
North America $ 1,907 $ 19,938
International 646 979
Total depreciation and amortization $ 2,553 $ 20,917
Net income (loss)
North America $ (54,170 ) $ (47,969 )
International 1,069 (1,267 )
Total net income (loss) $ (53,101 ) $ (49,236 ) Assets
by reportable segment were not included, as that information is not reviewed by the CODM to make operating decisions or allocate resources.
Assets are reviewed on a consolidated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 [Text Block]</t>
        </is>
      </c>
      <c r="B4" s="4" t="inlineStr">
        <is>
          <t>16. Subsequent Events On
November 11, 2024, the Company and the Investor entered into a non-binding Memorandum of Understanding (the “MOU”) setting
forth the terms agreed to by the Company and the Investor for the full repayment and termination of the Note and the redemption of all
shares of the Company’s Preferred Stock held by the Investor. As of October 31, 2024, the outstanding Note principal was $19.0
million and the liquidation value of the Preferred Stock was $53.5 million. Under
the terms of the MOU, the Company has agreed to pay total consideration of $16.5 million in full repayment of the Note and the redemption
of all of the shares of Preferred Stock, as follows:
● $12.8
million will be paid in a first tranche payment on or before November 22, 2024, for the redemption of all of the shares of Preferred
Stock held by the Investor, and payment of a portion of the outstanding balance of the Note so that the remaining outstanding principal
balance will be $3.7 million.
● $3.7
million will be paid in full satisfaction of the remaining principal balance of the Note, which will remain outstanding under the existing
Note with the maturity date of the Note being accelerated to January 31, 2025.</t>
        </is>
      </c>
      <c r="C4" s="4" t="inlineStr">
        <is>
          <t>17. Subsequent
Events In
February 2024, the Company transitioned its QuickCard product in North America away from terminal-based to app-based processing. This
transition coincided with a change in our banking partner that was prompted by recent changes in the compliance environment and banking
regulations. The unforeseen abrupt nature of the transition and slow initial adoption of the app-based product has led to a significant
decline in processing volume in North America. This in turn has adversely affected revenue in the North America segment and, as a result,
management anticipates consolidated revenue for the first quarter of 2024 will be down sequentially by approximately 30 percent overall,
which is primarily attributable to this product transition. As
a result of the developments described above, the Company’s liquidity in its North America segment has been adversely impacted
in the short term. In direct response, management has devised a plan, which it has assessed as appropriate and sufficient to address
the liquidity shortfall in the North America segment. Refer to the “Going Concern” subsection within Note 2, Summary of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bstantial Doubt about Going Concern [Text Block]</t>
        </is>
      </c>
      <c r="B4" s="4" t="inlineStr">
        <is>
          <t>Going
Concern In
February 2024, the Company transitioned its QuickCard product in North America away from terminal-based to app-based processing. This
transition was driven by a change in our banking partner that was prompted by recent changes in the compliance environment and banking
regulations impacting certain niche high-risk business verticals, which were the predominant revenue driver for QuickCard. The recovery
of revenues associated with this product transition has been impacted by continuous changes in the regulatory environment and our previous
banking relationships, which led management to make the decision, during the second quarter of 2024, to terminate the rollout of the
app-based product in certain niche high-risk business verticals. To address this change, the Company recently introduced a licensing
product for its payments processing platform, which will enable it to serve the same customer base in such verticals through a business
partner with more suitable banking compliance capabilities. Revenues from the new licensing product are not expected to materialize until
early 2025. These developments have led to a significant decline in revenues in the Company’s North America segment since the first
quarter of 2024. The
decline in revenues has adversely impacted the Company’s liquidity in the short term, within the North America segment. As a result,
management has determined that the Company’s cash and cash equivalents as of September 30, 2024 are not sufficient to fund the
North America segment’s operations and capital needs for the next 12 months from the issuance of this Report. As a result, substantial
doubt exists about the Company’s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continued execution of its accelerated business development efforts to drive volumes in diversified business verticals with the Company’s other products, including the recently launched licensing of the Company’s payments processing platform in certain niche high-risk business verticals; ● continued implementation of cost control measures to more effectively manage spending in the North America segment and right sizing the organization, where appropriate; ● the sale of certain noncore assets; and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As of the date of the issuance of this Report, the Company has repatriated approximately $12.8 million from Europe. Management
has assessed that its intended plan described above, if successfully implemented, is appropriate and sufficient to address the liquidity
shortfall in its North America segment and provide sufficient funds to cover operations for the next 12 months from the date of issuance
of this Report. However, there can be no guarantee that we will be successful in implementing our plan, that our projections of our future
capital needs will prove accurate, or that any additional funding will be sufficient to continue our operations in the North America
segment. The unaudited consolidated financial statements do not include any adjustments that might be necessary if the Company is unable
to continue as a going concern. The report of the Company’s independent auditor on the consolidated financial statements for the
year ended December 31, 2023 contains an explanatory paragraph referring to a substantial doubt concerning the Company’s ability
to continue as a going concern.</t>
        </is>
      </c>
      <c r="C4" s="4" t="inlineStr">
        <is>
          <t>Going
Concern As
further described in Note 17, Subsequent Events As
a result of the developments described above and further described in Note 17, Subsequent Events
● acceleration of the Company’s business development efforts to drive volumes in diversified business verticals;
● the implementation of cost control measures to more effectively manage spending in the North America segment and right sizing the organization, where appropriate;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and
● a
capital raise, which the Company intends to negotiate and consummate in the immediate term. Management
has assessed that its intended plan is appropriate and sufficient to address the liquidity shortfall in its North America segment. However,
there can be no guarantee that we will be successful in implementing our plan or in acquiring additional funding, that our projections
of our future capital needs will prove accurate, or that any additional funding will be sufficient to continue our operations in the
North America segment. The financial statements do not include any adjustments that might be necessary if the Company is unable to continue
as a going concer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5"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t>
        </is>
      </c>
    </row>
    <row r="6">
      <c r="A6" s="4" t="inlineStr">
        <is>
          <t>Reclassification, Comparability Adjustment [Policy Text Block]</t>
        </is>
      </c>
      <c r="B6" s="4" t="inlineStr">
        <is>
          <t>Reclassification Certain
prior year amounts have been reclassified for consistency with the current period presentation. These reclassifications had no effect
on the reported financial position, results of operations or cash flows.</t>
        </is>
      </c>
      <c r="C6" s="4" t="inlineStr">
        <is>
          <t>Reclassification Certain
prior year amounts have been reclassified for consistency with the current period presentation. These reclassifications had no effect
on the reported financial position, results of operations or cash flows.</t>
        </is>
      </c>
    </row>
    <row r="7">
      <c r="A7" s="4" t="inlineStr">
        <is>
          <t>Reverse Stock Split [Policy Text Block]</t>
        </is>
      </c>
      <c r="B7" s="4" t="inlineStr">
        <is>
          <t>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t>
        </is>
      </c>
      <c r="C7" s="4" t="inlineStr">
        <is>
          <t>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t>
        </is>
      </c>
    </row>
    <row r="8">
      <c r="A8" s="4" t="inlineStr">
        <is>
          <t>Cash and Cash Equivalents, Restricted Cash and Cash Equivalents, Policy [Policy Text Block]</t>
        </is>
      </c>
      <c r="B8" s="4" t="inlineStr">
        <is>
          <t>Cash,
Cash Equivalents and Restricted Cash Cash
and cash equivalents primarily consist of cash on hand and cash on deposit with banks. Restricted
cash substantially consists of cash received from gateways for merchant transactions processed, which has yet to be distributed to merchants,
Independent Sales Organizations (“ISOs”) and their agents at the end of the period.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t>
        </is>
      </c>
      <c r="C8" s="4" t="inlineStr">
        <is>
          <t>Cash,
Cash Equivalents and Restricted Cash Cash
and cash equivalents consist of cash on hand, cash on deposit with banks, and highly liquid debt investments with an original maturity
of three months or less. Restricted
cash substantially consists of cash received from gateways for merchant transactions processed, which has yet to be distributed to merchants,
ISOs and their agents at the end of the period.</t>
        </is>
      </c>
    </row>
    <row r="9">
      <c r="A9" s="4" t="inlineStr">
        <is>
          <t>Receivable [Policy Text Block]</t>
        </is>
      </c>
      <c r="B9" s="4" t="inlineStr">
        <is>
          <t>Cash
Due from Gateways, Net The
Company generates the majority of its revenue from payment processing services provided to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Cash due from gateways represent amounts due to the Company for transactions processed but not yet distributed by the gateways.</t>
        </is>
      </c>
      <c r="C9" s="4" t="inlineStr">
        <is>
          <t>Cash
Due from Gateways, Net The
Company generates the majority of its revenue from payment processing services provided to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Cash due from gateways represent amounts due to the Company for transactions processed but not yet distributed by the gateways.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t>
        </is>
      </c>
    </row>
    <row r="10">
      <c r="A10" s="4" t="inlineStr">
        <is>
          <t>Payment Processing Liabilities [Policy Text Block]</t>
        </is>
      </c>
      <c r="B10" s="4" t="inlineStr">
        <is>
          <t>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a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their credit or debit cards to pay for transactions with merchants who use our ecosystem, the transaction starts with the
consumer funding their virtual wallets with an amount that is equal to the cost of the good or service they intend to purchase from the
merchant. Once this occurs, the Company transfers the respective funds to the merchant’s virtual wallet,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t>
        </is>
      </c>
      <c r="C10" s="4" t="inlineStr">
        <is>
          <t>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credit or debit cards to pay for transactions with merchants who use our ecosystem, the transaction starts with the consumer
purchasing tokens from the Company. Tokens in this context are used to represent and track the value or number of credits the consumer
has received in the blockchain. The issuance of tokens is accomplished when the Company loads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t>
        </is>
      </c>
    </row>
    <row r="11">
      <c r="A11" s="4" t="inlineStr">
        <is>
          <t>Revenue [Policy Text Block]</t>
        </is>
      </c>
      <c r="B11" s="4" t="inlineStr">
        <is>
          <t>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t>
        </is>
      </c>
      <c r="C11" s="4" t="inlineStr">
        <is>
          <t>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t>
        </is>
      </c>
    </row>
    <row r="12">
      <c r="A12" s="4" t="inlineStr">
        <is>
          <t>Accounts Receivable [Policy Text Block]</t>
        </is>
      </c>
      <c r="B12" s="4" t="inlineStr">
        <is>
          <t>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t>
        </is>
      </c>
      <c r="C12" s="4" t="inlineStr">
        <is>
          <t>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t>
        </is>
      </c>
    </row>
    <row r="13">
      <c r="A13" s="4" t="inlineStr">
        <is>
          <t>Prepaid Expenses, Policy [Policy Text Block]</t>
        </is>
      </c>
      <c r="B13" s="4" t="inlineStr">
        <is>
          <t>Prepaid
Expenses and Other Current Assets Prepaid
expenses and other current assets primarily consist of inventory and short term deposits made by our European subsidiaries with credit
card companies.</t>
        </is>
      </c>
      <c r="C13" s="4" t="inlineStr">
        <is>
          <t>Prepaid
Expenses and Other Current Assets Prepaid
expenses and other current assets primarily consist of inventory and deposits made by our European subsidiaries with credit card companies.</t>
        </is>
      </c>
    </row>
    <row r="14">
      <c r="A14" s="4" t="inlineStr">
        <is>
          <t>Property, Plant and Equipment, Policy [Policy Text Block]</t>
        </is>
      </c>
      <c r="B14" s="4" t="inlineStr">
        <is>
          <t>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t>
        </is>
      </c>
      <c r="C14" s="4" t="inlineStr">
        <is>
          <t>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t>
        </is>
      </c>
    </row>
    <row r="15">
      <c r="A15" s="4" t="inlineStr">
        <is>
          <t>Fair Value Measurement, Policy [Policy Text Block]</t>
        </is>
      </c>
      <c r="B15" s="4" t="inlineStr">
        <is>
          <t>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t>
        </is>
      </c>
      <c r="C15" s="4" t="inlineStr">
        <is>
          <t>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t>
        </is>
      </c>
    </row>
    <row r="16">
      <c r="A16" s="4" t="inlineStr">
        <is>
          <t>Goodwill and Intangible Assets, Goodwill, Policy [Policy Text Block]</t>
        </is>
      </c>
      <c r="B16" s="4" t="inlineStr">
        <is>
          <t>Goodwill
and Intangible Assets Goodwill
is recorded when the consideration paid for the acquisition of a business exceeds the fair value of the identifiable net tangible and
intangible assets acquired. ASC 350-20, Intangibles Goodwill and Other Goodwill, The
Company’s policy is to perform its annual impairment test of goodwill as of December 31 of each fiscal year or more frequently
if indicators of impairment are identified. Based on the most recent impairment assessment, performed as of June 30, 2024, the Company
previously recorded an impairment charge of $6.7 million or one hundred percent (100%) of the goodwill balance related to its North America
operating unit. For the quarter ended September 30, 2024, no impairment indicators were identified that would warrant an updated impairment
assessment and, as such, no additional adjustment to the remaining carrying value of goodwill was required. Intangible
assets consist of acquired customer relationships and business intellectual properties. In accordance with ASC 350-30, Intangibles Goodwill
and Other General Intangibles Other than Goodwill</t>
        </is>
      </c>
      <c r="C16" s="4" t="inlineStr">
        <is>
          <t>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consist of acquired customer relationships and business intellectual properties. Intangible assets are amortized over their estimated
useful lives, ranging from two to five years, using the straight-line method. No significant residual value is estimated for intangible
assets.</t>
        </is>
      </c>
    </row>
    <row r="17">
      <c r="A17" s="4" t="inlineStr">
        <is>
          <t>Impairment or Disposal of Long-Lived Assets, Policy [Policy Text Block]</t>
        </is>
      </c>
      <c r="B17" s="4" t="inlineStr">
        <is>
          <t xml:space="preserve"> </t>
        </is>
      </c>
      <c r="C17" s="4" t="inlineStr">
        <is>
          <t>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ther than the charge-off recorded during the period
ended December 31, 2022, for the entire consideration paid in connection with the contracted acquisition of the Sky Financial portfolio,
the Company determined that the values of its long-lived assets as of December 31, 2023 and 2022, are supportable and recoverable.</t>
        </is>
      </c>
    </row>
    <row r="18">
      <c r="A18" s="4" t="inlineStr">
        <is>
          <t>Lessee, Leases [Policy Text Block]</t>
        </is>
      </c>
      <c r="B18" s="4" t="inlineStr">
        <is>
          <t>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t>
        </is>
      </c>
      <c r="C18" s="4" t="inlineStr">
        <is>
          <t>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t>
        </is>
      </c>
    </row>
    <row r="19">
      <c r="A19" s="4" t="inlineStr">
        <is>
          <t>Share-Based Payment Arrangement [Policy Text Block]</t>
        </is>
      </c>
      <c r="B19" s="4" t="inlineStr">
        <is>
          <t>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t>
        </is>
      </c>
      <c r="C19" s="4" t="inlineStr">
        <is>
          <t>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t>
        </is>
      </c>
    </row>
    <row r="20">
      <c r="A20" s="4" t="inlineStr">
        <is>
          <t>Income Tax, Policy [Policy Text Block]</t>
        </is>
      </c>
      <c r="B20"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t>
        </is>
      </c>
      <c r="C20"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December 31, 2023 and 2022, we have
valuation allowances which serve to reduce net deferred tax assets.</t>
        </is>
      </c>
    </row>
    <row r="21">
      <c r="A21" s="4" t="inlineStr">
        <is>
          <t>Earnings Per Share, Policy [Policy Text Block]</t>
        </is>
      </c>
      <c r="B21" s="4" t="inlineStr">
        <is>
          <t>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three and nine-month periods ended September
30, 2024 and 2023, the Company’s diluted net loss per share is the same as the basic net loss per share, since there are no common
stock equivalents outstanding that would have a dilutive effect.</t>
        </is>
      </c>
      <c r="C21" s="4" t="inlineStr">
        <is>
          <t>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years ended December 31, 2023 and 2022,
the Company’s diluted net loss per share is the same as the basic net loss per share, since there are no common stock equivalents
outstanding that would have a dilutive effect.</t>
        </is>
      </c>
    </row>
    <row r="22">
      <c r="A22" s="4" t="inlineStr">
        <is>
          <t>Segment Reporting, Policy [Policy Text Block]</t>
        </is>
      </c>
      <c r="B22" s="4" t="inlineStr">
        <is>
          <t>Segment
Reporting The
Company determines its reportable segments based on how its Chief Operating Decision Maker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t>
        </is>
      </c>
      <c r="C22" s="4" t="inlineStr">
        <is>
          <t>Segment
Reporting The
Company determines its reportable segments based on how its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t>
        </is>
      </c>
    </row>
    <row r="23">
      <c r="A23" s="4" t="inlineStr">
        <is>
          <t>New Accounting Pronouncements, Policy [Policy Text Block]</t>
        </is>
      </c>
      <c r="B23" s="4" t="inlineStr">
        <is>
          <t>Recently
Adopted Accounting Pronouncements In
June 2016, the Financial Accounting Standards Board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In
August 2020, the FASB issued ASU 2020-06, Debt Debt with Conversion and Other Options (Subtopic 470-20) and Derivatives
and Hedging Contracts in Entity s Own Equity (Subtopic 815-40): Accounting for Convertible Instruments and
Contracts in an Entity s Own Equity ( ASU 2020-06 ) Recently
Issued Accounting Pronouncements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c r="C23" s="4" t="inlineStr">
        <is>
          <t>Recently
Adopted Accounting Pronouncements In
June 2016, the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Recently
Issued Accounting Pronouncements In
August 2020, the FASB issued ASU 2020-06, Debt Debt with Conversion and Other Options (Subtopic 470-20) and Derivatives
and Hedging Contracts in Entity s Own Equity (Subtopic 815-40): Accounting for Convertible Instruments and
Contracts in an Entity s Own Equity ( ASU 2020-06 )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row>
    <row r="24">
      <c r="A24" s="4" t="inlineStr">
        <is>
          <t>Basis of Accounting, Policy [Policy Text Block]</t>
        </is>
      </c>
      <c r="B24" s="4" t="inlineStr">
        <is>
          <t>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interim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3, filed with the
Securities and Exchange Commission (“SEC”) on March 26, 2024 (the “2023 Annual Report”). In
the opinion of management, these unaudited interim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t>
        </is>
      </c>
      <c r="C24" s="4" t="inlineStr">
        <is>
          <t xml:space="preserve"> </t>
        </is>
      </c>
    </row>
    <row r="25">
      <c r="A25" s="4" t="inlineStr">
        <is>
          <t>Research and Development Expense, Policy [Policy Text Block]</t>
        </is>
      </c>
      <c r="B25" s="4" t="inlineStr">
        <is>
          <t>Research
and Development Costs Research
and development costs primarily consist of salaries and benefits for research and development personnel and outsourced contracted services,
as well as associated supplies and materials. These costs are expensed as incurred.</t>
        </is>
      </c>
      <c r="C25" s="4" t="inlineStr">
        <is>
          <t xml:space="preserve"> </t>
        </is>
      </c>
    </row>
    <row r="26">
      <c r="A26" s="4" t="inlineStr">
        <is>
          <t>Internal Use Software, Policy [Policy Text Block]</t>
        </is>
      </c>
      <c r="B26" s="4" t="inlineStr">
        <is>
          <t>Internal-use
Software Development Costs Internal-use
software development costs consist of the costs related to outsourced consultants who are directly associated with and who devote time
to creating and enhancing internally developed software for the Company’s platforms. Internal-use software development activities
generally consist of three stages: (i) the preliminary project stage, (ii) the application development stage, and (iii) the postimplementation-operation
stage. In accordance with Accounting Standards Codification (“ASC”) 350-40, Internal Use Software</t>
        </is>
      </c>
      <c r="C26" s="4" t="inlineStr">
        <is>
          <t xml:space="preserve"> </t>
        </is>
      </c>
    </row>
    <row r="27">
      <c r="A27" s="4" t="inlineStr">
        <is>
          <t>Foreign Currency Transactions and Translations Policy [Policy Text Block]</t>
        </is>
      </c>
      <c r="B27" s="4" t="inlineStr">
        <is>
          <t>Foreign
Currency Assets
and liabilities of our foreign subsidiar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interim consolidated statements of stockholders’ equity.</t>
        </is>
      </c>
      <c r="C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3</t>
        </is>
      </c>
    </row>
    <row r="3">
      <c r="A3" s="4" t="inlineStr">
        <is>
          <t>Transact Europe Holdings [Member]</t>
        </is>
      </c>
      <c r="B3" s="4" t="inlineStr">
        <is>
          <t xml:space="preserve"> </t>
        </is>
      </c>
    </row>
    <row r="4">
      <c r="A4" s="3" t="inlineStr">
        <is>
          <t>Acquisitions (Tables) [Line Items]</t>
        </is>
      </c>
      <c r="B4" s="4" t="inlineStr">
        <is>
          <t xml:space="preserve"> </t>
        </is>
      </c>
    </row>
    <row r="5">
      <c r="A5" s="4" t="inlineStr">
        <is>
          <t>Schedule of Business Acquisitions, by Acquisition [Table Text Block]</t>
        </is>
      </c>
      <c r="B5" s="4" t="inlineStr">
        <is>
          <t xml:space="preserve">The
following summarizes the estimated fair values of the net assets acquired, which were recorded as of April 1, 2022 (dollars in thousands):
Tangible assets (liabilities):
Net assets $ 7,339
Intangible assets:
Customer relationships 1,267
Goodwill 20,205
Total intangible assets 21,472
Total net assets acquired $ 28,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Table Text Block]</t>
        </is>
      </c>
      <c r="B4" s="4" t="inlineStr">
        <is>
          <t xml:space="preserve">The
following table details property and equipment, less accumulated depreciation (dollars in thousands):
September 30, December 31,
Computers and equipment $ 258 $ 276
Furniture and fixtures 152 152
Improvements 186 171
Internal-use software development 1,101 -
Total property and equipment 1,697 599
Less: accumulated depreciation (397 ) (293 )
Net property and equipment $ 1,300 $ 306 </t>
        </is>
      </c>
      <c r="C4" s="4" t="inlineStr">
        <is>
          <t xml:space="preserve">The
following table details property and equipment, less accumulated depreciation (dollars in thousands):
December 31,
2023 2022
Buildings $ - $ 1,360
Computers and equipment 276 247
Furniture and fixtures 152 149
Improvements 171 164
Total property and equipment 599 1,920
Less: accumulated depreciation (293 ) (224 )
Net property and equipment $ 306 $ 1,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Schedule of Goodwill [Table Text Block]</t>
        </is>
      </c>
      <c r="B4" s="4" t="inlineStr">
        <is>
          <t>The
following table summarizes goodwill activity by reportable segment (dollars in thousands):
North International Consolidated
Goodwill - December 31, 2023 $ 6,675 $ 20,078 $ 26,753
Goodwill Acquired - - -
Goodwill Impairment (6,675 ) - (6,675 )
Adjustments (1) - 240 240
Goodwill – September 30, 2024 $ - $ 20,318 $ 20,318
(1) The
adjustments to goodwill pertain to foreign currency translation adjustments, totaling positive $0.85 million and positive $0.24 million
during the three and nine-month periods ended September 30, 2024.</t>
        </is>
      </c>
      <c r="C4" s="4" t="inlineStr">
        <is>
          <t xml:space="preserve">The
following table presents goodwill balances (dollars in thousands):
December 31,
2023 2022
Acquisition of Northeast $ 2,793 $ 2,793
Acquisition of Charge Savvy 3,755 3,755
Acquisition of Transact Europe Holdings 20,205 20,205
Total goodwill $ 26,753 $ 26,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 [Table Text Block]</t>
        </is>
      </c>
      <c r="B4" s="4" t="inlineStr">
        <is>
          <t xml:space="preserve">The
following table details acquired intangible assets (dollars in thousands):
September 30, 2024 December 31, 2023
Intangible Assets Amortization Cost Accumulated Net Cost Accumulated Net
Customer relationships 2-5 years $ 7,812 $ (5,190 ) 2,622 $ 7,812 $ (4,100 ) $ 3,712
Business technology/IP 5 years 2,767 (1,713 ) 1,054 2,675 (1,328 ) 1,347
Total intangible assets $ 10,579 $ (6,903 ) 3,676 $ 10,487 $ (5,428 ) $ 5,059 </t>
        </is>
      </c>
      <c r="C4" s="4" t="inlineStr">
        <is>
          <t xml:space="preserve">The
following table details acquired intangible assets (dollars in thousands): December 31, 2023 December 31, 2022 Intangible Assets Amortization Cost Accumulated Net Cost Accumulated Net Customer relationships – North America 5 years $ 6,545 $ (2,991 ) $ 3,554 $ 5,820 $ (1,755 ) $ 4,065 Customer relationships - International 2 years 1,267 (1,109 ) 158 1,267 (475 ) 792 Business technology/IP 5 years 2,675 (1,328 ) 1,347 2,675 (793 ) 1,882 Total intangible assets $ 10,487 $ (5,428 ) $ 5,059 $ 9,762 $ (3,023 ) $ 6,739 </t>
        </is>
      </c>
    </row>
    <row r="5">
      <c r="A5" s="4" t="inlineStr">
        <is>
          <t>Schedule of Finite-Lived Intangible Assets, Future Amortization Expense [Table Text Block]</t>
        </is>
      </c>
      <c r="B5" s="4" t="inlineStr">
        <is>
          <t xml:space="preserve">The
estimated amortization expense related to intangible assets as of September 30, 2024 is as follows (dollars in thousands):
Year Amount
2024 (remainder) $ 465
2025 1,862
2026 1,082
2027 167
2028 91
Thereafter 9
Total $ 3,676 </t>
        </is>
      </c>
      <c r="C5" s="4" t="inlineStr">
        <is>
          <t xml:space="preserve">The
estimated future amortization expense related to intangible assets as of December 31, 2023 is as follows (dollars in thousands):
Year Amount
2024 $ 2,002
2025 1,844
2026 992
2027 148
2028 73
Total $ 5,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4</t>
        </is>
      </c>
      <c r="C2" s="2" t="inlineStr">
        <is>
          <t>Dec. 31, 2023</t>
        </is>
      </c>
    </row>
    <row r="3">
      <c r="A3" s="3" t="inlineStr">
        <is>
          <t>Other Liabilities and Financial Instruments Subject to Mandatory Redemption [Abstract]</t>
        </is>
      </c>
      <c r="B3" s="4" t="inlineStr">
        <is>
          <t xml:space="preserve"> </t>
        </is>
      </c>
      <c r="C3" s="4" t="inlineStr">
        <is>
          <t xml:space="preserve"> </t>
        </is>
      </c>
    </row>
    <row r="4">
      <c r="A4" s="4" t="inlineStr">
        <is>
          <t>Schedule of Accounts Payable and Accrued Liabilities [Table Text Block]</t>
        </is>
      </c>
      <c r="B4" s="4" t="inlineStr">
        <is>
          <t xml:space="preserve">The
following table details the balance in accrued liabilities (dollars in thousands):
September 30, December 31,
Accrued gateway fees $ 22 $ 2,356
Payroll related accruals 1,540 1,235
Accrued legal and professional fees 2,850 1,342
Accrued taxes 295 528
Accrued legal settlement 1,598 -
Other 1,264 294
Total accrued liabilities $ 7,569 $ 5,755 </t>
        </is>
      </c>
      <c r="C4" s="4" t="inlineStr">
        <is>
          <t xml:space="preserve">The
following table details the balance in accrued liabilities (dollars in thousands): December 31, 2023 2022 Accrued gateway fees $ 2,356 $ 681 Payroll related accruals 1,235 664 Accrued legal and professional fees 1,342 330 Accrued taxes 306 1,357 Other 516 318 Total accrued liabilities $ 5,755 $ 3,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4</t>
        </is>
      </c>
      <c r="C1" s="2" t="inlineStr">
        <is>
          <t>Dec. 31, 2023</t>
        </is>
      </c>
      <c r="D1" s="2" t="inlineStr">
        <is>
          <t>Dec. 31, 2022</t>
        </is>
      </c>
    </row>
    <row r="2">
      <c r="A2" s="4" t="inlineStr">
        <is>
          <t>Accounts receivable, net of allowance for credit losses (in Dollars)</t>
        </is>
      </c>
      <c r="B2" s="5" t="n">
        <v>152</v>
      </c>
      <c r="C2" s="5" t="n">
        <v>23</v>
      </c>
      <c r="D2" s="5" t="n">
        <v>82</v>
      </c>
    </row>
    <row r="3">
      <c r="A3" s="4" t="inlineStr">
        <is>
          <t>Cash due from gateways, net of allowance (in Dollars)</t>
        </is>
      </c>
      <c r="B3" s="5" t="n">
        <v>125</v>
      </c>
      <c r="C3" s="5" t="n">
        <v>2636</v>
      </c>
      <c r="D3" s="5" t="n">
        <v>3917</v>
      </c>
    </row>
    <row r="4">
      <c r="A4" s="4" t="inlineStr">
        <is>
          <t>Common stock, par value (in Dollars per share)</t>
        </is>
      </c>
      <c r="B4" s="7" t="n">
        <v>0.001</v>
      </c>
      <c r="C4" s="7" t="n">
        <v>0.001</v>
      </c>
      <c r="D4" s="7" t="n">
        <v>0.001</v>
      </c>
    </row>
    <row r="5">
      <c r="A5" s="4" t="inlineStr">
        <is>
          <t>Common stock, shares authorized</t>
        </is>
      </c>
      <c r="B5" s="6" t="n">
        <v>100000000</v>
      </c>
      <c r="C5" s="6" t="n">
        <v>100000000</v>
      </c>
      <c r="D5" s="6" t="n">
        <v>100000000</v>
      </c>
    </row>
    <row r="6">
      <c r="A6" s="4" t="inlineStr">
        <is>
          <t>Common stock, shares issued</t>
        </is>
      </c>
      <c r="B6" s="6" t="n">
        <v>6957875</v>
      </c>
      <c r="C6" s="6" t="n">
        <v>5996948</v>
      </c>
      <c r="D6" s="6" t="n">
        <v>4972736</v>
      </c>
    </row>
    <row r="7">
      <c r="A7" s="4" t="inlineStr">
        <is>
          <t>Common stock, shares outstanding</t>
        </is>
      </c>
      <c r="B7" s="6" t="n">
        <v>6957875</v>
      </c>
      <c r="C7" s="6" t="n">
        <v>5996948</v>
      </c>
      <c r="D7" s="6" t="n">
        <v>4972736</v>
      </c>
    </row>
    <row r="8">
      <c r="A8" s="4" t="inlineStr">
        <is>
          <t>Series B Preferred Stock [Member]</t>
        </is>
      </c>
      <c r="B8" s="4" t="inlineStr">
        <is>
          <t xml:space="preserve"> </t>
        </is>
      </c>
      <c r="C8" s="4" t="inlineStr">
        <is>
          <t xml:space="preserve"> </t>
        </is>
      </c>
      <c r="D8" s="4" t="inlineStr">
        <is>
          <t xml:space="preserve"> </t>
        </is>
      </c>
    </row>
    <row r="9">
      <c r="A9" s="4" t="inlineStr">
        <is>
          <t>(in Dollars per share)</t>
        </is>
      </c>
      <c r="B9" s="8" t="n">
        <v>0.01</v>
      </c>
      <c r="C9" s="8" t="n">
        <v>0.01</v>
      </c>
      <c r="D9" s="8" t="n">
        <v>0.01</v>
      </c>
    </row>
    <row r="10">
      <c r="A10" s="4" t="inlineStr">
        <is>
          <t>Preferred stock, shares authorized</t>
        </is>
      </c>
      <c r="B10" s="6" t="n">
        <v>5000000</v>
      </c>
      <c r="C10" s="6" t="n">
        <v>5000000</v>
      </c>
      <c r="D10" s="6" t="n">
        <v>5000000</v>
      </c>
    </row>
    <row r="11">
      <c r="A11" s="4" t="inlineStr">
        <is>
          <t>Preferred stock, shares issued</t>
        </is>
      </c>
      <c r="B11" s="6" t="n">
        <v>53950</v>
      </c>
      <c r="C11" s="6" t="n">
        <v>55000</v>
      </c>
      <c r="D11" s="6" t="n">
        <v>0</v>
      </c>
    </row>
    <row r="12">
      <c r="A12" s="4" t="inlineStr">
        <is>
          <t>Preferred stock, shares outstanding</t>
        </is>
      </c>
      <c r="B12" s="6" t="n">
        <v>53950</v>
      </c>
      <c r="C12" s="6" t="n">
        <v>55000</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ong-Term Debt, Net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Debt [Table Text Block]</t>
        </is>
      </c>
      <c r="B4" s="4" t="inlineStr">
        <is>
          <t xml:space="preserve">The
following table summarizes the Company’s debt (dollars in thousands): September 30, December 31, $100,000,000 8% senior convertible note, due April 5, 2026 $ 19,000 $ 19,200 Less: Unamortized debt discount (1,899 ) (3,906 ) Net carrying value 17,101 15,294 $149,900 Economic Injury Disaster Loan (EIDL), interest rate of 3.75%, due June 1, 2050 142 146 $500,000 EIDL, interest rate of 3.75%, due May 8, 2050 478 487 Total debt 17,721 15,927 Less: current portion (15 ) (15 ) Long-term debt, net $ 17,706 $ 15,912 </t>
        </is>
      </c>
      <c r="C4" s="4" t="inlineStr">
        <is>
          <t xml:space="preserve">The
following table summarizes the Company’s debt as of December 31, 2023 and 2022 (dollars in thousands): December 31, 2023 2022 $100,000,000 8% senior convertible note, due April 5, 2025 $ 19,200 $ 85,450 Less: Unamortized debt discount (3,906 ) (24,349 ) Net carrying value 15,294 61,101 $149,900 Economic Injury Disaster Loan (EIDL), interest rate of 3.75%, due June 1, 2050 146 149 $500,000 EIDL, interest rate of 3.75%, due May 8, 2050 487 499 Total debt 15,927 61,749 Less: current portion (15 ) (14 ) Long-term debt, net $ 15,912 $ 61,735 </t>
        </is>
      </c>
    </row>
    <row r="5">
      <c r="A5" s="4" t="inlineStr">
        <is>
          <t>Convertible Debt [Table Text Block]</t>
        </is>
      </c>
      <c r="B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ccretion and write-off of debt discount 3,435
Balance, net of unamortized debt discount of $41,345 - December 31, 2021 58,655
Repayments and conversion (14,550 )
Accretion and write-off of debt discount 16,996
Balance, net of unamortized debt discount of $24,349 - December 31, 2022 61,101
Repayments and conversion (66,250 )
Accretion and write-off of debt discount 20,443
Balance, net of unamortized debt discount of $3,906 - December 31, 2023 15,294
Conversion (200 )
Accretion and write-off of debt discount 2,007
Balance, net of unamortized debt discount of $1,899 – September 30, 2024 $ 17,101 </t>
        </is>
      </c>
      <c r="C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net of unamortized debt discount of $41,345 - December 31, 2021 58,655
Repayments and conversion (14,550 )
Amortization and write-off of debt discount 16,996
Balance, net of unamortized debt discount of $24,349 - December 31, 2022 61,101
Repayments and conversion (66,250 )
Amortization and write-off of debt discount 20,443
Balance, net of unamortized debt discount of $3,906 - December 31, 2023 $ 15,294 </t>
        </is>
      </c>
    </row>
    <row r="6">
      <c r="A6" s="4" t="inlineStr">
        <is>
          <t>Schedule of Derivative Liabilities at Fair Value [Table Text Block]</t>
        </is>
      </c>
      <c r="B6" s="4" t="inlineStr">
        <is>
          <t xml:space="preserve">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14 )
Balance, September 30, 2024 $ 5 </t>
        </is>
      </c>
      <c r="C6" s="4" t="inlineStr">
        <is>
          <t xml:space="preserve">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Schedule of Stock by Class [Table Text Block]</t>
        </is>
      </c>
      <c r="B4" s="4" t="inlineStr">
        <is>
          <t xml:space="preserve">Preferred
Stock consisted of the following (dollars in thousands):
September 30, 2024
Preferred Preferred Carrying Liquidation Common Stock
Series A 15,000 - $ - $ - $ -
Series B 55,000 53,950 72,226 62,043 17,347,267
Total Preferred Stock 70,000 53,950 $ 72,226 $ 62,043 $ 17,347,267
December 31, 2023
Preferred Preferred Carrying Liquidation Common Stock
Series A 15,000 - $ - $ - $ -
Series B 55,000 55,000 73,631 63,250 17,684,888
Total Preferred Stock 70,000 55,000 $ 73,631 $ 63,250 $ 17,684,888 </t>
        </is>
      </c>
      <c r="C4" s="4" t="inlineStr">
        <is>
          <t xml:space="preserve">As
of December 31, 2023, Preferred Stock consisted of the following (dollars in thousands):
Preferred Shares Preferred Shares Carrying Liquidation
Common Stock
Series A 15,000 - $ - $ - -
Series B 55,000 55,000 73,631 63,250 17,684,888
Total Preferred Stock 70,000 55,000 $ 73,631 $ 63,250 17,684,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The
components of the provision for income taxes are as follows (dollars in thousands):
Year Ended
December 31,
2023 2022
Federal - -
State 17 40
International 406 -
Current income tax expense (benefit) 423 40
Deferred
Federal - -
State - -
International (134 ) (48 )
Deferred income tax expense (benefit) (134 ) (48 )
Total tax expense
Federal - -
State 17 40
International 272 (48 )
Total 289 (8 )</t>
        </is>
      </c>
    </row>
    <row r="5">
      <c r="A5" s="4" t="inlineStr">
        <is>
          <t>Schedule of Effective Income Tax Rate Reconciliation [Table Text Block]</t>
        </is>
      </c>
      <c r="B5" s="4" t="inlineStr">
        <is>
          <t>Taxes
on income vary from the statutory federal income tax rate applied to earnings before tax on income as follows (dollars in thousands):
Year Ended
December 31,
2023 2022
Statutory federal income tax rate of 21% applied to earnings before income taxes and extraordinary items $ (11,091 ) $ (10,341 )
State taxes - net of federal benefit 14 31
Meals and entertainment 10 14
Transactions expenses - 41
Gift 4 4
Stock compensation (ISOs) 189 -
Changes in FV of derivative liability (1,374 ) (3,540 )
Derecognition expense on conversion of convertible debt 5,257 1,199
Valuation allowance 7,223 12,329
Others 212 116
Foreign rate difference (155 ) 139
Total $ 289 $ (8 )</t>
        </is>
      </c>
    </row>
    <row r="6">
      <c r="A6" s="4" t="inlineStr">
        <is>
          <t>Schedule of Deferred Tax Assets and Liabilities [Table Text Block]</t>
        </is>
      </c>
      <c r="B6" s="4" t="inlineStr">
        <is>
          <t>Deferred
income tax assets and liabilities arising from differences between accounting for financial statement purposes and tax purposes, less
valuation reserves at year-end, are as follows (dollars in thousands):
Year Ended
December 31,
2023 2022
State taxes - prior year $ 4 $ 4
Intangible assets 4,785 5,380
Fixed assets 2 -
Allowance for credit losses 1,064 6,169
Capitalization of research and development Under Sec 174 2,012 1,121
Inventory reserve 24 -
Contingent liability - 130
Stock compensation (RSA) 111 -
Lease liability 962 270
Accrued expenses 73 -
Other 70 -
Net operating loss carryover 26,689 12,489
Total deferred tax assets 35,796 25,563
Deferred tax liabilities:
Fixed assets - (5 )
Goodwill Tier 1 (161 ) (104 )
Intangible assets (13 ) (78 )
Right of use assets (987 ) (250 )
Total deferred tax liabilities (1,161 ) (437 )
Net deferred tax assets, non-current prior to valuation allowance 34,635 25,126
Valuation allowance (34,579 ) (25,204 )
Total net deferred taxes $ 56 $ (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Disclosure [Abstract]</t>
        </is>
      </c>
      <c r="B3" s="4" t="inlineStr">
        <is>
          <t xml:space="preserve"> </t>
        </is>
      </c>
      <c r="C3" s="4" t="inlineStr">
        <is>
          <t xml:space="preserve"> </t>
        </is>
      </c>
    </row>
    <row r="4">
      <c r="A4" s="4" t="inlineStr">
        <is>
          <t>Share-Based Payment Arrangement, Option, Activity [Table Text Block]</t>
        </is>
      </c>
      <c r="B4" s="4" t="inlineStr">
        <is>
          <t xml:space="preserve">A
summary of stock option activity for the nine months ended September 30, 2024 is as follows (dollars in thousands):
Shares Weighted Average
Outstanding at December 31, 2023 766,142 $ 3.76
Granted - N/A
Exercised (11,999 ) 1.98
Cancelled/forfeited/expired (148,580 ) 3.51
Outstanding at September 30, 2024 605,563 $ 4.21
Exercisable at September 30, 2024 232,233 $ 7.69 </t>
        </is>
      </c>
      <c r="C4" s="4" t="inlineStr">
        <is>
          <t xml:space="preserve">A
summary of stock option activity for the year ended December 31, 2023 is as follows (dollars in thousands):
Shares Weighted
Outstanding at January 1, 2023 31,963 $ 46.28
Granted 735,999 2.02
Exercised - N/A
Cancelled/forfeited/expired (1,820 ) 50.39
Outstanding at December 31, 2023 766,142 3.76
Exercisable at December 31, 2023 296,812 $ 6.49 </t>
        </is>
      </c>
    </row>
    <row r="5">
      <c r="A5" s="4" t="inlineStr">
        <is>
          <t>Schedule of Share-Based Payment Award, Stock Options, Valuation Assumptions [Table Text Block]</t>
        </is>
      </c>
      <c r="B5" s="4" t="inlineStr">
        <is>
          <t xml:space="preserve"> </t>
        </is>
      </c>
      <c r="C5" s="4" t="inlineStr">
        <is>
          <t>The
grant-date fair values of the Company’s stock options awards were estimated using the following assumptions: Year Ended December 31, 2023 2022 Risk free interest rate 4.44 % 2.70 % Expected term (years) 5.0 5.0 Expected volatility 204 % 93.2 % Expected dividend yield 0 % 0 %</t>
        </is>
      </c>
    </row>
    <row r="6">
      <c r="A6" s="4" t="inlineStr">
        <is>
          <t>Nonvested Restricted Stock Shares Activity [Table Text Block]</t>
        </is>
      </c>
      <c r="B6" s="4" t="inlineStr">
        <is>
          <t xml:space="preserve">A
summary of RSA activity for the nine months ended September 30, 2024 is as follows (dollars in thousands):
Number of Weighted Average
Unvested at January 1, 2024 189,893 $ 2.28
Granted 86,932 2.80
Vested (123,626 ) 3.23
Forfeited -
Unvested at September 30, 2024 153,199 $ 1.87 </t>
        </is>
      </c>
      <c r="C6" s="4" t="inlineStr">
        <is>
          <t xml:space="preserve">A
summary of RSA activity for the year December 31, 2023 is as follows (dollars in thousands):
Number of Weighted
Unvested at January 1, 2023 52,545 $ 13.48
Granted 346,508 4.10
Vested (198,090 ) 5.71
Forfeited (11,070 ) 10.36
Unvested at December 31, 2023 189,893 $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4</t>
        </is>
      </c>
      <c r="C2" s="2" t="inlineStr">
        <is>
          <t>Dec. 31, 2023</t>
        </is>
      </c>
    </row>
    <row r="3">
      <c r="A3" s="3" t="inlineStr">
        <is>
          <t>Disclosure Text Block [Abstract]</t>
        </is>
      </c>
      <c r="B3" s="4" t="inlineStr">
        <is>
          <t xml:space="preserve"> </t>
        </is>
      </c>
      <c r="C3" s="4" t="inlineStr">
        <is>
          <t xml:space="preserve"> </t>
        </is>
      </c>
    </row>
    <row r="4">
      <c r="A4" s="4" t="inlineStr">
        <is>
          <t>Lessee, Operating Lease, Liability, to be Paid, Maturity [Table Text Block]</t>
        </is>
      </c>
      <c r="B4" s="4" t="inlineStr">
        <is>
          <t xml:space="preserve">Future
minimum lease payments under our operating leases and reconciliation to the operating lease liability as of September 30, 2024, are as
follows (in thousands):
Year Ending December 31, Total
2024 (remainder) $ 469
2025 1,179
2026 1,342
2027 1,046
2028 1,041
Total lease payments 5,077
Less: imputed interest (1,112 )
Present value of total lease payments 3,965
Less: current portion (821 )
Long-term lease liabilities $ 3,144 </t>
        </is>
      </c>
      <c r="C4" s="4" t="inlineStr">
        <is>
          <t xml:space="preserve">Year Ending December 31, Total
2024 $ 1,102
2025 1,161
2026 1,329
2027 1,046
2028 1,041
Total lease payments 5,679
Less: imputed interest (1,267 )
Present value of total lease payments 4,412
Less: current portion (692 )
Long-term lease liabilities $ 3,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 Information, by Segment [Table Text Block]</t>
        </is>
      </c>
      <c r="B4" s="4" t="inlineStr">
        <is>
          <t xml:space="preserve">Three
Months Ended Nine
Months Ended
2024 2023 2024 2023
Revenue
North America $ 2,832 $ 12,488 $ 15,478 $ 32,330
International 9,774 4,992 25,802 11,290
$ 12,606 $ 17,480 $ 41,280 $ 43,620
Loss from operations
North America $ (3,664 ) $ (3,243 ) $ (20,456 ) $ (10,729 )
International 1,184 879 5,180 1,259
$ (2,480 ) $ (2,364 ) $ (15,276 ) $ (9,470 )
Net loss
North America $ (6,281 ) $ (3,760 ) $ (25,053 ) $ (24,057 )
International 1,108 644 5,079 959
$ (5,174 ) $ (3,116 ) $ (19,974 ) $ (23,098 )
Depreciation and amortization
North America $ 505 $ 495 $ 1,504 $ 1,415
International 85 162 322 484
$ 590 $ 657 $ 1,826 $ 1,899 </t>
        </is>
      </c>
      <c r="C4" s="4" t="inlineStr">
        <is>
          <t>Year Ended
December 31,
2023 2022
Revenue
North America $ 48,938 $ 28,613
International 16,931 4,296
Total revenue $ 65,869 $ 32,909
Income (loss) from operations
North America $ (14,121 ) $ (36,517 )
International 1,819 (1,321 )
Total income (loss) from operations $ (12,302 ) $ (37,838 )
Depreciation and amortization
North America $ 1,907 $ 19,938
International 646 979
Total depreciation and amortization $ 2,553 $ 20,917
Net income (loss)
North America $ (54,170 ) $ (47,969 )
International 1,069 (1,267 )
Total net income (loss) $ (53,101 ) $ (49,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the Business and Basis of Presentation (Details) - Apr. 01, 2022 € in Millions, $ in Millions</t>
        </is>
      </c>
      <c r="B1" s="2" t="inlineStr">
        <is>
          <t>USD ($)</t>
        </is>
      </c>
      <c r="C1" s="2" t="inlineStr">
        <is>
          <t>EUR (€)</t>
        </is>
      </c>
    </row>
    <row r="2">
      <c r="A2" s="3" t="inlineStr">
        <is>
          <t>Accounting Policies [Abstract]</t>
        </is>
      </c>
      <c r="B2" s="4" t="inlineStr">
        <is>
          <t xml:space="preserve"> </t>
        </is>
      </c>
      <c r="C2" s="4" t="inlineStr">
        <is>
          <t xml:space="preserve"> </t>
        </is>
      </c>
    </row>
    <row r="3">
      <c r="A3" s="4" t="inlineStr">
        <is>
          <t>Payments to Acquire Businesses, Gross</t>
        </is>
      </c>
      <c r="B3" s="9" t="n">
        <v>28.8</v>
      </c>
      <c r="C3" s="10"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33" customWidth="1" min="6" max="6"/>
    <col width="22" customWidth="1" min="7" max="7"/>
    <col width="25" customWidth="1" min="8" max="8"/>
    <col width="22" customWidth="1" min="9" max="9"/>
    <col width="25" customWidth="1" min="10" max="10"/>
  </cols>
  <sheetData>
    <row r="1">
      <c r="A1" s="1" t="inlineStr">
        <is>
          <t>Summary of Significant Accounting Policies (Details) $ / shares in Units, $ in Thousands</t>
        </is>
      </c>
      <c r="C1" s="2" t="inlineStr">
        <is>
          <t>3 Months Ended</t>
        </is>
      </c>
      <c r="F1" s="2" t="inlineStr">
        <is>
          <t>9 Months Ended</t>
        </is>
      </c>
      <c r="H1" s="2" t="inlineStr">
        <is>
          <t>12 Months Ended</t>
        </is>
      </c>
    </row>
    <row r="2">
      <c r="B2" s="2" t="inlineStr">
        <is>
          <t>Sep. 06, 2023 $ / shares</t>
        </is>
      </c>
      <c r="C2" s="2" t="inlineStr">
        <is>
          <t>Sep. 30, 2024 USD ($) $ / shares</t>
        </is>
      </c>
      <c r="D2" s="2" t="inlineStr">
        <is>
          <t>Jun. 30, 2024 USD ($)</t>
        </is>
      </c>
      <c r="E2" s="2" t="inlineStr">
        <is>
          <t>Sep. 30, 2023 USD ($)</t>
        </is>
      </c>
      <c r="F2" s="2" t="inlineStr">
        <is>
          <t>Sep. 30, 2024 USD ($) $ / shares</t>
        </is>
      </c>
      <c r="G2" s="2" t="inlineStr">
        <is>
          <t>Sep. 30, 2023 USD ($)</t>
        </is>
      </c>
      <c r="H2" s="2" t="inlineStr">
        <is>
          <t>Dec. 31, 2023 $ / shares</t>
        </is>
      </c>
      <c r="I2" s="2" t="inlineStr">
        <is>
          <t>Nov. 04, 2024 USD ($)</t>
        </is>
      </c>
      <c r="J2" s="2" t="inlineStr">
        <is>
          <t>Dec. 31, 2022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1-for-1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 (in Dollars per share) | $ / shares</t>
        </is>
      </c>
      <c r="B5" s="7" t="n">
        <v>0.001</v>
      </c>
      <c r="C5" s="7" t="n">
        <v>0.001</v>
      </c>
      <c r="D5" s="4" t="inlineStr">
        <is>
          <t xml:space="preserve"> </t>
        </is>
      </c>
      <c r="E5" s="4" t="inlineStr">
        <is>
          <t xml:space="preserve"> </t>
        </is>
      </c>
      <c r="F5" s="7" t="n">
        <v>0.001</v>
      </c>
      <c r="G5" s="4" t="inlineStr">
        <is>
          <t xml:space="preserve"> </t>
        </is>
      </c>
      <c r="H5" s="7" t="n">
        <v>0.001</v>
      </c>
      <c r="I5" s="4" t="inlineStr">
        <is>
          <t xml:space="preserve"> </t>
        </is>
      </c>
      <c r="J5" s="7" t="n">
        <v>0.001</v>
      </c>
    </row>
    <row r="6">
      <c r="A6" s="4" t="inlineStr">
        <is>
          <t>Number of Reportable Segments</t>
        </is>
      </c>
      <c r="B6" s="4" t="inlineStr">
        <is>
          <t xml:space="preserve"> </t>
        </is>
      </c>
      <c r="C6" s="4" t="inlineStr">
        <is>
          <t xml:space="preserve"> </t>
        </is>
      </c>
      <c r="D6" s="4" t="inlineStr">
        <is>
          <t xml:space="preserve"> </t>
        </is>
      </c>
      <c r="E6" s="4" t="inlineStr">
        <is>
          <t xml:space="preserve"> </t>
        </is>
      </c>
      <c r="F6" s="6" t="n">
        <v>2</v>
      </c>
      <c r="G6" s="4" t="inlineStr">
        <is>
          <t xml:space="preserve"> </t>
        </is>
      </c>
      <c r="H6" s="6" t="n">
        <v>2</v>
      </c>
      <c r="I6" s="4" t="inlineStr">
        <is>
          <t xml:space="preserve"> </t>
        </is>
      </c>
      <c r="J6" s="4" t="inlineStr">
        <is>
          <t xml:space="preserve"> </t>
        </is>
      </c>
    </row>
    <row r="7">
      <c r="A7" s="4" t="inlineStr">
        <is>
          <t>Repatriation of Funds from International Segme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00</v>
      </c>
      <c r="J7" s="4" t="inlineStr">
        <is>
          <t xml:space="preserve"> </t>
        </is>
      </c>
    </row>
    <row r="8">
      <c r="A8" s="4" t="inlineStr">
        <is>
          <t>Goodwill, Impairment Loss (in Dollars)</t>
        </is>
      </c>
      <c r="B8" s="4" t="inlineStr">
        <is>
          <t xml:space="preserve"> </t>
        </is>
      </c>
      <c r="C8" s="5" t="n">
        <v>0</v>
      </c>
      <c r="D8" s="5" t="n">
        <v>6700</v>
      </c>
      <c r="E8" s="5" t="n">
        <v>0</v>
      </c>
      <c r="F8" s="5" t="n">
        <v>6675</v>
      </c>
      <c r="G8" s="5" t="n">
        <v>0</v>
      </c>
      <c r="H8" s="4" t="inlineStr">
        <is>
          <t xml:space="preserve"> </t>
        </is>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 Useful Life</t>
        </is>
      </c>
      <c r="B11" s="4" t="inlineStr">
        <is>
          <t xml:space="preserve"> </t>
        </is>
      </c>
      <c r="C11" s="4" t="inlineStr">
        <is>
          <t>3 years</t>
        </is>
      </c>
      <c r="D11" s="4" t="inlineStr">
        <is>
          <t xml:space="preserve"> </t>
        </is>
      </c>
      <c r="E11" s="4" t="inlineStr">
        <is>
          <t xml:space="preserve"> </t>
        </is>
      </c>
      <c r="F11" s="4" t="inlineStr">
        <is>
          <t>3 years</t>
        </is>
      </c>
      <c r="G11" s="4" t="inlineStr">
        <is>
          <t xml:space="preserve"> </t>
        </is>
      </c>
      <c r="H11" s="4" t="inlineStr">
        <is>
          <t>3 years</t>
        </is>
      </c>
      <c r="I11" s="4" t="inlineStr">
        <is>
          <t xml:space="preserve"> </t>
        </is>
      </c>
      <c r="J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2 years</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Plant and Equipment, Useful Life</t>
        </is>
      </c>
      <c r="B15" s="4" t="inlineStr">
        <is>
          <t xml:space="preserve"> </t>
        </is>
      </c>
      <c r="C15" s="4" t="inlineStr">
        <is>
          <t>8 years</t>
        </is>
      </c>
      <c r="D15" s="4" t="inlineStr">
        <is>
          <t xml:space="preserve"> </t>
        </is>
      </c>
      <c r="E15" s="4" t="inlineStr">
        <is>
          <t xml:space="preserve"> </t>
        </is>
      </c>
      <c r="F15" s="4" t="inlineStr">
        <is>
          <t>8 years</t>
        </is>
      </c>
      <c r="G15" s="4" t="inlineStr">
        <is>
          <t xml:space="preserve"> </t>
        </is>
      </c>
      <c r="H15" s="4" t="inlineStr">
        <is>
          <t>8 years</t>
        </is>
      </c>
      <c r="I15" s="4" t="inlineStr">
        <is>
          <t xml:space="preserve"> </t>
        </is>
      </c>
      <c r="J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5 years</t>
        </is>
      </c>
      <c r="I16" s="4" t="inlineStr">
        <is>
          <t xml:space="preserve"> </t>
        </is>
      </c>
      <c r="J16"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s>
  <sheetData>
    <row r="1">
      <c r="A1" s="1" t="inlineStr">
        <is>
          <t>Acquisitions (Details) € in Millions</t>
        </is>
      </c>
      <c r="F1" s="2" t="inlineStr">
        <is>
          <t>1 Months Ended</t>
        </is>
      </c>
      <c r="H1" s="2" t="inlineStr">
        <is>
          <t>3 Months Ended</t>
        </is>
      </c>
      <c r="I1" s="2" t="inlineStr">
        <is>
          <t>12 Months Ended</t>
        </is>
      </c>
    </row>
    <row r="2">
      <c r="B2" s="2" t="inlineStr">
        <is>
          <t>May 12, 2022 shares</t>
        </is>
      </c>
      <c r="C2" s="2" t="inlineStr">
        <is>
          <t>Apr. 01, 2022 USD ($)</t>
        </is>
      </c>
      <c r="D2" s="2" t="inlineStr">
        <is>
          <t>Apr. 01, 2022 EUR (€)</t>
        </is>
      </c>
      <c r="E2" s="2" t="inlineStr">
        <is>
          <t>Mar. 31, 2022 USD ($)</t>
        </is>
      </c>
      <c r="F2" s="2" t="inlineStr">
        <is>
          <t>Jun. 30, 2023 USD ($)</t>
        </is>
      </c>
      <c r="G2" s="2" t="inlineStr">
        <is>
          <t>Apr. 30, 2023 USD ($) shares</t>
        </is>
      </c>
      <c r="H2" s="2" t="inlineStr">
        <is>
          <t>Dec. 31, 2023 USD ($) shares</t>
        </is>
      </c>
      <c r="I2" s="2" t="inlineStr">
        <is>
          <t>Dec. 31, 2023 USD ($)</t>
        </is>
      </c>
      <c r="J2" s="2" t="inlineStr">
        <is>
          <t>Dec. 31, 2022 USD ($)</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Gross</t>
        </is>
      </c>
      <c r="B4" s="4" t="inlineStr">
        <is>
          <t xml:space="preserve"> </t>
        </is>
      </c>
      <c r="C4" s="5" t="n">
        <v>28800000</v>
      </c>
      <c r="D4" s="10" t="n">
        <v>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gicquest Technolog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quisi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Equity Interest Issued or Issuable, Number of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99400000</v>
      </c>
      <c r="H7" s="6" t="n">
        <v>98000000</v>
      </c>
      <c r="I7" s="4" t="inlineStr">
        <is>
          <t xml:space="preserve"> </t>
        </is>
      </c>
      <c r="J7" s="4" t="inlineStr">
        <is>
          <t xml:space="preserve"> </t>
        </is>
      </c>
    </row>
    <row r="8">
      <c r="A8" s="4" t="inlineStr">
        <is>
          <t>Business Combination, Consideration Transferred (in Dollars)</t>
        </is>
      </c>
      <c r="B8" s="4" t="inlineStr">
        <is>
          <t xml:space="preserve"> </t>
        </is>
      </c>
      <c r="C8" s="4" t="inlineStr">
        <is>
          <t xml:space="preserve"> </t>
        </is>
      </c>
      <c r="D8" s="4" t="inlineStr">
        <is>
          <t xml:space="preserve"> </t>
        </is>
      </c>
      <c r="E8" s="4" t="inlineStr">
        <is>
          <t xml:space="preserve"> </t>
        </is>
      </c>
      <c r="F8" s="4" t="inlineStr">
        <is>
          <t xml:space="preserve"> </t>
        </is>
      </c>
      <c r="G8" s="5" t="n">
        <v>225000</v>
      </c>
      <c r="H8" s="5" t="n">
        <v>225000</v>
      </c>
      <c r="I8" s="4" t="inlineStr">
        <is>
          <t xml:space="preserve"> </t>
        </is>
      </c>
      <c r="J8" s="4" t="inlineStr">
        <is>
          <t xml:space="preserve"> </t>
        </is>
      </c>
    </row>
    <row r="9">
      <c r="A9" s="4" t="inlineStr">
        <is>
          <t>Payments to Acquire Businesse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5000</v>
      </c>
      <c r="J9" s="5" t="n">
        <v>0</v>
      </c>
    </row>
    <row r="10">
      <c r="A10" s="4" t="inlineStr">
        <is>
          <t>Merchant Payment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 (in Dollars)</t>
        </is>
      </c>
      <c r="B12" s="4" t="inlineStr">
        <is>
          <t xml:space="preserve"> </t>
        </is>
      </c>
      <c r="C12" s="4" t="inlineStr">
        <is>
          <t xml:space="preserve"> </t>
        </is>
      </c>
      <c r="D12" s="4" t="inlineStr">
        <is>
          <t xml:space="preserve"> </t>
        </is>
      </c>
      <c r="E12" s="4" t="inlineStr">
        <is>
          <t xml:space="preserve"> </t>
        </is>
      </c>
      <c r="F12" s="5" t="n">
        <v>725000</v>
      </c>
      <c r="G12" s="4" t="inlineStr">
        <is>
          <t xml:space="preserve"> </t>
        </is>
      </c>
      <c r="H12" s="4" t="inlineStr">
        <is>
          <t xml:space="preserve"> </t>
        </is>
      </c>
      <c r="I12" s="4" t="inlineStr">
        <is>
          <t xml:space="preserve"> </t>
        </is>
      </c>
      <c r="J12" s="4" t="inlineStr">
        <is>
          <t xml:space="preserve"> </t>
        </is>
      </c>
    </row>
    <row r="13">
      <c r="A13" s="4" t="inlineStr">
        <is>
          <t>Transact Europe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quisi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Businesses, Gross</t>
        </is>
      </c>
      <c r="B15" s="4" t="inlineStr">
        <is>
          <t xml:space="preserve"> </t>
        </is>
      </c>
      <c r="C15" s="5" t="n">
        <v>28800000</v>
      </c>
      <c r="D15" s="10" t="n">
        <v>26</v>
      </c>
      <c r="E15" s="4" t="inlineStr">
        <is>
          <t xml:space="preserve"> </t>
        </is>
      </c>
      <c r="F15" s="4" t="inlineStr">
        <is>
          <t xml:space="preserve"> </t>
        </is>
      </c>
      <c r="G15" s="4" t="inlineStr">
        <is>
          <t xml:space="preserve"> </t>
        </is>
      </c>
      <c r="H15" s="4" t="inlineStr">
        <is>
          <t xml:space="preserve"> </t>
        </is>
      </c>
      <c r="I15" s="5" t="n">
        <v>0</v>
      </c>
      <c r="J15" s="5" t="n">
        <v>28811000</v>
      </c>
    </row>
    <row r="16">
      <c r="A16" s="4" t="inlineStr">
        <is>
          <t>Sky Financial &amp; Intellig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Equity Interest Issued or Issuable, Number of Shares | shares</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in Dollars)</t>
        </is>
      </c>
      <c r="B19" s="4" t="inlineStr">
        <is>
          <t xml:space="preserve"> </t>
        </is>
      </c>
      <c r="C19" s="4" t="inlineStr">
        <is>
          <t xml:space="preserve"> </t>
        </is>
      </c>
      <c r="D19" s="4" t="inlineStr">
        <is>
          <t xml:space="preserve"> </t>
        </is>
      </c>
      <c r="E19" s="5" t="n">
        <v>18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5" t="n">
        <v>16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gicquest Technolog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991</v>
      </c>
      <c r="H23" s="4" t="inlineStr">
        <is>
          <t xml:space="preserve"> </t>
        </is>
      </c>
      <c r="I23" s="4" t="inlineStr">
        <is>
          <t xml:space="preserve"> </t>
        </is>
      </c>
      <c r="J23" s="4" t="inlineStr">
        <is>
          <t xml:space="preserve"> </t>
        </is>
      </c>
    </row>
    <row r="24">
      <c r="A24" s="4" t="inlineStr">
        <is>
          <t>Series C Preferred Stock [Member] | Logicquest Technology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Equity Interest Issued or Issuable, Number of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8</v>
      </c>
      <c r="H26" s="6" t="n">
        <v>48</v>
      </c>
      <c r="I26" s="4" t="inlineStr">
        <is>
          <t xml:space="preserve"> </t>
        </is>
      </c>
      <c r="J26" s="4" t="inlineStr">
        <is>
          <t xml:space="preserve"> </t>
        </is>
      </c>
    </row>
    <row r="27">
      <c r="A27" s="4" t="inlineStr">
        <is>
          <t>Series D Preferred Stock [Member] | Logicquest Technolog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Equity Interest Issued or Issuable, Number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6" t="n">
        <v>10</v>
      </c>
      <c r="I29" s="4" t="inlineStr">
        <is>
          <t xml:space="preserve"> </t>
        </is>
      </c>
      <c r="J29" s="4" t="inlineStr">
        <is>
          <t xml:space="preserve"> </t>
        </is>
      </c>
    </row>
  </sheetData>
  <mergeCells count="4">
    <mergeCell ref="A1:A2"/>
    <mergeCell ref="C1:D1"/>
    <mergeCell ref="F1:G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by Acquisition (Details) - Transact Europe Holdings [Member] $ in Thousands</t>
        </is>
      </c>
      <c r="B1" s="2" t="inlineStr">
        <is>
          <t>Apr. 01, 2022 USD ($)</t>
        </is>
      </c>
    </row>
    <row r="2">
      <c r="A2" s="3" t="inlineStr">
        <is>
          <t>Tangible assets (liabilities):</t>
        </is>
      </c>
      <c r="B2" s="4" t="inlineStr">
        <is>
          <t xml:space="preserve"> </t>
        </is>
      </c>
    </row>
    <row r="3">
      <c r="A3" s="4" t="inlineStr">
        <is>
          <t>Net assets and liabilities</t>
        </is>
      </c>
      <c r="B3" s="5" t="n">
        <v>7339</v>
      </c>
    </row>
    <row r="4">
      <c r="A4" s="3" t="inlineStr">
        <is>
          <t>Intangible assets:</t>
        </is>
      </c>
      <c r="B4" s="4" t="inlineStr">
        <is>
          <t xml:space="preserve"> </t>
        </is>
      </c>
    </row>
    <row r="5">
      <c r="A5" s="4" t="inlineStr">
        <is>
          <t>Intangible assets</t>
        </is>
      </c>
      <c r="B5" s="6" t="n">
        <v>21472</v>
      </c>
    </row>
    <row r="6">
      <c r="A6" s="4" t="inlineStr">
        <is>
          <t>Total net assets acquired</t>
        </is>
      </c>
      <c r="B6" s="6" t="n">
        <v>28811</v>
      </c>
    </row>
    <row r="7">
      <c r="A7" s="4" t="inlineStr">
        <is>
          <t>Customer Relationships [Member]</t>
        </is>
      </c>
      <c r="B7" s="4" t="inlineStr">
        <is>
          <t xml:space="preserve"> </t>
        </is>
      </c>
    </row>
    <row r="8">
      <c r="A8" s="3" t="inlineStr">
        <is>
          <t>Intangible assets:</t>
        </is>
      </c>
      <c r="B8" s="4" t="inlineStr">
        <is>
          <t xml:space="preserve"> </t>
        </is>
      </c>
    </row>
    <row r="9">
      <c r="A9" s="4" t="inlineStr">
        <is>
          <t>Intangible assets</t>
        </is>
      </c>
      <c r="B9" s="6" t="n">
        <v>1267</v>
      </c>
    </row>
    <row r="10">
      <c r="A10" s="4" t="inlineStr">
        <is>
          <t>Goodwill [Member]</t>
        </is>
      </c>
      <c r="B10" s="4" t="inlineStr">
        <is>
          <t xml:space="preserve"> </t>
        </is>
      </c>
    </row>
    <row r="11">
      <c r="A11" s="3" t="inlineStr">
        <is>
          <t>Intangible assets:</t>
        </is>
      </c>
      <c r="B11" s="4" t="inlineStr">
        <is>
          <t xml:space="preserve"> </t>
        </is>
      </c>
    </row>
    <row r="12">
      <c r="A12" s="4" t="inlineStr">
        <is>
          <t>Intangible assets</t>
        </is>
      </c>
      <c r="B12" s="5" t="n">
        <v>20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606</v>
      </c>
      <c r="C4" s="5" t="n">
        <v>17480</v>
      </c>
      <c r="D4" s="5" t="n">
        <v>41280</v>
      </c>
      <c r="E4" s="5" t="n">
        <v>43620</v>
      </c>
      <c r="F4" s="5" t="n">
        <v>65869</v>
      </c>
      <c r="G4" s="5" t="n">
        <v>32909</v>
      </c>
    </row>
    <row r="5">
      <c r="A5" s="4" t="inlineStr">
        <is>
          <t>Cost of revenue</t>
        </is>
      </c>
      <c r="B5" s="6" t="n">
        <v>7749</v>
      </c>
      <c r="C5" s="6" t="n">
        <v>10800</v>
      </c>
      <c r="D5" s="6" t="n">
        <v>24643</v>
      </c>
      <c r="E5" s="6" t="n">
        <v>25703</v>
      </c>
      <c r="F5" s="6" t="n">
        <v>40157</v>
      </c>
      <c r="G5" s="6" t="n">
        <v>16786</v>
      </c>
    </row>
    <row r="6">
      <c r="A6" s="4" t="inlineStr">
        <is>
          <t>Gross profit</t>
        </is>
      </c>
      <c r="B6" s="6" t="n">
        <v>4857</v>
      </c>
      <c r="C6" s="6" t="n">
        <v>6680</v>
      </c>
      <c r="D6" s="6" t="n">
        <v>16637</v>
      </c>
      <c r="E6" s="6" t="n">
        <v>17917</v>
      </c>
      <c r="F6" s="6" t="n">
        <v>25712</v>
      </c>
      <c r="G6" s="6" t="n">
        <v>1612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ertising and marketing</t>
        </is>
      </c>
      <c r="B8" s="6" t="n">
        <v>42</v>
      </c>
      <c r="C8" s="6" t="n">
        <v>45</v>
      </c>
      <c r="D8" s="6" t="n">
        <v>74</v>
      </c>
      <c r="E8" s="6" t="n">
        <v>153</v>
      </c>
      <c r="F8" s="6" t="n">
        <v>80</v>
      </c>
      <c r="G8" s="6" t="n">
        <v>1337</v>
      </c>
    </row>
    <row r="9">
      <c r="A9" s="4" t="inlineStr">
        <is>
          <t>Research and development</t>
        </is>
      </c>
      <c r="B9" s="6" t="n">
        <v>815</v>
      </c>
      <c r="C9" s="6" t="n">
        <v>1315</v>
      </c>
      <c r="D9" s="6" t="n">
        <v>3027</v>
      </c>
      <c r="E9" s="6" t="n">
        <v>4434</v>
      </c>
      <c r="F9" s="6" t="n">
        <v>5757</v>
      </c>
      <c r="G9" s="6" t="n">
        <v>6276</v>
      </c>
    </row>
    <row r="10">
      <c r="A10" s="4" t="inlineStr">
        <is>
          <t>General and administrative</t>
        </is>
      </c>
      <c r="B10" s="6" t="n">
        <v>1442</v>
      </c>
      <c r="C10" s="6" t="n">
        <v>3041</v>
      </c>
      <c r="D10" s="6" t="n">
        <v>5107</v>
      </c>
      <c r="E10" s="6" t="n">
        <v>6709</v>
      </c>
      <c r="F10" s="6" t="n">
        <v>8678</v>
      </c>
      <c r="G10" s="6" t="n">
        <v>6603</v>
      </c>
    </row>
    <row r="11">
      <c r="A11" s="4" t="inlineStr">
        <is>
          <t>Payroll and payroll taxes</t>
        </is>
      </c>
      <c r="B11" s="6" t="n">
        <v>3251</v>
      </c>
      <c r="C11" s="6" t="n">
        <v>2605</v>
      </c>
      <c r="D11" s="6" t="n">
        <v>9670</v>
      </c>
      <c r="E11" s="6" t="n">
        <v>8232</v>
      </c>
      <c r="F11" s="6" t="n">
        <v>12017</v>
      </c>
      <c r="G11" s="6" t="n">
        <v>10547</v>
      </c>
    </row>
    <row r="12">
      <c r="A12" s="4" t="inlineStr">
        <is>
          <t>Professional fees</t>
        </is>
      </c>
      <c r="B12" s="6" t="n">
        <v>1061</v>
      </c>
      <c r="C12" s="6" t="n">
        <v>1234</v>
      </c>
      <c r="D12" s="6" t="n">
        <v>3356</v>
      </c>
      <c r="E12" s="6" t="n">
        <v>5651</v>
      </c>
      <c r="F12" s="6" t="n">
        <v>7076</v>
      </c>
      <c r="G12" s="6" t="n">
        <v>5312</v>
      </c>
    </row>
    <row r="13">
      <c r="A13" s="4" t="inlineStr">
        <is>
          <t>Stock compensation expense</t>
        </is>
      </c>
      <c r="B13" s="6" t="n">
        <v>136</v>
      </c>
      <c r="C13" s="6" t="n">
        <v>147</v>
      </c>
      <c r="D13" s="6" t="n">
        <v>542</v>
      </c>
      <c r="E13" s="6" t="n">
        <v>309</v>
      </c>
      <c r="F13" s="6" t="n">
        <v>1853</v>
      </c>
      <c r="G13" s="6" t="n">
        <v>2969</v>
      </c>
    </row>
    <row r="14">
      <c r="A14" s="4" t="inlineStr">
        <is>
          <t>Depreciation and amortization</t>
        </is>
      </c>
      <c r="B14" s="6" t="n">
        <v>590</v>
      </c>
      <c r="C14" s="6" t="n">
        <v>657</v>
      </c>
      <c r="D14" s="6" t="n">
        <v>1826</v>
      </c>
      <c r="E14" s="6" t="n">
        <v>1899</v>
      </c>
      <c r="F14" s="6" t="n">
        <v>2553</v>
      </c>
      <c r="G14" s="6" t="n">
        <v>20917</v>
      </c>
    </row>
    <row r="15">
      <c r="A15" s="4" t="inlineStr">
        <is>
          <t>Impairment of goodwill</t>
        </is>
      </c>
      <c r="B15" s="6" t="n">
        <v>0</v>
      </c>
      <c r="C15" s="6" t="n">
        <v>0</v>
      </c>
      <c r="D15" s="6" t="n">
        <v>6675</v>
      </c>
      <c r="E15" s="6" t="n">
        <v>0</v>
      </c>
      <c r="F15" s="4" t="inlineStr">
        <is>
          <t xml:space="preserve"> </t>
        </is>
      </c>
      <c r="G15" s="4" t="inlineStr">
        <is>
          <t xml:space="preserve"> </t>
        </is>
      </c>
    </row>
    <row r="16">
      <c r="A16" s="4" t="inlineStr">
        <is>
          <t>Restructuring charges</t>
        </is>
      </c>
      <c r="B16" s="6" t="n">
        <v>0</v>
      </c>
      <c r="C16" s="6" t="n">
        <v>0</v>
      </c>
      <c r="D16" s="6" t="n">
        <v>1636</v>
      </c>
      <c r="E16" s="6" t="n">
        <v>0</v>
      </c>
      <c r="F16" s="4" t="inlineStr">
        <is>
          <t xml:space="preserve"> </t>
        </is>
      </c>
      <c r="G16" s="4" t="inlineStr">
        <is>
          <t xml:space="preserve"> </t>
        </is>
      </c>
    </row>
    <row r="17">
      <c r="A17" s="4" t="inlineStr">
        <is>
          <t>Total operating expenses</t>
        </is>
      </c>
      <c r="B17" s="6" t="n">
        <v>7337</v>
      </c>
      <c r="C17" s="6" t="n">
        <v>9044</v>
      </c>
      <c r="D17" s="6" t="n">
        <v>31913</v>
      </c>
      <c r="E17" s="6" t="n">
        <v>27387</v>
      </c>
      <c r="F17" s="6" t="n">
        <v>38014</v>
      </c>
      <c r="G17" s="6" t="n">
        <v>53961</v>
      </c>
    </row>
    <row r="18">
      <c r="A18" s="4" t="inlineStr">
        <is>
          <t>Loss from operations</t>
        </is>
      </c>
      <c r="B18" s="6" t="n">
        <v>-2480</v>
      </c>
      <c r="C18" s="6" t="n">
        <v>-2364</v>
      </c>
      <c r="D18" s="6" t="n">
        <v>-15276</v>
      </c>
      <c r="E18" s="6" t="n">
        <v>-9470</v>
      </c>
      <c r="F18" s="6" t="n">
        <v>-12302</v>
      </c>
      <c r="G18" s="6" t="n">
        <v>-37838</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6" t="n">
        <v>-309</v>
      </c>
      <c r="C20" s="6" t="n">
        <v>-65</v>
      </c>
      <c r="D20" s="6" t="n">
        <v>-462</v>
      </c>
      <c r="E20" s="6" t="n">
        <v>-3310</v>
      </c>
      <c r="F20" s="6" t="n">
        <v>-3340</v>
      </c>
      <c r="G20" s="6" t="n">
        <v>-8169</v>
      </c>
    </row>
    <row r="21">
      <c r="A21" s="4" t="inlineStr">
        <is>
          <t>Accretion of debt discount</t>
        </is>
      </c>
      <c r="B21" s="6" t="n">
        <v>-273</v>
      </c>
      <c r="C21" s="6" t="n">
        <v>-4183</v>
      </c>
      <c r="D21" s="6" t="n">
        <v>-1978</v>
      </c>
      <c r="E21" s="6" t="n">
        <v>-9626</v>
      </c>
      <c r="F21" s="6" t="n">
        <v>-13134</v>
      </c>
      <c r="G21" s="6" t="n">
        <v>-13980</v>
      </c>
    </row>
    <row r="22">
      <c r="A22" s="4" t="inlineStr">
        <is>
          <t>Changes in fair value of derivative liability</t>
        </is>
      </c>
      <c r="B22" s="6" t="n">
        <v>0</v>
      </c>
      <c r="C22" s="6" t="n">
        <v>6909</v>
      </c>
      <c r="D22" s="6" t="n">
        <v>14</v>
      </c>
      <c r="E22" s="6" t="n">
        <v>6580</v>
      </c>
      <c r="F22" s="6" t="n">
        <v>6544</v>
      </c>
      <c r="G22" s="6" t="n">
        <v>16857</v>
      </c>
    </row>
    <row r="23">
      <c r="A23" s="4" t="inlineStr">
        <is>
          <t>Derecognition expense on conversion of convertible debt</t>
        </is>
      </c>
      <c r="B23" s="6" t="n">
        <v>0</v>
      </c>
      <c r="C23" s="6" t="n">
        <v>-1331</v>
      </c>
      <c r="D23" s="6" t="n">
        <v>-68</v>
      </c>
      <c r="E23" s="6" t="n">
        <v>-1518</v>
      </c>
      <c r="F23" s="6" t="n">
        <v>-25035</v>
      </c>
      <c r="G23" s="6" t="n">
        <v>-5709</v>
      </c>
    </row>
    <row r="24">
      <c r="A24" s="4" t="inlineStr">
        <is>
          <t>Legal settlement expense</t>
        </is>
      </c>
      <c r="B24" s="6" t="n">
        <v>-1598</v>
      </c>
      <c r="C24" s="6" t="n">
        <v>-1929</v>
      </c>
      <c r="D24" s="6" t="n">
        <v>-1598</v>
      </c>
      <c r="E24" s="6" t="n">
        <v>-4142</v>
      </c>
      <c r="F24" s="6" t="n">
        <v>-4142</v>
      </c>
      <c r="G24" s="6" t="n">
        <v>0</v>
      </c>
    </row>
    <row r="25">
      <c r="A25" s="4" t="inlineStr">
        <is>
          <t>Gain on sale of property and equipment</t>
        </is>
      </c>
      <c r="B25" s="4" t="inlineStr">
        <is>
          <t xml:space="preserve"> </t>
        </is>
      </c>
      <c r="C25" s="4" t="inlineStr">
        <is>
          <t xml:space="preserve"> </t>
        </is>
      </c>
      <c r="D25" s="4" t="inlineStr">
        <is>
          <t xml:space="preserve"> </t>
        </is>
      </c>
      <c r="E25" s="4" t="inlineStr">
        <is>
          <t xml:space="preserve"> </t>
        </is>
      </c>
      <c r="F25" s="6" t="n">
        <v>1069</v>
      </c>
      <c r="G25" s="6" t="n">
        <v>0</v>
      </c>
    </row>
    <row r="26">
      <c r="A26" s="4" t="inlineStr">
        <is>
          <t>Other income (expense)</t>
        </is>
      </c>
      <c r="B26" s="6" t="n">
        <v>72</v>
      </c>
      <c r="C26" s="6" t="n">
        <v>-25</v>
      </c>
      <c r="D26" s="6" t="n">
        <v>608</v>
      </c>
      <c r="E26" s="6" t="n">
        <v>-1474</v>
      </c>
      <c r="F26" s="6" t="n">
        <v>-2472</v>
      </c>
      <c r="G26" s="6" t="n">
        <v>-405</v>
      </c>
    </row>
    <row r="27">
      <c r="A27" s="4" t="inlineStr">
        <is>
          <t>Total other income (expense), net</t>
        </is>
      </c>
      <c r="B27" s="6" t="n">
        <v>-2108</v>
      </c>
      <c r="C27" s="6" t="n">
        <v>-624</v>
      </c>
      <c r="D27" s="6" t="n">
        <v>-3484</v>
      </c>
      <c r="E27" s="6" t="n">
        <v>-13490</v>
      </c>
      <c r="F27" s="6" t="n">
        <v>-40510</v>
      </c>
      <c r="G27" s="6" t="n">
        <v>-11406</v>
      </c>
    </row>
    <row r="28">
      <c r="A28" s="4" t="inlineStr">
        <is>
          <t>Loss before provision for income taxes</t>
        </is>
      </c>
      <c r="B28" s="6" t="n">
        <v>-4588</v>
      </c>
      <c r="C28" s="6" t="n">
        <v>-2988</v>
      </c>
      <c r="D28" s="6" t="n">
        <v>-18760</v>
      </c>
      <c r="E28" s="6" t="n">
        <v>-22960</v>
      </c>
      <c r="F28" s="6" t="n">
        <v>-52812</v>
      </c>
      <c r="G28" s="6" t="n">
        <v>-49244</v>
      </c>
    </row>
    <row r="29">
      <c r="A29" s="4" t="inlineStr">
        <is>
          <t>Income tax provision</t>
        </is>
      </c>
      <c r="B29" s="6" t="n">
        <v>586</v>
      </c>
      <c r="C29" s="6" t="n">
        <v>128</v>
      </c>
      <c r="D29" s="6" t="n">
        <v>1214</v>
      </c>
      <c r="E29" s="6" t="n">
        <v>138</v>
      </c>
      <c r="F29" s="6" t="n">
        <v>289</v>
      </c>
      <c r="G29" s="6" t="n">
        <v>-8</v>
      </c>
    </row>
    <row r="30">
      <c r="A30" s="4" t="inlineStr">
        <is>
          <t>Net loss</t>
        </is>
      </c>
      <c r="B30" s="6" t="n">
        <v>-5174</v>
      </c>
      <c r="C30" s="6" t="n">
        <v>-3116</v>
      </c>
      <c r="D30" s="6" t="n">
        <v>-19974</v>
      </c>
      <c r="E30" s="6" t="n">
        <v>-23098</v>
      </c>
      <c r="F30" s="6" t="n">
        <v>-53101</v>
      </c>
      <c r="G30" s="6" t="n">
        <v>-49236</v>
      </c>
    </row>
    <row r="31">
      <c r="A31" s="3" t="inlineStr">
        <is>
          <t>Comprehensive income 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6" t="n">
        <v>-5174</v>
      </c>
      <c r="C32" s="6" t="n">
        <v>-3116</v>
      </c>
      <c r="D32" s="6" t="n">
        <v>-19974</v>
      </c>
      <c r="E32" s="6" t="n">
        <v>-23098</v>
      </c>
      <c r="F32" s="6" t="n">
        <v>-53101</v>
      </c>
      <c r="G32" s="6" t="n">
        <v>-49236</v>
      </c>
    </row>
    <row r="33">
      <c r="A33" s="4" t="inlineStr">
        <is>
          <t>Foreign currency translation gain (loss)</t>
        </is>
      </c>
      <c r="B33" s="6" t="n">
        <v>1338</v>
      </c>
      <c r="C33" s="6" t="n">
        <v>-317</v>
      </c>
      <c r="D33" s="6" t="n">
        <v>719</v>
      </c>
      <c r="E33" s="6" t="n">
        <v>-389</v>
      </c>
      <c r="F33" s="6" t="n">
        <v>44</v>
      </c>
      <c r="G33" s="6" t="n">
        <v>357</v>
      </c>
    </row>
    <row r="34">
      <c r="A34" s="4" t="inlineStr">
        <is>
          <t>Total comprehensive loss</t>
        </is>
      </c>
      <c r="B34" s="5" t="n">
        <v>-3836</v>
      </c>
      <c r="C34" s="5" t="n">
        <v>-3433</v>
      </c>
      <c r="D34" s="5" t="n">
        <v>-19255</v>
      </c>
      <c r="E34" s="5" t="n">
        <v>-23487</v>
      </c>
      <c r="F34" s="5" t="n">
        <v>-53057</v>
      </c>
      <c r="G34" s="5" t="n">
        <v>-48879</v>
      </c>
    </row>
    <row r="35">
      <c r="A35" s="3" t="inlineStr">
        <is>
          <t>Net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 and diluted (in Dollars per share)</t>
        </is>
      </c>
      <c r="B36" s="8" t="n">
        <v>-0.76</v>
      </c>
      <c r="C36" s="9" t="n">
        <v>-0.6</v>
      </c>
      <c r="D36" s="8" t="n">
        <v>-3.12</v>
      </c>
      <c r="E36" s="8" t="n">
        <v>-4.48</v>
      </c>
      <c r="F36" s="8" t="n">
        <v>-10.11</v>
      </c>
      <c r="G36" s="9" t="n">
        <v>-10.8</v>
      </c>
    </row>
    <row r="37">
      <c r="A37" s="4" t="inlineStr">
        <is>
          <t>Basic and diluted (in Dollars per share)</t>
        </is>
      </c>
      <c r="B37" s="8" t="n">
        <v>-0.76</v>
      </c>
      <c r="C37" s="9" t="n">
        <v>-0.6</v>
      </c>
      <c r="D37" s="8" t="n">
        <v>-3.12</v>
      </c>
      <c r="E37" s="8" t="n">
        <v>-4.48</v>
      </c>
      <c r="F37" s="8" t="n">
        <v>-10.11</v>
      </c>
      <c r="G37" s="9" t="n">
        <v>-10.8</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c and diluted (in Shares)</t>
        </is>
      </c>
      <c r="B39" s="6" t="n">
        <v>6812248</v>
      </c>
      <c r="C39" s="6" t="n">
        <v>5231588</v>
      </c>
      <c r="D39" s="6" t="n">
        <v>6408993</v>
      </c>
      <c r="E39" s="6" t="n">
        <v>5160499</v>
      </c>
      <c r="F39" s="6" t="n">
        <v>5251852</v>
      </c>
      <c r="G39" s="6" t="n">
        <v>4557200</v>
      </c>
    </row>
    <row r="40">
      <c r="A40" s="4" t="inlineStr">
        <is>
          <t>Basic and diluted (in Shares)</t>
        </is>
      </c>
      <c r="B40" s="6" t="n">
        <v>6812248</v>
      </c>
      <c r="C40" s="6" t="n">
        <v>5231588</v>
      </c>
      <c r="D40" s="6" t="n">
        <v>6408993</v>
      </c>
      <c r="E40" s="6" t="n">
        <v>5160499</v>
      </c>
      <c r="F40" s="6" t="n">
        <v>5251852</v>
      </c>
      <c r="G40" s="6" t="n">
        <v>45572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30000</v>
      </c>
      <c r="C4" s="5" t="n">
        <v>40000</v>
      </c>
      <c r="D4" s="5" t="n">
        <v>360000</v>
      </c>
      <c r="E4" s="5" t="n">
        <v>110000</v>
      </c>
      <c r="F4" s="5" t="n">
        <v>148150</v>
      </c>
      <c r="G4" s="5" t="n">
        <v>141566</v>
      </c>
    </row>
    <row r="5">
      <c r="A5" s="4" t="inlineStr">
        <is>
          <t>Gain (Loss) on Disposition of Property Plant Equipment, Excluding Oil and Gas Property and Timber Property</t>
        </is>
      </c>
      <c r="B5" s="4" t="inlineStr">
        <is>
          <t xml:space="preserve"> </t>
        </is>
      </c>
      <c r="C5" s="4" t="inlineStr">
        <is>
          <t xml:space="preserve"> </t>
        </is>
      </c>
      <c r="D5" s="4" t="inlineStr">
        <is>
          <t xml:space="preserve"> </t>
        </is>
      </c>
      <c r="E5" s="4" t="inlineStr">
        <is>
          <t xml:space="preserve"> </t>
        </is>
      </c>
      <c r="F5" s="5" t="n">
        <v>1100000</v>
      </c>
      <c r="G5"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Plant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1697</v>
      </c>
      <c r="C3" s="5" t="n">
        <v>599</v>
      </c>
      <c r="D3" s="5" t="n">
        <v>1920</v>
      </c>
    </row>
    <row r="4">
      <c r="A4" s="4" t="inlineStr">
        <is>
          <t>Less: accumulated depreciation</t>
        </is>
      </c>
      <c r="B4" s="6" t="n">
        <v>-397</v>
      </c>
      <c r="C4" s="6" t="n">
        <v>-293</v>
      </c>
      <c r="D4" s="6" t="n">
        <v>-224</v>
      </c>
    </row>
    <row r="5">
      <c r="A5" s="4" t="inlineStr">
        <is>
          <t>Net property and equipment</t>
        </is>
      </c>
      <c r="B5" s="6" t="n">
        <v>1300</v>
      </c>
      <c r="C5" s="6" t="n">
        <v>306</v>
      </c>
      <c r="D5" s="6" t="n">
        <v>1696</v>
      </c>
    </row>
    <row r="6">
      <c r="A6" s="4" t="inlineStr">
        <is>
          <t>Building and Building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6" t="n">
        <v>0</v>
      </c>
      <c r="D8" s="6" t="n">
        <v>1360</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258</v>
      </c>
      <c r="C11" s="6" t="n">
        <v>276</v>
      </c>
      <c r="D11" s="6" t="n">
        <v>247</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52</v>
      </c>
      <c r="C14" s="6" t="n">
        <v>152</v>
      </c>
      <c r="D14" s="6" t="n">
        <v>149</v>
      </c>
    </row>
    <row r="15">
      <c r="A15" s="4" t="inlineStr">
        <is>
          <t>Building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186</v>
      </c>
      <c r="C17" s="5" t="n">
        <v>171</v>
      </c>
      <c r="D17" s="5" t="n">
        <v>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Goodwill (Details) - USD ($) $ in Thousands</t>
        </is>
      </c>
      <c r="B1" s="2" t="inlineStr">
        <is>
          <t>3 Months Ended</t>
        </is>
      </c>
      <c r="C1" s="2" t="inlineStr">
        <is>
          <t>9 Months Ended</t>
        </is>
      </c>
    </row>
    <row r="2">
      <c r="B2" s="2" t="inlineStr">
        <is>
          <t>Sep. 30, 2024</t>
        </is>
      </c>
      <c r="C2" s="2" t="inlineStr">
        <is>
          <t>Sep. 30, 2024</t>
        </is>
      </c>
    </row>
    <row r="3">
      <c r="A3" s="3" t="inlineStr">
        <is>
          <t>Disclosure Text Block Supplement [Abstract]</t>
        </is>
      </c>
      <c r="B3" s="4" t="inlineStr">
        <is>
          <t xml:space="preserve"> </t>
        </is>
      </c>
      <c r="C3" s="4" t="inlineStr">
        <is>
          <t xml:space="preserve"> </t>
        </is>
      </c>
    </row>
    <row r="4">
      <c r="A4" s="4" t="inlineStr">
        <is>
          <t>Temporary Equity, Foreign Currency Translation Adjustments</t>
        </is>
      </c>
      <c r="B4" s="5" t="n">
        <v>-850</v>
      </c>
      <c r="C4" s="5" t="n">
        <v>-2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Sep. 30,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20318</v>
      </c>
      <c r="C3" s="5" t="n">
        <v>26753</v>
      </c>
      <c r="D3" s="5" t="n">
        <v>26753</v>
      </c>
    </row>
    <row r="4">
      <c r="A4" s="4" t="inlineStr">
        <is>
          <t>Northeast Merchant Systems, Inc. (“Northeast”)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2793</v>
      </c>
      <c r="D6" s="6" t="n">
        <v>2793</v>
      </c>
    </row>
    <row r="7">
      <c r="A7" s="4" t="inlineStr">
        <is>
          <t>Charge Savvy LLC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4" t="inlineStr">
        <is>
          <t xml:space="preserve"> </t>
        </is>
      </c>
      <c r="C9" s="6" t="n">
        <v>3755</v>
      </c>
      <c r="D9" s="6" t="n">
        <v>3755</v>
      </c>
    </row>
    <row r="10">
      <c r="A10" s="4" t="inlineStr">
        <is>
          <t>Transact Europe Holding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5" t="n">
        <v>20205</v>
      </c>
      <c r="D12" s="5" t="n">
        <v>20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9" t="n">
        <v>0.5</v>
      </c>
      <c r="C4" s="9" t="n">
        <v>0.6</v>
      </c>
      <c r="D4" s="9" t="n">
        <v>1.5</v>
      </c>
      <c r="E4" s="9" t="n">
        <v>1.8</v>
      </c>
      <c r="F4" s="9" t="n">
        <v>2.4</v>
      </c>
      <c r="G4" s="9" t="n">
        <v>20.3</v>
      </c>
    </row>
    <row r="5">
      <c r="A5" s="4" t="inlineStr">
        <is>
          <t>Impairment of Intangible Assets, Finite-Lived</t>
        </is>
      </c>
      <c r="B5" s="4" t="inlineStr">
        <is>
          <t xml:space="preserve"> </t>
        </is>
      </c>
      <c r="C5" s="4" t="inlineStr">
        <is>
          <t xml:space="preserve"> </t>
        </is>
      </c>
      <c r="D5" s="4" t="inlineStr">
        <is>
          <t xml:space="preserve"> </t>
        </is>
      </c>
      <c r="E5" s="4" t="inlineStr">
        <is>
          <t xml:space="preserve"> </t>
        </is>
      </c>
      <c r="F5" s="4" t="inlineStr">
        <is>
          <t xml:space="preserve"> </t>
        </is>
      </c>
      <c r="G5" s="9" t="n">
        <v>18.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10579</v>
      </c>
      <c r="C3" s="5" t="n">
        <v>10487</v>
      </c>
      <c r="D3" s="5" t="n">
        <v>9762</v>
      </c>
    </row>
    <row r="4">
      <c r="A4" s="4" t="inlineStr">
        <is>
          <t>Accumulated Amortization</t>
        </is>
      </c>
      <c r="B4" s="6" t="n">
        <v>-6903</v>
      </c>
      <c r="C4" s="6" t="n">
        <v>-5428</v>
      </c>
      <c r="D4" s="6" t="n">
        <v>-3023</v>
      </c>
    </row>
    <row r="5">
      <c r="A5" s="4" t="inlineStr">
        <is>
          <t>Net</t>
        </is>
      </c>
      <c r="B5" s="6" t="n">
        <v>3676</v>
      </c>
      <c r="C5" s="6" t="n">
        <v>5059</v>
      </c>
      <c r="D5" s="6" t="n">
        <v>6739</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7812</v>
      </c>
      <c r="C8" s="6" t="n">
        <v>7812</v>
      </c>
      <c r="D8" s="4" t="inlineStr">
        <is>
          <t xml:space="preserve"> </t>
        </is>
      </c>
    </row>
    <row r="9">
      <c r="A9" s="4" t="inlineStr">
        <is>
          <t>Accumulated Amortization</t>
        </is>
      </c>
      <c r="B9" s="6" t="n">
        <v>-5190</v>
      </c>
      <c r="C9" s="6" t="n">
        <v>-4100</v>
      </c>
      <c r="D9" s="4" t="inlineStr">
        <is>
          <t xml:space="preserve"> </t>
        </is>
      </c>
    </row>
    <row r="10">
      <c r="A10" s="4" t="inlineStr">
        <is>
          <t>Net</t>
        </is>
      </c>
      <c r="B10" s="5" t="n">
        <v>2622</v>
      </c>
      <c r="C10" s="5" t="n">
        <v>3712</v>
      </c>
      <c r="D10" s="4" t="inlineStr">
        <is>
          <t xml:space="preserve"> </t>
        </is>
      </c>
    </row>
    <row r="11">
      <c r="A11" s="4" t="inlineStr">
        <is>
          <t>Technology-Based Intangible Asse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5 years</t>
        </is>
      </c>
      <c r="D13" s="4" t="inlineStr">
        <is>
          <t xml:space="preserve"> </t>
        </is>
      </c>
    </row>
    <row r="14">
      <c r="A14" s="4" t="inlineStr">
        <is>
          <t>Cost</t>
        </is>
      </c>
      <c r="B14" s="5" t="n">
        <v>2767</v>
      </c>
      <c r="C14" s="5" t="n">
        <v>2675</v>
      </c>
      <c r="D14" s="6" t="n">
        <v>2675</v>
      </c>
    </row>
    <row r="15">
      <c r="A15" s="4" t="inlineStr">
        <is>
          <t>Accumulated Amortization</t>
        </is>
      </c>
      <c r="B15" s="6" t="n">
        <v>-1713</v>
      </c>
      <c r="C15" s="6" t="n">
        <v>-1328</v>
      </c>
      <c r="D15" s="6" t="n">
        <v>-793</v>
      </c>
    </row>
    <row r="16">
      <c r="A16" s="4" t="inlineStr">
        <is>
          <t>Net</t>
        </is>
      </c>
      <c r="B16" s="5" t="n">
        <v>1054</v>
      </c>
      <c r="C16" s="5" t="n">
        <v>1347</v>
      </c>
      <c r="D16" s="6" t="n">
        <v>1882</v>
      </c>
    </row>
    <row r="17">
      <c r="A17" s="4" t="inlineStr">
        <is>
          <t>North America [Member] | 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Period</t>
        </is>
      </c>
      <c r="B19" s="4" t="inlineStr">
        <is>
          <t xml:space="preserve"> </t>
        </is>
      </c>
      <c r="C19" s="4" t="inlineStr">
        <is>
          <t>5 years</t>
        </is>
      </c>
      <c r="D19" s="4" t="inlineStr">
        <is>
          <t xml:space="preserve"> </t>
        </is>
      </c>
    </row>
    <row r="20">
      <c r="A20" s="4" t="inlineStr">
        <is>
          <t>Cost</t>
        </is>
      </c>
      <c r="B20" s="4" t="inlineStr">
        <is>
          <t xml:space="preserve"> </t>
        </is>
      </c>
      <c r="C20" s="5" t="n">
        <v>6545</v>
      </c>
      <c r="D20" s="6" t="n">
        <v>5820</v>
      </c>
    </row>
    <row r="21">
      <c r="A21" s="4" t="inlineStr">
        <is>
          <t>Accumulated Amortization</t>
        </is>
      </c>
      <c r="B21" s="4" t="inlineStr">
        <is>
          <t xml:space="preserve"> </t>
        </is>
      </c>
      <c r="C21" s="6" t="n">
        <v>-2991</v>
      </c>
      <c r="D21" s="6" t="n">
        <v>-1755</v>
      </c>
    </row>
    <row r="22">
      <c r="A22" s="4" t="inlineStr">
        <is>
          <t>Net</t>
        </is>
      </c>
      <c r="B22" s="4" t="inlineStr">
        <is>
          <t xml:space="preserve"> </t>
        </is>
      </c>
      <c r="C22" s="5" t="n">
        <v>3554</v>
      </c>
      <c r="D22" s="6" t="n">
        <v>4065</v>
      </c>
    </row>
    <row r="23">
      <c r="A23" s="4" t="inlineStr">
        <is>
          <t>International [Member] | Customer Relationship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Period</t>
        </is>
      </c>
      <c r="B25" s="4" t="inlineStr">
        <is>
          <t xml:space="preserve"> </t>
        </is>
      </c>
      <c r="C25" s="4" t="inlineStr">
        <is>
          <t>2 years</t>
        </is>
      </c>
      <c r="D25" s="4" t="inlineStr">
        <is>
          <t xml:space="preserve"> </t>
        </is>
      </c>
    </row>
    <row r="26">
      <c r="A26" s="4" t="inlineStr">
        <is>
          <t>Cost</t>
        </is>
      </c>
      <c r="B26" s="4" t="inlineStr">
        <is>
          <t xml:space="preserve"> </t>
        </is>
      </c>
      <c r="C26" s="5" t="n">
        <v>1267</v>
      </c>
      <c r="D26" s="6" t="n">
        <v>1267</v>
      </c>
    </row>
    <row r="27">
      <c r="A27" s="4" t="inlineStr">
        <is>
          <t>Accumulated Amortization</t>
        </is>
      </c>
      <c r="B27" s="4" t="inlineStr">
        <is>
          <t xml:space="preserve"> </t>
        </is>
      </c>
      <c r="C27" s="6" t="n">
        <v>-1109</v>
      </c>
      <c r="D27" s="6" t="n">
        <v>-475</v>
      </c>
    </row>
    <row r="28">
      <c r="A28" s="4" t="inlineStr">
        <is>
          <t>Net</t>
        </is>
      </c>
      <c r="B28" s="4" t="inlineStr">
        <is>
          <t xml:space="preserve"> </t>
        </is>
      </c>
      <c r="C28" s="5" t="n">
        <v>158</v>
      </c>
      <c r="D28" s="5" t="n">
        <v>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Future Amortization Expense (Details) - USD ($) $ in Thousands</t>
        </is>
      </c>
      <c r="B1" s="2" t="inlineStr">
        <is>
          <t>Sep. 30, 2024</t>
        </is>
      </c>
      <c r="C1" s="2" t="inlineStr">
        <is>
          <t>Dec. 31, 2023</t>
        </is>
      </c>
      <c r="D1" s="2" t="inlineStr">
        <is>
          <t>Dec. 31, 2022</t>
        </is>
      </c>
    </row>
    <row r="2">
      <c r="A2" s="3" t="inlineStr">
        <is>
          <t>Schedule Of Finite Lived Intangible Assets Future Amortization Expense Abstract</t>
        </is>
      </c>
      <c r="B2" s="4" t="inlineStr">
        <is>
          <t xml:space="preserve"> </t>
        </is>
      </c>
      <c r="C2" s="4" t="inlineStr">
        <is>
          <t xml:space="preserve"> </t>
        </is>
      </c>
      <c r="D2" s="4" t="inlineStr">
        <is>
          <t xml:space="preserve"> </t>
        </is>
      </c>
    </row>
    <row r="3">
      <c r="A3" s="4" t="inlineStr">
        <is>
          <t>2023</t>
        </is>
      </c>
      <c r="B3" s="5" t="n">
        <v>465</v>
      </c>
      <c r="C3" s="5" t="n">
        <v>2002</v>
      </c>
      <c r="D3" s="4" t="inlineStr">
        <is>
          <t xml:space="preserve"> </t>
        </is>
      </c>
    </row>
    <row r="4">
      <c r="A4" s="4" t="inlineStr">
        <is>
          <t>2024</t>
        </is>
      </c>
      <c r="B4" s="6" t="n">
        <v>1862</v>
      </c>
      <c r="C4" s="6" t="n">
        <v>1844</v>
      </c>
      <c r="D4" s="4" t="inlineStr">
        <is>
          <t xml:space="preserve"> </t>
        </is>
      </c>
    </row>
    <row r="5">
      <c r="A5" s="4" t="inlineStr">
        <is>
          <t>2025</t>
        </is>
      </c>
      <c r="B5" s="6" t="n">
        <v>1082</v>
      </c>
      <c r="C5" s="6" t="n">
        <v>992</v>
      </c>
      <c r="D5" s="4" t="inlineStr">
        <is>
          <t xml:space="preserve"> </t>
        </is>
      </c>
    </row>
    <row r="6">
      <c r="A6" s="4" t="inlineStr">
        <is>
          <t>2027</t>
        </is>
      </c>
      <c r="B6" s="6" t="n">
        <v>167</v>
      </c>
      <c r="C6" s="6" t="n">
        <v>148</v>
      </c>
      <c r="D6" s="4" t="inlineStr">
        <is>
          <t xml:space="preserve"> </t>
        </is>
      </c>
    </row>
    <row r="7">
      <c r="A7" s="4" t="inlineStr">
        <is>
          <t>2028</t>
        </is>
      </c>
      <c r="B7" s="6" t="n">
        <v>91</v>
      </c>
      <c r="C7" s="6" t="n">
        <v>73</v>
      </c>
      <c r="D7" s="4" t="inlineStr">
        <is>
          <t xml:space="preserve"> </t>
        </is>
      </c>
    </row>
    <row r="8">
      <c r="A8" s="4" t="inlineStr">
        <is>
          <t>Total</t>
        </is>
      </c>
      <c r="B8" s="5" t="n">
        <v>3676</v>
      </c>
      <c r="C8" s="5" t="n">
        <v>5059</v>
      </c>
      <c r="D8" s="5" t="n">
        <v>6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ounts Payable and Accrued Liabilities (Details) - USD ($) $ in Thousands</t>
        </is>
      </c>
      <c r="B1" s="2" t="inlineStr">
        <is>
          <t>Sep. 30, 2024</t>
        </is>
      </c>
      <c r="C1" s="2" t="inlineStr">
        <is>
          <t>Dec. 31, 2023</t>
        </is>
      </c>
      <c r="D1" s="2" t="inlineStr">
        <is>
          <t>Dec. 31, 2022</t>
        </is>
      </c>
    </row>
    <row r="2">
      <c r="A2" s="3" t="inlineStr">
        <is>
          <t>Other Liabilities and Financial Instruments Subject to Mandatory Redemption [Abstract]</t>
        </is>
      </c>
      <c r="B2" s="4" t="inlineStr">
        <is>
          <t xml:space="preserve"> </t>
        </is>
      </c>
      <c r="C2" s="4" t="inlineStr">
        <is>
          <t xml:space="preserve"> </t>
        </is>
      </c>
      <c r="D2" s="4" t="inlineStr">
        <is>
          <t xml:space="preserve"> </t>
        </is>
      </c>
    </row>
    <row r="3">
      <c r="A3" s="4" t="inlineStr">
        <is>
          <t>Accrued Gateway Fees</t>
        </is>
      </c>
      <c r="B3" s="5" t="n">
        <v>22</v>
      </c>
      <c r="C3" s="5" t="n">
        <v>2356</v>
      </c>
      <c r="D3" s="5" t="n">
        <v>681</v>
      </c>
    </row>
    <row r="4">
      <c r="A4" s="4" t="inlineStr">
        <is>
          <t>Payroll Related Accruals</t>
        </is>
      </c>
      <c r="B4" s="4" t="inlineStr">
        <is>
          <t xml:space="preserve"> </t>
        </is>
      </c>
      <c r="C4" s="6" t="n">
        <v>1235</v>
      </c>
      <c r="D4" s="6" t="n">
        <v>664</v>
      </c>
    </row>
    <row r="5">
      <c r="A5" s="4" t="inlineStr">
        <is>
          <t>Accrued Professional Fees, Current</t>
        </is>
      </c>
      <c r="B5" s="6" t="n">
        <v>2850</v>
      </c>
      <c r="C5" s="6" t="n">
        <v>1342</v>
      </c>
      <c r="D5" s="6" t="n">
        <v>330</v>
      </c>
    </row>
    <row r="6">
      <c r="A6" s="4" t="inlineStr">
        <is>
          <t>Accrued Income Taxes, Current</t>
        </is>
      </c>
      <c r="B6" s="6" t="n">
        <v>295</v>
      </c>
      <c r="C6" s="6" t="n">
        <v>528</v>
      </c>
      <c r="D6" s="6" t="n">
        <v>1357</v>
      </c>
    </row>
    <row r="7">
      <c r="A7" s="4" t="inlineStr">
        <is>
          <t>Other Accrued Liabilities, Current</t>
        </is>
      </c>
      <c r="B7" s="6" t="n">
        <v>1264</v>
      </c>
      <c r="C7" s="6" t="n">
        <v>294</v>
      </c>
      <c r="D7" s="6" t="n">
        <v>318</v>
      </c>
    </row>
    <row r="8">
      <c r="A8" s="4" t="inlineStr">
        <is>
          <t>Accrued Liabilities, Current</t>
        </is>
      </c>
      <c r="B8" s="5" t="n">
        <v>7569</v>
      </c>
      <c r="C8" s="5" t="n">
        <v>5755</v>
      </c>
      <c r="D8" s="5" t="n">
        <v>3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80" customWidth="1" min="5" max="5"/>
    <col width="80" customWidth="1" min="6" max="6"/>
    <col width="22" customWidth="1" min="7" max="7"/>
    <col width="22" customWidth="1" min="8" max="8"/>
    <col width="22" customWidth="1" min="9" max="9"/>
    <col width="21" customWidth="1" min="10" max="10"/>
    <col width="22" customWidth="1" min="11" max="11"/>
    <col width="31" customWidth="1" min="12" max="12"/>
    <col width="22" customWidth="1" min="13" max="13"/>
    <col width="80" customWidth="1" min="14" max="14"/>
    <col width="80" customWidth="1" min="15" max="15"/>
    <col width="22" customWidth="1" min="16" max="16"/>
    <col width="80" customWidth="1" min="17" max="17"/>
    <col width="40" customWidth="1" min="18" max="18"/>
    <col width="22" customWidth="1" min="19" max="19"/>
  </cols>
  <sheetData>
    <row r="1">
      <c r="A1" s="1" t="inlineStr">
        <is>
          <t>Long-Term Debt, Net (Details)</t>
        </is>
      </c>
      <c r="K1" s="2" t="inlineStr">
        <is>
          <t>1 Months Ended</t>
        </is>
      </c>
      <c r="L1" s="2" t="inlineStr">
        <is>
          <t>3 Months Ended</t>
        </is>
      </c>
      <c r="O1" s="2" t="inlineStr">
        <is>
          <t>9 Months Ended</t>
        </is>
      </c>
      <c r="Q1" s="2" t="inlineStr">
        <is>
          <t>12 Months Ended</t>
        </is>
      </c>
    </row>
    <row r="2">
      <c r="B2" s="2" t="inlineStr">
        <is>
          <t>May 17, 2024 USD ($)</t>
        </is>
      </c>
      <c r="C2" s="2" t="inlineStr">
        <is>
          <t>Nov. 29, 2023 USD ($) shares</t>
        </is>
      </c>
      <c r="D2" s="2" t="inlineStr">
        <is>
          <t>Nov. 27, 2023 USD ($) shares</t>
        </is>
      </c>
      <c r="E2" s="2" t="inlineStr">
        <is>
          <t>Jul. 31, 2023 USD ($) shares</t>
        </is>
      </c>
      <c r="F2" s="2" t="inlineStr">
        <is>
          <t>Jul. 25, 2023 USD ($) $ / shares shares</t>
        </is>
      </c>
      <c r="G2" s="2" t="inlineStr">
        <is>
          <t>Nov. 08, 2021 USD ($)</t>
        </is>
      </c>
      <c r="H2" s="2" t="inlineStr">
        <is>
          <t>Aug. 04, 2021 USD ($)</t>
        </is>
      </c>
      <c r="I2" s="2" t="inlineStr">
        <is>
          <t>Jun. 09, 2020 USD ($)</t>
        </is>
      </c>
      <c r="J2" s="2" t="inlineStr">
        <is>
          <t>May 08, 2020 USD ($)</t>
        </is>
      </c>
      <c r="K2" s="2" t="inlineStr">
        <is>
          <t>Jan. 31, 2022 USD ($)</t>
        </is>
      </c>
      <c r="L2" s="2" t="inlineStr">
        <is>
          <t>Sep. 30, 2024 USD ($) $ / item</t>
        </is>
      </c>
      <c r="M2" s="2" t="inlineStr">
        <is>
          <t>Sep. 30, 2023 USD ($)</t>
        </is>
      </c>
      <c r="N2" s="2" t="inlineStr">
        <is>
          <t>Mar. 31, 2022 USD ($) $ / shares</t>
        </is>
      </c>
      <c r="O2" s="2" t="inlineStr">
        <is>
          <t>Sep. 30, 2024 USD ($) $ / item</t>
        </is>
      </c>
      <c r="P2" s="2" t="inlineStr">
        <is>
          <t>Sep. 30, 2023 USD ($)</t>
        </is>
      </c>
      <c r="Q2" s="2" t="inlineStr">
        <is>
          <t>Dec. 31, 2023 USD ($) $ / shares $ / item shares</t>
        </is>
      </c>
      <c r="R2" s="2" t="inlineStr">
        <is>
          <t>Dec. 31, 2022 USD ($) $ / shares shares</t>
        </is>
      </c>
      <c r="S2" s="2" t="inlineStr">
        <is>
          <t>Dec. 31, 2021 USD ($)</t>
        </is>
      </c>
    </row>
    <row r="3">
      <c r="A3" s="3" t="inlineStr">
        <is>
          <t>Long-Term Deb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05,  2025</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Conversion, Original Debt, Amount</t>
        </is>
      </c>
      <c r="B5" s="4" t="inlineStr">
        <is>
          <t xml:space="preserve"> </t>
        </is>
      </c>
      <c r="C5" s="5" t="n">
        <v>60303000</v>
      </c>
      <c r="D5" s="4" t="inlineStr">
        <is>
          <t xml:space="preserve"> </t>
        </is>
      </c>
      <c r="E5" s="5" t="n">
        <v>429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Convertible, Terms of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t>
        </is>
      </c>
      <c r="P6" s="4" t="inlineStr">
        <is>
          <t xml:space="preserve"> </t>
        </is>
      </c>
      <c r="Q6" s="4" t="inlineStr">
        <is>
          <t>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t>
        </is>
      </c>
      <c r="R6" s="4" t="inlineStr">
        <is>
          <t xml:space="preserve"> </t>
        </is>
      </c>
      <c r="S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2" t="n">
        <v>0.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Redempt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0.15</v>
      </c>
      <c r="P8" s="4" t="inlineStr">
        <is>
          <t xml:space="preserve"> </t>
        </is>
      </c>
      <c r="Q8" s="12" t="n">
        <v>0.15</v>
      </c>
      <c r="R8" s="4" t="inlineStr">
        <is>
          <t xml:space="preserve"> </t>
        </is>
      </c>
      <c r="S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3000</v>
      </c>
      <c r="M9" s="5" t="n">
        <v>4183000</v>
      </c>
      <c r="N9" s="4" t="inlineStr">
        <is>
          <t xml:space="preserve"> </t>
        </is>
      </c>
      <c r="O9" s="5" t="n">
        <v>1978000</v>
      </c>
      <c r="P9" s="5" t="n">
        <v>9626000</v>
      </c>
      <c r="Q9" s="5" t="n">
        <v>13134000</v>
      </c>
      <c r="R9" s="5" t="n">
        <v>13980000</v>
      </c>
      <c r="S9" s="4" t="inlineStr">
        <is>
          <t xml:space="preserve"> </t>
        </is>
      </c>
    </row>
    <row r="10">
      <c r="A10" s="4" t="inlineStr">
        <is>
          <t>Interest Expens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00</v>
      </c>
      <c r="M10" s="5" t="n">
        <v>40000</v>
      </c>
      <c r="N10" s="4" t="inlineStr">
        <is>
          <t xml:space="preserve"> </t>
        </is>
      </c>
      <c r="O10" s="6" t="n">
        <v>320000</v>
      </c>
      <c r="P10" s="5" t="n">
        <v>3500000</v>
      </c>
      <c r="Q10" s="6" t="n">
        <v>3300000</v>
      </c>
      <c r="R10" s="6" t="n">
        <v>8200000</v>
      </c>
      <c r="S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721000</v>
      </c>
      <c r="M11" s="4" t="inlineStr">
        <is>
          <t xml:space="preserve"> </t>
        </is>
      </c>
      <c r="N11" s="4" t="inlineStr">
        <is>
          <t xml:space="preserve"> </t>
        </is>
      </c>
      <c r="O11" s="5" t="n">
        <v>17721000</v>
      </c>
      <c r="P11" s="4" t="inlineStr">
        <is>
          <t xml:space="preserve"> </t>
        </is>
      </c>
      <c r="Q11" s="5" t="n">
        <v>15927000</v>
      </c>
      <c r="R11" s="6" t="n">
        <v>61749000</v>
      </c>
      <c r="S11" s="4" t="inlineStr">
        <is>
          <t xml:space="preserve"> </t>
        </is>
      </c>
    </row>
    <row r="12">
      <c r="A12" s="4" t="inlineStr">
        <is>
          <t>Senior 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ong-Term Debt,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pr.  05,  2026</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Apr.  05,  2026</t>
        </is>
      </c>
      <c r="P14" s="4" t="inlineStr">
        <is>
          <t xml:space="preserve"> </t>
        </is>
      </c>
      <c r="Q14" s="4" t="inlineStr">
        <is>
          <t>Apr.  05,  2025</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00000000</v>
      </c>
      <c r="H15" s="4" t="inlineStr">
        <is>
          <t xml:space="preserve"> </t>
        </is>
      </c>
      <c r="I15" s="4" t="inlineStr">
        <is>
          <t xml:space="preserve"> </t>
        </is>
      </c>
      <c r="J15" s="4" t="inlineStr">
        <is>
          <t xml:space="preserve"> </t>
        </is>
      </c>
      <c r="K15" s="4" t="inlineStr">
        <is>
          <t xml:space="preserve"> </t>
        </is>
      </c>
      <c r="L15" s="5" t="n">
        <v>100000000</v>
      </c>
      <c r="M15" s="4" t="inlineStr">
        <is>
          <t xml:space="preserve"> </t>
        </is>
      </c>
      <c r="N15" s="4" t="inlineStr">
        <is>
          <t xml:space="preserve"> </t>
        </is>
      </c>
      <c r="O15" s="5" t="n">
        <v>100000000</v>
      </c>
      <c r="P15" s="4" t="inlineStr">
        <is>
          <t xml:space="preserve"> </t>
        </is>
      </c>
      <c r="Q15" s="5" t="n">
        <v>100000000</v>
      </c>
      <c r="R15" s="4" t="inlineStr">
        <is>
          <t xml:space="preserve"> </t>
        </is>
      </c>
      <c r="S15" s="4" t="inlineStr">
        <is>
          <t xml:space="preserve"> </t>
        </is>
      </c>
    </row>
    <row r="16">
      <c r="A16" s="4" t="inlineStr">
        <is>
          <t>Debt, Original Issue Discount Rate</t>
        </is>
      </c>
      <c r="B16" s="4" t="inlineStr">
        <is>
          <t xml:space="preserve"> </t>
        </is>
      </c>
      <c r="C16" s="4" t="inlineStr">
        <is>
          <t xml:space="preserve"> </t>
        </is>
      </c>
      <c r="D16" s="4" t="inlineStr">
        <is>
          <t xml:space="preserve"> </t>
        </is>
      </c>
      <c r="E16" s="4" t="inlineStr">
        <is>
          <t xml:space="preserve"> </t>
        </is>
      </c>
      <c r="F16" s="4" t="inlineStr">
        <is>
          <t xml:space="preserve"> </t>
        </is>
      </c>
      <c r="G16" s="12" t="n">
        <v>0.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2" t="n">
        <v>0.16</v>
      </c>
    </row>
    <row r="17">
      <c r="A17" s="4" t="inlineStr">
        <is>
          <t>Proceeds from Debt,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84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650000</v>
      </c>
      <c r="R18" s="5" t="n">
        <v>8550000</v>
      </c>
      <c r="S18" s="4" t="inlineStr">
        <is>
          <t xml:space="preserve"> </t>
        </is>
      </c>
    </row>
    <row r="19">
      <c r="A19" s="4" t="inlineStr">
        <is>
          <t>Debt Conversion, Converted Instrument,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97327</v>
      </c>
      <c r="R19" s="6" t="n">
        <v>5986954</v>
      </c>
      <c r="S19" s="4" t="inlineStr">
        <is>
          <t xml:space="preserve"> </t>
        </is>
      </c>
    </row>
    <row r="20">
      <c r="A20" s="4" t="inlineStr">
        <is>
          <t>Debt Instrument, Convertible, Convers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1.18</v>
      </c>
      <c r="R20" s="8" t="n">
        <v>1.43</v>
      </c>
      <c r="S20" s="4" t="inlineStr">
        <is>
          <t xml:space="preserve"> </t>
        </is>
      </c>
    </row>
    <row r="21">
      <c r="A21" s="4" t="inlineStr">
        <is>
          <t>Debt Instrument, Convertible, Terms of Conversion Feature</t>
        </is>
      </c>
      <c r="B21" s="4" t="inlineStr">
        <is>
          <t xml:space="preserve"> </t>
        </is>
      </c>
      <c r="C21" s="4" t="inlineStr">
        <is>
          <t xml:space="preserve"> </t>
        </is>
      </c>
      <c r="D21" s="4" t="inlineStr">
        <is>
          <t xml:space="preserve"> </t>
        </is>
      </c>
      <c r="E21" s="4" t="inlineStr">
        <is>
          <t>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03 million
of outstanding principal balance subject to the Series A Exchanges for 9,000 shares of Series A Preferred Stock on a date mutually agreed
to by the Company and the Investo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t>
        </is>
      </c>
      <c r="P21" s="4" t="inlineStr">
        <is>
          <t xml:space="preserve"> </t>
        </is>
      </c>
      <c r="Q21" s="4" t="inlineStr">
        <is>
          <t>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t>
        </is>
      </c>
      <c r="R21" s="4" t="inlineStr">
        <is>
          <t xml:space="preserve"> </t>
        </is>
      </c>
      <c r="S21" s="4" t="inlineStr">
        <is>
          <t xml:space="preserve"> </t>
        </is>
      </c>
    </row>
    <row r="22">
      <c r="A22" s="4" t="inlineStr">
        <is>
          <t>Remaining Outstanding Principal</t>
        </is>
      </c>
      <c r="B22" s="4" t="inlineStr">
        <is>
          <t xml:space="preserve"> </t>
        </is>
      </c>
      <c r="C22" s="4" t="inlineStr">
        <is>
          <t xml:space="preserve"> </t>
        </is>
      </c>
      <c r="D22" s="4" t="inlineStr">
        <is>
          <t xml:space="preserve"> </t>
        </is>
      </c>
      <c r="E22" s="5" t="n">
        <v>16703000</v>
      </c>
      <c r="F22" s="4" t="inlineStr">
        <is>
          <t xml:space="preserve"> </t>
        </is>
      </c>
      <c r="G22" s="4" t="inlineStr">
        <is>
          <t xml:space="preserve"> </t>
        </is>
      </c>
      <c r="H22" s="4" t="inlineStr">
        <is>
          <t xml:space="preserve"> </t>
        </is>
      </c>
      <c r="I22" s="4" t="inlineStr">
        <is>
          <t xml:space="preserve"> </t>
        </is>
      </c>
      <c r="J22" s="4" t="inlineStr">
        <is>
          <t xml:space="preserve"> </t>
        </is>
      </c>
      <c r="K22" s="5" t="n">
        <v>6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Subject To Exchange (in Shares) | shares</t>
        </is>
      </c>
      <c r="B23" s="4" t="inlineStr">
        <is>
          <t xml:space="preserve"> </t>
        </is>
      </c>
      <c r="C23" s="4" t="inlineStr">
        <is>
          <t xml:space="preserve"> </t>
        </is>
      </c>
      <c r="D23" s="4" t="inlineStr">
        <is>
          <t xml:space="preserve"> </t>
        </is>
      </c>
      <c r="E23" s="6" t="n">
        <v>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5" t="n">
        <v>1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9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Covena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t>
        </is>
      </c>
      <c r="P26" s="4" t="inlineStr">
        <is>
          <t xml:space="preserve"> </t>
        </is>
      </c>
      <c r="Q26" s="4" t="inlineStr">
        <is>
          <t>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t>
        </is>
      </c>
      <c r="R26" s="4" t="inlineStr">
        <is>
          <t xml:space="preserve"> </t>
        </is>
      </c>
      <c r="S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8</v>
      </c>
      <c r="M27" s="4" t="inlineStr">
        <is>
          <t xml:space="preserve"> </t>
        </is>
      </c>
      <c r="N27" s="4" t="inlineStr">
        <is>
          <t xml:space="preserve"> </t>
        </is>
      </c>
      <c r="O27" s="12" t="n">
        <v>0.08</v>
      </c>
      <c r="P27" s="4" t="inlineStr">
        <is>
          <t xml:space="preserve"> </t>
        </is>
      </c>
      <c r="Q27" s="12" t="n">
        <v>0.08</v>
      </c>
      <c r="R27" s="4" t="inlineStr">
        <is>
          <t xml:space="preserve"> </t>
        </is>
      </c>
      <c r="S27" s="4" t="inlineStr">
        <is>
          <t xml:space="preserve"> </t>
        </is>
      </c>
    </row>
    <row r="28">
      <c r="A28" s="4" t="inlineStr">
        <is>
          <t>Debt, Late Charg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0.15</v>
      </c>
      <c r="P28" s="4" t="inlineStr">
        <is>
          <t xml:space="preserve"> </t>
        </is>
      </c>
      <c r="Q28" s="12" t="n">
        <v>0.15</v>
      </c>
      <c r="R28" s="4" t="inlineStr">
        <is>
          <t xml:space="preserve"> </t>
        </is>
      </c>
      <c r="S28" s="4" t="inlineStr">
        <is>
          <t xml:space="preserve"> </t>
        </is>
      </c>
    </row>
    <row r="29">
      <c r="A29" s="4" t="inlineStr">
        <is>
          <t>Debt, Ownership Limit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t>
        </is>
      </c>
      <c r="P29" s="4" t="inlineStr">
        <is>
          <t xml:space="preserve"> </t>
        </is>
      </c>
      <c r="Q29" s="4" t="inlineStr">
        <is>
          <t>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t>
        </is>
      </c>
      <c r="R29" s="4" t="inlineStr">
        <is>
          <t xml:space="preserve"> </t>
        </is>
      </c>
      <c r="S29" s="4" t="inlineStr">
        <is>
          <t xml:space="preserve"> </t>
        </is>
      </c>
    </row>
    <row r="30">
      <c r="A30" s="4" t="inlineStr">
        <is>
          <t>Debt Instrument, Redemp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At
any time no event of default exists, the Company may redeem all, but not less than all, of the Note outstanding in cash all, or any portion,
of the Note at a 5% redemption premium to the greater of the face value and the equity value of the Company’s common stock underlying
the Note</t>
        </is>
      </c>
      <c r="P30" s="4" t="inlineStr">
        <is>
          <t xml:space="preserve"> </t>
        </is>
      </c>
      <c r="Q30" s="4" t="inlineStr">
        <is>
          <t>At
any time no event of default exists, the Company may redeem all, but not less than all, of the Note outstanding in cash all, or any portion,
of the Note at a 5% redemption premium to the greater of the face value and the equity value of the Company’s Common Stock underlying
the Note</t>
        </is>
      </c>
      <c r="R30" s="4" t="inlineStr">
        <is>
          <t xml:space="preserve"> </t>
        </is>
      </c>
      <c r="S30" s="4" t="inlineStr">
        <is>
          <t xml:space="preserve"> </t>
        </is>
      </c>
    </row>
    <row r="31">
      <c r="A31" s="4" t="inlineStr">
        <is>
          <t>Amortization of Debt Discount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007000</v>
      </c>
      <c r="P31" s="4" t="inlineStr">
        <is>
          <t xml:space="preserve"> </t>
        </is>
      </c>
      <c r="Q31" s="5" t="n">
        <v>20443000</v>
      </c>
      <c r="R31" s="5" t="n">
        <v>16996000</v>
      </c>
      <c r="S31" s="5" t="n">
        <v>3435000</v>
      </c>
    </row>
    <row r="32">
      <c r="A32" s="4" t="inlineStr">
        <is>
          <t>Long-Term Debt</t>
        </is>
      </c>
      <c r="B32" s="4" t="inlineStr">
        <is>
          <t xml:space="preserve"> </t>
        </is>
      </c>
      <c r="C32" s="4" t="inlineStr">
        <is>
          <t xml:space="preserve"> </t>
        </is>
      </c>
      <c r="D32" s="4" t="inlineStr">
        <is>
          <t xml:space="preserve"> </t>
        </is>
      </c>
      <c r="E32" s="6" t="n">
        <v>16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Decrease, Forgive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BA CARES Act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ng-Term Debt, Ne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Jun.  01,  2050</t>
        </is>
      </c>
      <c r="P36" s="4" t="inlineStr">
        <is>
          <t xml:space="preserve"> </t>
        </is>
      </c>
      <c r="Q36" s="4" t="inlineStr">
        <is>
          <t>Jun.  01,  2050</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9900</v>
      </c>
      <c r="J37" s="5" t="n">
        <v>150000</v>
      </c>
      <c r="K37" s="4" t="inlineStr">
        <is>
          <t xml:space="preserve"> </t>
        </is>
      </c>
      <c r="L37" s="5" t="n">
        <v>149900</v>
      </c>
      <c r="M37" s="4" t="inlineStr">
        <is>
          <t xml:space="preserve"> </t>
        </is>
      </c>
      <c r="N37" s="4" t="inlineStr">
        <is>
          <t xml:space="preserve"> </t>
        </is>
      </c>
      <c r="O37" s="5" t="n">
        <v>149900</v>
      </c>
      <c r="P37" s="4" t="inlineStr">
        <is>
          <t xml:space="preserve"> </t>
        </is>
      </c>
      <c r="Q37" s="5" t="n">
        <v>149900</v>
      </c>
      <c r="R37" s="4" t="inlineStr">
        <is>
          <t xml:space="preserve"> </t>
        </is>
      </c>
      <c r="S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375</v>
      </c>
      <c r="J38" s="4" t="inlineStr">
        <is>
          <t xml:space="preserve"> </t>
        </is>
      </c>
      <c r="K38" s="4" t="inlineStr">
        <is>
          <t xml:space="preserve"> </t>
        </is>
      </c>
      <c r="L38" s="11" t="n">
        <v>0.0375</v>
      </c>
      <c r="M38" s="4" t="inlineStr">
        <is>
          <t xml:space="preserve"> </t>
        </is>
      </c>
      <c r="N38" s="4" t="inlineStr">
        <is>
          <t xml:space="preserve"> </t>
        </is>
      </c>
      <c r="O38" s="11" t="n">
        <v>0.0375</v>
      </c>
      <c r="P38" s="4" t="inlineStr">
        <is>
          <t xml:space="preserve"> </t>
        </is>
      </c>
      <c r="Q38" s="11" t="n">
        <v>0.0375</v>
      </c>
      <c r="R38" s="4" t="inlineStr">
        <is>
          <t xml:space="preserve"> </t>
        </is>
      </c>
      <c r="S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0 years</t>
        </is>
      </c>
      <c r="J39" s="4" t="inlineStr">
        <is>
          <t>27 year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3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conomic Injury Disaster Loan (“EID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ng-Term Debt, Ne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May  08,  2050</t>
        </is>
      </c>
      <c r="P43" s="4" t="inlineStr">
        <is>
          <t xml:space="preserve"> </t>
        </is>
      </c>
      <c r="Q43" s="4" t="inlineStr">
        <is>
          <t>May  08,  2050</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v>
      </c>
      <c r="I44" s="4" t="inlineStr">
        <is>
          <t xml:space="preserve"> </t>
        </is>
      </c>
      <c r="J44" s="4" t="inlineStr">
        <is>
          <t xml:space="preserve"> </t>
        </is>
      </c>
      <c r="K44" s="4" t="inlineStr">
        <is>
          <t xml:space="preserve"> </t>
        </is>
      </c>
      <c r="L44" s="5" t="n">
        <v>500000</v>
      </c>
      <c r="M44" s="4" t="inlineStr">
        <is>
          <t xml:space="preserve"> </t>
        </is>
      </c>
      <c r="N44" s="4" t="inlineStr">
        <is>
          <t xml:space="preserve"> </t>
        </is>
      </c>
      <c r="O44" s="5" t="n">
        <v>500000</v>
      </c>
      <c r="P44" s="4" t="inlineStr">
        <is>
          <t xml:space="preserve"> </t>
        </is>
      </c>
      <c r="Q44" s="5" t="n">
        <v>500000</v>
      </c>
      <c r="R44" s="4" t="inlineStr">
        <is>
          <t xml:space="preserve"> </t>
        </is>
      </c>
      <c r="S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0375</v>
      </c>
      <c r="M45" s="4" t="inlineStr">
        <is>
          <t xml:space="preserve"> </t>
        </is>
      </c>
      <c r="N45" s="4" t="inlineStr">
        <is>
          <t xml:space="preserve"> </t>
        </is>
      </c>
      <c r="O45" s="11" t="n">
        <v>0.0375</v>
      </c>
      <c r="P45" s="4" t="inlineStr">
        <is>
          <t xml:space="preserve"> </t>
        </is>
      </c>
      <c r="Q45" s="11" t="n">
        <v>0.0375</v>
      </c>
      <c r="R45" s="4" t="inlineStr">
        <is>
          <t xml:space="preserve"> </t>
        </is>
      </c>
      <c r="S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477</v>
      </c>
      <c r="I46" s="4" t="inlineStr">
        <is>
          <t xml:space="preserve"> </t>
        </is>
      </c>
      <c r="J46" s="5" t="n">
        <v>73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Increase (Decreas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ng-Term Debt, Ne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Conversion, Original Debt, Amount</t>
        </is>
      </c>
      <c r="B50" s="4" t="inlineStr">
        <is>
          <t xml:space="preserve"> </t>
        </is>
      </c>
      <c r="C50" s="4" t="inlineStr">
        <is>
          <t xml:space="preserve"> </t>
        </is>
      </c>
      <c r="D50" s="4" t="inlineStr">
        <is>
          <t xml:space="preserve"> </t>
        </is>
      </c>
      <c r="E50" s="6" t="n">
        <v>170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Expense [Member] | Senior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ng-Term Debt,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Conversion, Original Debt, Amount</t>
        </is>
      </c>
      <c r="B53" s="4" t="inlineStr">
        <is>
          <t xml:space="preserve"> </t>
        </is>
      </c>
      <c r="C53" s="4" t="inlineStr">
        <is>
          <t xml:space="preserve"> </t>
        </is>
      </c>
      <c r="D53" s="4" t="inlineStr">
        <is>
          <t xml:space="preserve"> </t>
        </is>
      </c>
      <c r="E53" s="5" t="n">
        <v>170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djustment Measuring Price [Member] | Senior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ng-Term Debt, Ne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Convers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structur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ong-Term Debt, Ne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Convertible, 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975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tructuring Agreement [Member] | Senior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ong-Term Debt, Ne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Convertible, 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400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Conversion,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Conversion, Converted Instru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500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nior 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ong-Term Debt, Ne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Convertible, Conversion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975</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ne Year Alternate Optional Conversion [Member] | Senior Convertible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ng-Term Debt, Ne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000000</v>
      </c>
      <c r="M71" s="4" t="inlineStr">
        <is>
          <t xml:space="preserve"> </t>
        </is>
      </c>
      <c r="N71" s="4" t="inlineStr">
        <is>
          <t xml:space="preserve"> </t>
        </is>
      </c>
      <c r="O71" s="5" t="n">
        <v>30000000</v>
      </c>
      <c r="P71" s="4" t="inlineStr">
        <is>
          <t xml:space="preserve"> </t>
        </is>
      </c>
      <c r="Q71" s="5" t="n">
        <v>30000000</v>
      </c>
      <c r="R71" s="4" t="inlineStr">
        <is>
          <t xml:space="preserve"> </t>
        </is>
      </c>
      <c r="S71" s="4" t="inlineStr">
        <is>
          <t xml:space="preserve"> </t>
        </is>
      </c>
    </row>
    <row r="72">
      <c r="A72" s="4" t="inlineStr">
        <is>
          <t>Increments Deb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50000</v>
      </c>
      <c r="R72" s="4" t="inlineStr">
        <is>
          <t xml:space="preserve"> </t>
        </is>
      </c>
      <c r="S72" s="4" t="inlineStr">
        <is>
          <t xml:space="preserve"> </t>
        </is>
      </c>
    </row>
    <row r="73">
      <c r="A73" s="4" t="inlineStr">
        <is>
          <t>Derivative, Floor Price (in Dollars per Item) | $ / ite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3" t="n">
        <v>1.67</v>
      </c>
      <c r="M73" s="4" t="inlineStr">
        <is>
          <t xml:space="preserve"> </t>
        </is>
      </c>
      <c r="N73" s="4" t="inlineStr">
        <is>
          <t xml:space="preserve"> </t>
        </is>
      </c>
      <c r="O73" s="13" t="n">
        <v>1.67</v>
      </c>
      <c r="P73" s="4" t="inlineStr">
        <is>
          <t xml:space="preserve"> </t>
        </is>
      </c>
      <c r="Q73" s="13" t="n">
        <v>1.67</v>
      </c>
      <c r="R73" s="4" t="inlineStr">
        <is>
          <t xml:space="preserve"> </t>
        </is>
      </c>
      <c r="S73" s="4" t="inlineStr">
        <is>
          <t xml:space="preserve"> </t>
        </is>
      </c>
    </row>
    <row r="74">
      <c r="A74" s="4" t="inlineStr">
        <is>
          <t>Share-Based Compensation Arrangement by Share-Based Payment Award, Discount from Market Price, Offering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98</v>
      </c>
      <c r="P74" s="4" t="inlineStr">
        <is>
          <t xml:space="preserve"> </t>
        </is>
      </c>
      <c r="Q74" s="12" t="n">
        <v>0.98</v>
      </c>
      <c r="R74" s="4" t="inlineStr">
        <is>
          <t xml:space="preserve"> </t>
        </is>
      </c>
      <c r="S74" s="4" t="inlineStr">
        <is>
          <t xml:space="preserve"> </t>
        </is>
      </c>
    </row>
    <row r="75">
      <c r="A75" s="4" t="inlineStr">
        <is>
          <t>Exchange Agreement [Member] | Senior Convertible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ng-Term Debt, Ne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ost Stock Split [Member] | Senior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ong-Term Debt, Ne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Conversion, Converted Instrument, 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606187</v>
      </c>
      <c r="R80" s="6" t="n">
        <v>598695</v>
      </c>
      <c r="S80" s="4" t="inlineStr">
        <is>
          <t xml:space="preserve"> </t>
        </is>
      </c>
    </row>
    <row r="81">
      <c r="A81" s="4" t="inlineStr">
        <is>
          <t>Exchange Agreement [Member] | Senior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ng-Term Debt, Ne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Conversion, Original Debt, Amount</t>
        </is>
      </c>
      <c r="B83" s="4" t="inlineStr">
        <is>
          <t xml:space="preserve"> </t>
        </is>
      </c>
      <c r="C83" s="4" t="inlineStr">
        <is>
          <t xml:space="preserve"> </t>
        </is>
      </c>
      <c r="D83" s="4" t="inlineStr">
        <is>
          <t xml:space="preserve"> </t>
        </is>
      </c>
      <c r="E83" s="4" t="inlineStr">
        <is>
          <t xml:space="preserve"> </t>
        </is>
      </c>
      <c r="F83" s="5" t="n">
        <v>22703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ond Exchang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Long-Term Debt, Ne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ain (Loss) on Extinguishment of Debt</t>
        </is>
      </c>
      <c r="B86" s="4" t="inlineStr">
        <is>
          <t xml:space="preserve"> </t>
        </is>
      </c>
      <c r="C86" s="4" t="inlineStr">
        <is>
          <t xml:space="preserve"> </t>
        </is>
      </c>
      <c r="D86" s="5" t="n">
        <v>22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rbearanc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ng-Term Debt, Ne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Periodic Payment, Interest</t>
        </is>
      </c>
      <c r="B89" s="5" t="n">
        <v>38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Fee Amount</t>
        </is>
      </c>
      <c r="B90" s="6" t="n">
        <v>8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Expense [Member] | Forbearanc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Long-Term Debt, Ne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payments of Debt</t>
        </is>
      </c>
      <c r="B93" s="5" t="n">
        <v>8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Long-Term Debt, Ne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Conversion, Converted Instrument, Shares Issued (in Shares) | shares</t>
        </is>
      </c>
      <c r="B96" s="4" t="inlineStr">
        <is>
          <t xml:space="preserve"> </t>
        </is>
      </c>
      <c r="C96" s="4" t="inlineStr">
        <is>
          <t xml:space="preserve"> </t>
        </is>
      </c>
      <c r="D96" s="4" t="inlineStr">
        <is>
          <t xml:space="preserve"> </t>
        </is>
      </c>
      <c r="E96" s="6" t="n">
        <v>6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s Issued to Investor (in Shares) | shares</t>
        </is>
      </c>
      <c r="B97" s="4" t="inlineStr">
        <is>
          <t xml:space="preserve"> </t>
        </is>
      </c>
      <c r="C97" s="6" t="n">
        <v>6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Issued to Investor, Value</t>
        </is>
      </c>
      <c r="B98" s="4" t="inlineStr">
        <is>
          <t xml:space="preserve"> </t>
        </is>
      </c>
      <c r="C98" s="5" t="n">
        <v>16703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ries A Preferred Stock [Member] | Senior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Long-Term Debt, Ne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Conversion, Converted Instrument, Shares Issued (in Shares) | shares</t>
        </is>
      </c>
      <c r="B101" s="4" t="inlineStr">
        <is>
          <t xml:space="preserve"> </t>
        </is>
      </c>
      <c r="C101" s="4" t="inlineStr">
        <is>
          <t xml:space="preserve"> </t>
        </is>
      </c>
      <c r="D101" s="4" t="inlineStr">
        <is>
          <t xml:space="preserve"> </t>
        </is>
      </c>
      <c r="E101" s="6" t="n">
        <v>6000</v>
      </c>
      <c r="F101" s="6" t="n">
        <v>1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Convertible, Conversion Price (in Dollars per share) | $ / shares</t>
        </is>
      </c>
      <c r="B102" s="4" t="inlineStr">
        <is>
          <t xml:space="preserve"> </t>
        </is>
      </c>
      <c r="C102" s="4" t="inlineStr">
        <is>
          <t xml:space="preserve"> </t>
        </is>
      </c>
      <c r="D102" s="4" t="inlineStr">
        <is>
          <t xml:space="preserve"> </t>
        </is>
      </c>
      <c r="E102" s="4" t="inlineStr">
        <is>
          <t xml:space="preserve"> </t>
        </is>
      </c>
      <c r="F102" s="5" t="n">
        <v>9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Convertible, Conversion Price Percentage</t>
        </is>
      </c>
      <c r="B103" s="4" t="inlineStr">
        <is>
          <t xml:space="preserve"> </t>
        </is>
      </c>
      <c r="C103" s="4" t="inlineStr">
        <is>
          <t xml:space="preserve"> </t>
        </is>
      </c>
      <c r="D103" s="4" t="inlineStr">
        <is>
          <t xml:space="preserve"> </t>
        </is>
      </c>
      <c r="E103" s="4" t="inlineStr">
        <is>
          <t xml:space="preserve"> </t>
        </is>
      </c>
      <c r="F103" s="11" t="n">
        <v>0.97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Convertible, Terms of Conversion Feature</t>
        </is>
      </c>
      <c r="B104" s="4" t="inlineStr">
        <is>
          <t xml:space="preserve"> </t>
        </is>
      </c>
      <c r="C104" s="4" t="inlineStr">
        <is>
          <t xml:space="preserve"> </t>
        </is>
      </c>
      <c r="D104" s="4" t="inlineStr">
        <is>
          <t xml:space="preserve"> </t>
        </is>
      </c>
      <c r="E104" s="4" t="inlineStr">
        <is>
          <t>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 million
of outstanding principal balance subject to the Series A Exchanges for 9,000 shares of Series A Preferred Stock on a date mutually agreed
to by the Company and the Investor.</t>
        </is>
      </c>
      <c r="F104" s="4" t="inlineStr">
        <is>
          <t>As part of the First Exchange
Agreement, the Company also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the Company’s common stock during the five trading days immediately prior to
such conversion; and the Investor agreed to waive any interest that would otherwise accrue on the Note during the period commencing on
April 1, 2023 through, and including, December 31, 2023.</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ries A Preferred Stock [Member] | Principal [Member] | Senior Convertible Deb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Long-Term Debt, Ne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Conversion, Original Debt, Amount</t>
        </is>
      </c>
      <c r="B107" s="4" t="inlineStr">
        <is>
          <t xml:space="preserve"> </t>
        </is>
      </c>
      <c r="C107" s="4" t="inlineStr">
        <is>
          <t xml:space="preserve"> </t>
        </is>
      </c>
      <c r="D107" s="4" t="inlineStr">
        <is>
          <t xml:space="preserve"> </t>
        </is>
      </c>
      <c r="E107" s="5" t="n">
        <v>4297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ries A Preferred Stock [Member] | Second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ng-Term Debt, Ne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maining Outstanding Principal</t>
        </is>
      </c>
      <c r="B110" s="4" t="inlineStr">
        <is>
          <t xml:space="preserve"> </t>
        </is>
      </c>
      <c r="C110" s="4" t="inlineStr">
        <is>
          <t xml:space="preserve"> </t>
        </is>
      </c>
      <c r="D110" s="7" t="n">
        <v>16.703</v>
      </c>
      <c r="E110" s="5" t="n">
        <v>16703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Subject To Exchange (in Shares) | shares</t>
        </is>
      </c>
      <c r="B111" s="4" t="inlineStr">
        <is>
          <t xml:space="preserve"> </t>
        </is>
      </c>
      <c r="C111" s="4" t="inlineStr">
        <is>
          <t xml:space="preserve"> </t>
        </is>
      </c>
      <c r="D111" s="6" t="n">
        <v>9000</v>
      </c>
      <c r="E111" s="6" t="n">
        <v>9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Long-Term Debt, Ne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Conversion, Converted Instrument, Shares Issued (in Shares) | shares</t>
        </is>
      </c>
      <c r="B114" s="4" t="inlineStr">
        <is>
          <t xml:space="preserve"> </t>
        </is>
      </c>
      <c r="C114" s="6" t="n">
        <v>5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s Issued to Investor (in Shares) | shares</t>
        </is>
      </c>
      <c r="B115" s="4" t="inlineStr">
        <is>
          <t xml:space="preserve"> </t>
        </is>
      </c>
      <c r="C115" s="6" t="n">
        <v>55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hares Issued to Investor, Value</t>
        </is>
      </c>
      <c r="B116" s="4" t="inlineStr">
        <is>
          <t xml:space="preserve"> </t>
        </is>
      </c>
      <c r="C116" s="5" t="n">
        <v>3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eries B Preferred Stock [Member] | Second Exchang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Long-Term Debt, Net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maining Outstanding Principal</t>
        </is>
      </c>
      <c r="B119" s="4" t="inlineStr">
        <is>
          <t xml:space="preserve"> </t>
        </is>
      </c>
      <c r="C119" s="4" t="inlineStr">
        <is>
          <t xml:space="preserve"> </t>
        </is>
      </c>
      <c r="D119" s="7" t="n">
        <v>60.30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hares Subject To Exchange (in Shares) | shares</t>
        </is>
      </c>
      <c r="B120" s="4" t="inlineStr">
        <is>
          <t xml:space="preserve"> </t>
        </is>
      </c>
      <c r="C120" s="4" t="inlineStr">
        <is>
          <t xml:space="preserve"> </t>
        </is>
      </c>
      <c r="D120" s="6" t="n">
        <v>55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oceeds from Issuance of Convertible Preferred Stock</t>
        </is>
      </c>
      <c r="B121" s="4" t="inlineStr">
        <is>
          <t xml:space="preserve"> </t>
        </is>
      </c>
      <c r="C121" s="4" t="inlineStr">
        <is>
          <t xml:space="preserve"> </t>
        </is>
      </c>
      <c r="D121" s="5" t="n">
        <v>3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oceeds from Issuance of Preferred Stock and Preference Stock</t>
        </is>
      </c>
      <c r="B122" s="4" t="inlineStr">
        <is>
          <t xml:space="preserve"> </t>
        </is>
      </c>
      <c r="C122" s="4" t="inlineStr">
        <is>
          <t xml:space="preserve"> </t>
        </is>
      </c>
      <c r="D122" s="5" t="n">
        <v>3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sheetData>
  <mergeCells count="4">
    <mergeCell ref="A1:A2"/>
    <mergeCell ref="L1:N1"/>
    <mergeCell ref="O1:P1"/>
    <mergeCell ref="Q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et - Schedule of Debt (Details) - USD ($) $ in Thousands</t>
        </is>
      </c>
      <c r="B1" s="2" t="inlineStr">
        <is>
          <t>Sep. 30, 2024</t>
        </is>
      </c>
      <c r="C1" s="2" t="inlineStr">
        <is>
          <t>Dec. 31, 2023</t>
        </is>
      </c>
      <c r="D1" s="2" t="inlineStr">
        <is>
          <t>Jul. 31, 2023</t>
        </is>
      </c>
      <c r="E1" s="2" t="inlineStr">
        <is>
          <t>Dec. 31, 2022</t>
        </is>
      </c>
      <c r="F1" s="2" t="inlineStr">
        <is>
          <t>Dec. 31, 2021</t>
        </is>
      </c>
      <c r="G1" s="2" t="inlineStr">
        <is>
          <t>Dec. 31, 2020</t>
        </is>
      </c>
      <c r="H1" s="2" t="inlineStr">
        <is>
          <t>Dec. 30, 2020</t>
        </is>
      </c>
    </row>
    <row r="2">
      <c r="A2" s="3" t="inlineStr">
        <is>
          <t>Long-Term Debt, Net - Schedule of Deb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5" t="n">
        <v>17721</v>
      </c>
      <c r="C3" s="5" t="n">
        <v>15927</v>
      </c>
      <c r="D3" s="4" t="inlineStr">
        <is>
          <t xml:space="preserve"> </t>
        </is>
      </c>
      <c r="E3" s="5" t="n">
        <v>61749</v>
      </c>
      <c r="F3" s="4" t="inlineStr">
        <is>
          <t xml:space="preserve"> </t>
        </is>
      </c>
      <c r="G3" s="4" t="inlineStr">
        <is>
          <t xml:space="preserve"> </t>
        </is>
      </c>
      <c r="H3" s="4" t="inlineStr">
        <is>
          <t xml:space="preserve"> </t>
        </is>
      </c>
    </row>
    <row r="4">
      <c r="A4" s="4" t="inlineStr">
        <is>
          <t>Less: current portion</t>
        </is>
      </c>
      <c r="B4" s="6" t="n">
        <v>-15</v>
      </c>
      <c r="C4" s="6" t="n">
        <v>-15</v>
      </c>
      <c r="D4" s="4" t="inlineStr">
        <is>
          <t xml:space="preserve"> </t>
        </is>
      </c>
      <c r="E4" s="6" t="n">
        <v>-14</v>
      </c>
      <c r="F4" s="4" t="inlineStr">
        <is>
          <t xml:space="preserve"> </t>
        </is>
      </c>
      <c r="G4" s="4" t="inlineStr">
        <is>
          <t xml:space="preserve"> </t>
        </is>
      </c>
      <c r="H4" s="4" t="inlineStr">
        <is>
          <t xml:space="preserve"> </t>
        </is>
      </c>
    </row>
    <row r="5">
      <c r="A5" s="4" t="inlineStr">
        <is>
          <t>Net long-term debt</t>
        </is>
      </c>
      <c r="B5" s="6" t="n">
        <v>17706</v>
      </c>
      <c r="C5" s="6" t="n">
        <v>15912</v>
      </c>
      <c r="D5" s="4" t="inlineStr">
        <is>
          <t xml:space="preserve"> </t>
        </is>
      </c>
      <c r="E5" s="6" t="n">
        <v>61735</v>
      </c>
      <c r="F5" s="4" t="inlineStr">
        <is>
          <t xml:space="preserve"> </t>
        </is>
      </c>
      <c r="G5" s="4" t="inlineStr">
        <is>
          <t xml:space="preserve"> </t>
        </is>
      </c>
      <c r="H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 Net - Schedule of 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 gross</t>
        </is>
      </c>
      <c r="B8" s="6" t="n">
        <v>19000</v>
      </c>
      <c r="C8" s="6" t="n">
        <v>19200</v>
      </c>
      <c r="D8" s="4" t="inlineStr">
        <is>
          <t xml:space="preserve"> </t>
        </is>
      </c>
      <c r="E8" s="6" t="n">
        <v>85450</v>
      </c>
      <c r="F8" s="4" t="inlineStr">
        <is>
          <t xml:space="preserve"> </t>
        </is>
      </c>
      <c r="G8" s="4" t="inlineStr">
        <is>
          <t xml:space="preserve"> </t>
        </is>
      </c>
      <c r="H8" s="4" t="inlineStr">
        <is>
          <t xml:space="preserve"> </t>
        </is>
      </c>
    </row>
    <row r="9">
      <c r="A9" s="4" t="inlineStr">
        <is>
          <t>Less: Unamortized debt discount</t>
        </is>
      </c>
      <c r="B9" s="6" t="n">
        <v>-1899</v>
      </c>
      <c r="C9" s="6" t="n">
        <v>-3906</v>
      </c>
      <c r="D9" s="4" t="inlineStr">
        <is>
          <t xml:space="preserve"> </t>
        </is>
      </c>
      <c r="E9" s="6" t="n">
        <v>-24349</v>
      </c>
      <c r="F9" s="5" t="n">
        <v>-41345</v>
      </c>
      <c r="G9" s="4" t="inlineStr">
        <is>
          <t xml:space="preserve"> </t>
        </is>
      </c>
      <c r="H9" s="4" t="inlineStr">
        <is>
          <t xml:space="preserve"> </t>
        </is>
      </c>
    </row>
    <row r="10">
      <c r="A10" s="4" t="inlineStr">
        <is>
          <t>Net carrying value</t>
        </is>
      </c>
      <c r="B10" s="6" t="n">
        <v>17101</v>
      </c>
      <c r="C10" s="6" t="n">
        <v>15294</v>
      </c>
      <c r="D10" s="4" t="inlineStr">
        <is>
          <t xml:space="preserve"> </t>
        </is>
      </c>
      <c r="E10" s="6" t="n">
        <v>61101</v>
      </c>
      <c r="F10" s="5" t="n">
        <v>58655</v>
      </c>
      <c r="G10" s="5" t="n">
        <v>0</v>
      </c>
      <c r="H10" s="5" t="n">
        <v>0</v>
      </c>
    </row>
    <row r="11">
      <c r="A11" s="4" t="inlineStr">
        <is>
          <t>Total debt</t>
        </is>
      </c>
      <c r="B11" s="4" t="inlineStr">
        <is>
          <t xml:space="preserve"> </t>
        </is>
      </c>
      <c r="C11" s="4" t="inlineStr">
        <is>
          <t xml:space="preserve"> </t>
        </is>
      </c>
      <c r="D11" s="5" t="n">
        <v>16700</v>
      </c>
      <c r="E11" s="4" t="inlineStr">
        <is>
          <t xml:space="preserve"> </t>
        </is>
      </c>
      <c r="F11" s="4" t="inlineStr">
        <is>
          <t xml:space="preserve"> </t>
        </is>
      </c>
      <c r="G11" s="4" t="inlineStr">
        <is>
          <t xml:space="preserve"> </t>
        </is>
      </c>
      <c r="H11" s="4" t="inlineStr">
        <is>
          <t xml:space="preserve"> </t>
        </is>
      </c>
    </row>
    <row r="12">
      <c r="A12" s="4" t="inlineStr">
        <is>
          <t>SBA CARES Act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 Net - Schedule of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t>
        </is>
      </c>
      <c r="B14" s="6" t="n">
        <v>142</v>
      </c>
      <c r="C14" s="6" t="n">
        <v>146</v>
      </c>
      <c r="D14" s="4" t="inlineStr">
        <is>
          <t xml:space="preserve"> </t>
        </is>
      </c>
      <c r="E14" s="6" t="n">
        <v>149</v>
      </c>
      <c r="F14" s="4" t="inlineStr">
        <is>
          <t xml:space="preserve"> </t>
        </is>
      </c>
      <c r="G14" s="4" t="inlineStr">
        <is>
          <t xml:space="preserve"> </t>
        </is>
      </c>
      <c r="H14" s="4" t="inlineStr">
        <is>
          <t xml:space="preserve"> </t>
        </is>
      </c>
    </row>
    <row r="15">
      <c r="A15" s="4" t="inlineStr">
        <is>
          <t>Economic Injury Disaster Loan (“EID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Net - Schedule of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B17" s="5" t="n">
        <v>478</v>
      </c>
      <c r="C17" s="5" t="n">
        <v>487</v>
      </c>
      <c r="D17" s="4" t="inlineStr">
        <is>
          <t xml:space="preserve"> </t>
        </is>
      </c>
      <c r="E17" s="5" t="n">
        <v>499</v>
      </c>
      <c r="F17" s="4" t="inlineStr">
        <is>
          <t xml:space="preserve"> </t>
        </is>
      </c>
      <c r="G17" s="4" t="inlineStr">
        <is>
          <t xml:space="preserve"> </t>
        </is>
      </c>
      <c r="H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cols>
    <col width="80" customWidth="1" min="1" max="1"/>
    <col width="80" customWidth="1" min="2" max="2"/>
    <col width="43" customWidth="1" min="3" max="3"/>
    <col width="56" customWidth="1" min="4" max="4"/>
    <col width="70" customWidth="1" min="5" max="5"/>
    <col width="59" customWidth="1" min="6" max="6"/>
    <col width="34" customWidth="1" min="7" max="7"/>
    <col width="52" customWidth="1" min="8" max="8"/>
    <col width="48" customWidth="1" min="9" max="9"/>
    <col width="62" customWidth="1" min="10" max="10"/>
    <col width="79" customWidth="1" min="11" max="11"/>
    <col width="26" customWidth="1" min="12" max="12"/>
    <col width="48" customWidth="1" min="13" max="13"/>
    <col width="22" customWidth="1" min="14" max="14"/>
    <col width="32" customWidth="1" min="15" max="15"/>
    <col width="31" customWidth="1" min="16" max="16"/>
    <col width="62" customWidth="1" min="17" max="17"/>
    <col width="36" customWidth="1" min="18" max="18"/>
    <col width="27" customWidth="1" min="19" max="19"/>
    <col width="61" customWidth="1" min="20" max="20"/>
    <col width="35" customWidth="1" min="21" max="21"/>
    <col width="37" customWidth="1" min="22" max="22"/>
    <col width="25" customWidth="1" min="23" max="23"/>
    <col width="53" customWidth="1" min="24" max="24"/>
    <col width="26" customWidth="1" min="25" max="25"/>
    <col width="13" customWidth="1" min="26" max="26"/>
  </cols>
  <sheetData>
    <row r="1">
      <c r="A1" s="1" t="inlineStr">
        <is>
          <t>CONDENSED CONSOLIDATED STATEMENTS OF CHANGES IN STOCKHOLDERS' EQUITY - USD ($) $ in Thousands</t>
        </is>
      </c>
      <c r="B1" s="2" t="inlineStr">
        <is>
          <t>Other Comprehensive Income (Loss) [Member] AOCI Attributable to Parent [Member]</t>
        </is>
      </c>
      <c r="C1" s="2" t="inlineStr">
        <is>
          <t>Other Comprehensive Income (Loss) [Member]</t>
        </is>
      </c>
      <c r="D1" s="2" t="inlineStr">
        <is>
          <t>Series B Preferred Stock [Member] Common Stock [Member]</t>
        </is>
      </c>
      <c r="E1" s="2" t="inlineStr">
        <is>
          <t>Series B Preferred Stock [Member] Additional Paid-in Capital [Member]</t>
        </is>
      </c>
      <c r="F1" s="2" t="inlineStr">
        <is>
          <t>Series B Preferred Stock [Member] Preferred Stock [Member]</t>
        </is>
      </c>
      <c r="G1" s="2" t="inlineStr">
        <is>
          <t>Series B Preferred Stock [Member]</t>
        </is>
      </c>
      <c r="H1" s="2" t="inlineStr">
        <is>
          <t>Majority Shareholder [Member] Common Stock [Member]</t>
        </is>
      </c>
      <c r="I1" s="2" t="inlineStr">
        <is>
          <t>Restricted Stock [Member] Common Stock [Member]</t>
        </is>
      </c>
      <c r="J1" s="2" t="inlineStr">
        <is>
          <t>Restricted Stock [Member] Additional Paid-in Capital [Member]</t>
        </is>
      </c>
      <c r="K1" s="2" t="inlineStr">
        <is>
          <t>Restricted Stock [Member] Deferred Compensation, Share-Based Payments [Member]</t>
        </is>
      </c>
      <c r="L1" s="2" t="inlineStr">
        <is>
          <t>Restricted Stock [Member]</t>
        </is>
      </c>
      <c r="M1" s="2" t="inlineStr">
        <is>
          <t>Common Stock [Member] Interest Expense [Member]</t>
        </is>
      </c>
      <c r="N1" s="2" t="inlineStr">
        <is>
          <t>Common Stock [Member]</t>
        </is>
      </c>
      <c r="O1" s="2" t="inlineStr">
        <is>
          <t>Treasury Stock, Common [Member]</t>
        </is>
      </c>
      <c r="P1" s="2" t="inlineStr">
        <is>
          <t>Treasury Stock Shares [Member]</t>
        </is>
      </c>
      <c r="Q1" s="2" t="inlineStr">
        <is>
          <t>Additional Paid-in Capital [Member] Interest Expense [Member]</t>
        </is>
      </c>
      <c r="R1" s="2" t="inlineStr">
        <is>
          <t>Additional Paid-in Capital [Member]</t>
        </is>
      </c>
      <c r="S1" s="2" t="inlineStr">
        <is>
          <t>Retained Earnings [Member]</t>
        </is>
      </c>
      <c r="T1" s="2" t="inlineStr">
        <is>
          <t>Common Stock to be Issued [Member] Interest Expense [Member]</t>
        </is>
      </c>
      <c r="U1" s="2" t="inlineStr">
        <is>
          <t>Common Stock to be Issued [Member]</t>
        </is>
      </c>
      <c r="V1" s="2" t="inlineStr">
        <is>
          <t>AOCI Attributable to Parent [Member]</t>
        </is>
      </c>
      <c r="W1" s="2" t="inlineStr">
        <is>
          <t>Preferred Stock [Member]</t>
        </is>
      </c>
      <c r="X1" s="2" t="inlineStr">
        <is>
          <t>Deferred Compensation, Share-Based Payments [Member]</t>
        </is>
      </c>
      <c r="Y1" s="2" t="inlineStr">
        <is>
          <t>Interest Expense [Member]</t>
        </is>
      </c>
      <c r="Z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v>
      </c>
      <c r="O2" s="5" t="n">
        <v>-985</v>
      </c>
      <c r="P2" s="5" t="n">
        <v>-493</v>
      </c>
      <c r="Q2" s="4" t="inlineStr">
        <is>
          <t xml:space="preserve"> </t>
        </is>
      </c>
      <c r="R2" s="5" t="n">
        <v>81479</v>
      </c>
      <c r="S2" s="5" t="n">
        <v>-50536</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29469</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354665</v>
      </c>
      <c r="O3" s="6" t="n">
        <v>-143689</v>
      </c>
      <c r="P3" s="6" t="n">
        <v>-71463</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64</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464</v>
      </c>
    </row>
    <row r="5">
      <c r="A5" s="4" t="inlineStr">
        <is>
          <t>Common 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48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7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372</v>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33</v>
      </c>
      <c r="I7" s="4" t="inlineStr">
        <is>
          <t xml:space="preserve"> </t>
        </is>
      </c>
      <c r="J7" s="4" t="inlineStr">
        <is>
          <t xml:space="preserve"> </t>
        </is>
      </c>
      <c r="K7" s="4" t="inlineStr">
        <is>
          <t xml:space="preserve"> </t>
        </is>
      </c>
      <c r="L7" s="4" t="inlineStr">
        <is>
          <t xml:space="preserve"> </t>
        </is>
      </c>
      <c r="M7" s="4" t="inlineStr">
        <is>
          <t xml:space="preserve"> </t>
        </is>
      </c>
      <c r="N7" s="6" t="n">
        <v>11258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276</v>
      </c>
      <c r="V7" s="4" t="inlineStr">
        <is>
          <t xml:space="preserve"> </t>
        </is>
      </c>
      <c r="W7" s="4" t="inlineStr">
        <is>
          <t xml:space="preserve"> </t>
        </is>
      </c>
      <c r="X7" s="4" t="inlineStr">
        <is>
          <t xml:space="preserve"> </t>
        </is>
      </c>
      <c r="Y7" s="4" t="inlineStr">
        <is>
          <t xml:space="preserve"> </t>
        </is>
      </c>
      <c r="Z7" s="6" t="n">
        <v>105417</v>
      </c>
    </row>
    <row r="8">
      <c r="A8" s="4" t="inlineStr">
        <is>
          <t>Net loss and comprehensive loss</t>
        </is>
      </c>
      <c r="B8" s="5" t="n">
        <v>1596</v>
      </c>
      <c r="C8" s="5" t="n">
        <v>15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239</v>
      </c>
      <c r="S9" s="4" t="inlineStr">
        <is>
          <t xml:space="preserve"> </t>
        </is>
      </c>
      <c r="T9" s="4" t="inlineStr">
        <is>
          <t xml:space="preserve"> </t>
        </is>
      </c>
      <c r="U9" s="4" t="inlineStr">
        <is>
          <t xml:space="preserve"> </t>
        </is>
      </c>
      <c r="V9" s="5" t="n">
        <v>-1239</v>
      </c>
      <c r="W9" s="4" t="inlineStr">
        <is>
          <t xml:space="preserve"> </t>
        </is>
      </c>
      <c r="X9" s="4" t="inlineStr">
        <is>
          <t xml:space="preserve"> </t>
        </is>
      </c>
      <c r="Y9" s="4" t="inlineStr">
        <is>
          <t xml:space="preserve"> </t>
        </is>
      </c>
      <c r="Z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9236</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9236</v>
      </c>
    </row>
    <row r="11">
      <c r="A11" s="4" t="inlineStr">
        <is>
          <t>Issuance of common stock upon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5</v>
      </c>
    </row>
    <row r="12">
      <c r="A12" s="4" t="inlineStr">
        <is>
          <t>Issuance of common stock upon 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4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78</v>
      </c>
      <c r="P13" s="4" t="inlineStr">
        <is>
          <t xml:space="preserve"> </t>
        </is>
      </c>
      <c r="Q13" s="4" t="inlineStr">
        <is>
          <t xml:space="preserve"> </t>
        </is>
      </c>
      <c r="R13" s="5" t="n">
        <v>-1798</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820</v>
      </c>
    </row>
    <row r="14">
      <c r="A14" s="4" t="inlineStr">
        <is>
          <t>Share re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30000</v>
      </c>
      <c r="O14" s="6" t="n">
        <v>13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s of common stock for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v>
      </c>
      <c r="O15" s="4" t="inlineStr">
        <is>
          <t xml:space="preserve"> </t>
        </is>
      </c>
      <c r="P15" s="4" t="inlineStr">
        <is>
          <t xml:space="preserve"> </t>
        </is>
      </c>
      <c r="Q15" s="4" t="inlineStr">
        <is>
          <t xml:space="preserve"> </t>
        </is>
      </c>
      <c r="R15" s="6" t="n">
        <v>211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110</v>
      </c>
    </row>
    <row r="16">
      <c r="A16" s="4" t="inlineStr">
        <is>
          <t>Issuance of common stock upon conversion of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c r="O16" s="4" t="inlineStr">
        <is>
          <t xml:space="preserve"> </t>
        </is>
      </c>
      <c r="P16" s="4" t="inlineStr">
        <is>
          <t xml:space="preserve"> </t>
        </is>
      </c>
      <c r="Q16" s="5" t="n">
        <v>2528</v>
      </c>
      <c r="R16" s="5" t="n">
        <v>1282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528</v>
      </c>
      <c r="Z16" s="5" t="n">
        <v>12826</v>
      </c>
    </row>
    <row r="17">
      <c r="A17" s="4" t="inlineStr">
        <is>
          <t>Issuance of common stock upon conversion of convertible deb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89650</v>
      </c>
      <c r="N17" s="6" t="n">
        <v>595610</v>
      </c>
      <c r="O17" s="4" t="inlineStr">
        <is>
          <t xml:space="preserve"> </t>
        </is>
      </c>
      <c r="P17" s="4" t="inlineStr">
        <is>
          <t xml:space="preserve"> </t>
        </is>
      </c>
      <c r="Q17" s="4" t="inlineStr">
        <is>
          <t xml:space="preserve"> </t>
        </is>
      </c>
      <c r="R17" s="4" t="inlineStr">
        <is>
          <t xml:space="preserve"> </t>
        </is>
      </c>
      <c r="S17" s="4" t="inlineStr">
        <is>
          <t xml:space="preserve"> </t>
        </is>
      </c>
      <c r="T17" s="6" t="n">
        <v>17411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24</v>
      </c>
      <c r="Q18" s="4" t="inlineStr">
        <is>
          <t xml:space="preserve"> </t>
        </is>
      </c>
      <c r="R18" s="6" t="n">
        <v>-291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3237</v>
      </c>
    </row>
    <row r="19">
      <c r="A19" s="4" t="inlineStr">
        <is>
          <t>Treasury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837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reasury stock cancel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17</v>
      </c>
      <c r="Q20" s="4" t="inlineStr">
        <is>
          <t xml:space="preserve"> </t>
        </is>
      </c>
      <c r="R20" s="6" t="n">
        <v>-81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reasury stock cancell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9839</v>
      </c>
      <c r="O21" s="4" t="inlineStr">
        <is>
          <t xml:space="preserve"> </t>
        </is>
      </c>
      <c r="P21" s="6" t="n">
        <v>13983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923</v>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31</v>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9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los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7979</v>
      </c>
      <c r="T25" s="4" t="inlineStr">
        <is>
          <t xml:space="preserve"> </t>
        </is>
      </c>
      <c r="U25" s="4" t="inlineStr">
        <is>
          <t xml:space="preserve"> </t>
        </is>
      </c>
      <c r="V25" s="6" t="n">
        <v>-58</v>
      </c>
      <c r="W25" s="4" t="inlineStr">
        <is>
          <t xml:space="preserve"> </t>
        </is>
      </c>
      <c r="X25" s="4" t="inlineStr">
        <is>
          <t xml:space="preserve"> </t>
        </is>
      </c>
      <c r="Y25" s="4" t="inlineStr">
        <is>
          <t xml:space="preserve"> </t>
        </is>
      </c>
      <c r="Z25" s="6" t="n">
        <v>-8037</v>
      </c>
    </row>
    <row r="26">
      <c r="A26" s="4" t="inlineStr">
        <is>
          <t>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v>
      </c>
      <c r="P26" s="4" t="inlineStr">
        <is>
          <t xml:space="preserve"> </t>
        </is>
      </c>
      <c r="Q26" s="4" t="inlineStr">
        <is>
          <t xml:space="preserve"> </t>
        </is>
      </c>
      <c r="R26" s="6" t="n">
        <v>-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 re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672</v>
      </c>
      <c r="O27" s="6" t="n">
        <v>1368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of common stock upon conversion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7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common stock upon conversion of convertible deb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7539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7539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arryover effects of financial statement restatements in prior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94</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94</v>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v>
      </c>
      <c r="O31" s="4" t="inlineStr">
        <is>
          <t xml:space="preserve"> </t>
        </is>
      </c>
      <c r="P31" s="4" t="inlineStr">
        <is>
          <t xml:space="preserve"> </t>
        </is>
      </c>
      <c r="Q31" s="4" t="inlineStr">
        <is>
          <t xml:space="preserve"> </t>
        </is>
      </c>
      <c r="R31" s="6" t="n">
        <v>96280</v>
      </c>
      <c r="S31" s="6" t="n">
        <v>-107457</v>
      </c>
      <c r="T31" s="4" t="inlineStr">
        <is>
          <t xml:space="preserve"> </t>
        </is>
      </c>
      <c r="U31" s="4" t="inlineStr">
        <is>
          <t xml:space="preserve"> </t>
        </is>
      </c>
      <c r="V31" s="6" t="n">
        <v>1538</v>
      </c>
      <c r="W31" s="4" t="inlineStr">
        <is>
          <t xml:space="preserve"> </t>
        </is>
      </c>
      <c r="X31" s="4" t="inlineStr">
        <is>
          <t xml:space="preserve"> </t>
        </is>
      </c>
      <c r="Y31" s="4" t="inlineStr">
        <is>
          <t xml:space="preserve"> </t>
        </is>
      </c>
      <c r="Z31" s="6" t="n">
        <v>-9634</v>
      </c>
    </row>
    <row r="32">
      <c r="A32" s="4" t="inlineStr">
        <is>
          <t>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13356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923</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23098</v>
      </c>
    </row>
    <row r="35">
      <c r="A35" s="4" t="inlineStr">
        <is>
          <t>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v>
      </c>
      <c r="O35" s="4" t="inlineStr">
        <is>
          <t xml:space="preserve"> </t>
        </is>
      </c>
      <c r="P35" s="4" t="inlineStr">
        <is>
          <t xml:space="preserve"> </t>
        </is>
      </c>
      <c r="Q35" s="4" t="inlineStr">
        <is>
          <t xml:space="preserve"> </t>
        </is>
      </c>
      <c r="R35" s="6" t="n">
        <v>96741</v>
      </c>
      <c r="S35" s="6" t="n">
        <v>-122578</v>
      </c>
      <c r="T35" s="4" t="inlineStr">
        <is>
          <t xml:space="preserve"> </t>
        </is>
      </c>
      <c r="U35" s="4" t="inlineStr">
        <is>
          <t xml:space="preserve"> </t>
        </is>
      </c>
      <c r="V35" s="6" t="n">
        <v>1208</v>
      </c>
      <c r="W35" s="4" t="inlineStr">
        <is>
          <t xml:space="preserve"> </t>
        </is>
      </c>
      <c r="X35" s="5" t="n">
        <v>-62</v>
      </c>
      <c r="Y35" s="4" t="inlineStr">
        <is>
          <t xml:space="preserve"> </t>
        </is>
      </c>
      <c r="Z35" s="6" t="n">
        <v>-24686</v>
      </c>
    </row>
    <row r="36">
      <c r="A36" s="4" t="inlineStr">
        <is>
          <t>Balance (in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21258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alance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923</v>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9</v>
      </c>
      <c r="K38" s="4" t="inlineStr">
        <is>
          <t xml:space="preserve"> </t>
        </is>
      </c>
      <c r="L38" s="5" t="n">
        <v>129</v>
      </c>
      <c r="M38" s="4" t="inlineStr">
        <is>
          <t xml:space="preserve"> </t>
        </is>
      </c>
      <c r="N38" s="4" t="inlineStr">
        <is>
          <t xml:space="preserve"> </t>
        </is>
      </c>
      <c r="O38" s="4" t="inlineStr">
        <is>
          <t xml:space="preserve"> </t>
        </is>
      </c>
      <c r="P38" s="4" t="inlineStr">
        <is>
          <t xml:space="preserve"> </t>
        </is>
      </c>
      <c r="Q38" s="4" t="inlineStr">
        <is>
          <t xml:space="preserve"> </t>
        </is>
      </c>
      <c r="R38" s="6" t="n">
        <v>1555</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555</v>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3820</v>
      </c>
      <c r="J39" s="4" t="inlineStr">
        <is>
          <t xml:space="preserve"> </t>
        </is>
      </c>
      <c r="K39" s="4" t="inlineStr">
        <is>
          <t xml:space="preserve"> </t>
        </is>
      </c>
      <c r="L39" s="4" t="inlineStr">
        <is>
          <t xml:space="preserve"> </t>
        </is>
      </c>
      <c r="M39" s="4" t="inlineStr">
        <is>
          <t xml:space="preserve"> </t>
        </is>
      </c>
      <c r="N39" s="6" t="n">
        <v>30301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00525</v>
      </c>
    </row>
    <row r="40">
      <c r="A40" s="4" t="inlineStr">
        <is>
          <t>Net loss and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3101</v>
      </c>
      <c r="T40" s="4" t="inlineStr">
        <is>
          <t xml:space="preserve"> </t>
        </is>
      </c>
      <c r="U40" s="4" t="inlineStr">
        <is>
          <t xml:space="preserve"> </t>
        </is>
      </c>
      <c r="V40" s="6" t="n">
        <v>44</v>
      </c>
      <c r="W40" s="4" t="inlineStr">
        <is>
          <t xml:space="preserve"> </t>
        </is>
      </c>
      <c r="X40" s="4" t="inlineStr">
        <is>
          <t xml:space="preserve"> </t>
        </is>
      </c>
      <c r="Y40" s="4" t="inlineStr">
        <is>
          <t xml:space="preserve"> </t>
        </is>
      </c>
      <c r="Z40" s="5" t="n">
        <v>-53057</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53101</v>
      </c>
    </row>
    <row r="42">
      <c r="A42" s="4" t="inlineStr">
        <is>
          <t>Issuance of common stock upon 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0</v>
      </c>
    </row>
    <row r="43">
      <c r="A43" s="4" t="inlineStr">
        <is>
          <t>Share re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7</v>
      </c>
      <c r="P43" s="4" t="inlineStr">
        <is>
          <t xml:space="preserve"> </t>
        </is>
      </c>
      <c r="Q43" s="4" t="inlineStr">
        <is>
          <t xml:space="preserve"> </t>
        </is>
      </c>
      <c r="R43" s="6" t="n">
        <v>-7</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 repurchas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3672</v>
      </c>
      <c r="O44" s="6" t="n">
        <v>13689</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ssuance of common stock upon conversion of convertible debt</t>
        </is>
      </c>
      <c r="B45" s="4" t="inlineStr">
        <is>
          <t xml:space="preserve"> </t>
        </is>
      </c>
      <c r="C45" s="4" t="inlineStr">
        <is>
          <t xml:space="preserve"> </t>
        </is>
      </c>
      <c r="D45" s="4" t="inlineStr">
        <is>
          <t xml:space="preserve"> </t>
        </is>
      </c>
      <c r="E45" s="5" t="n">
        <v>74141</v>
      </c>
      <c r="F45" s="5" t="n">
        <v>1</v>
      </c>
      <c r="G45" s="5" t="n">
        <v>7414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v>
      </c>
      <c r="O45" s="4" t="inlineStr">
        <is>
          <t xml:space="preserve"> </t>
        </is>
      </c>
      <c r="P45" s="4" t="inlineStr">
        <is>
          <t xml:space="preserve"> </t>
        </is>
      </c>
      <c r="Q45" s="6" t="n">
        <v>5</v>
      </c>
      <c r="R45" s="6" t="n">
        <v>2514</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5</v>
      </c>
      <c r="Z45" s="5" t="n">
        <v>2515</v>
      </c>
    </row>
    <row r="46">
      <c r="A46" s="4" t="inlineStr">
        <is>
          <t>Issuance of common stock upon conversion of convertible debt (in Shares)</t>
        </is>
      </c>
      <c r="B46" s="4" t="inlineStr">
        <is>
          <t xml:space="preserve"> </t>
        </is>
      </c>
      <c r="C46" s="4" t="inlineStr">
        <is>
          <t xml:space="preserve"> </t>
        </is>
      </c>
      <c r="D46" s="4" t="inlineStr">
        <is>
          <t xml:space="preserve"> </t>
        </is>
      </c>
      <c r="E46" s="4" t="inlineStr">
        <is>
          <t xml:space="preserve"> </t>
        </is>
      </c>
      <c r="F46" s="6" t="n">
        <v>5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76130</v>
      </c>
      <c r="N46" s="6" t="n">
        <v>527172</v>
      </c>
      <c r="O46" s="4" t="inlineStr">
        <is>
          <t xml:space="preserve"> </t>
        </is>
      </c>
      <c r="P46" s="4" t="inlineStr">
        <is>
          <t xml:space="preserve"> </t>
        </is>
      </c>
      <c r="Q46" s="4" t="inlineStr">
        <is>
          <t xml:space="preserve"> </t>
        </is>
      </c>
      <c r="R46" s="4" t="inlineStr">
        <is>
          <t xml:space="preserve"> </t>
        </is>
      </c>
      <c r="S46" s="4" t="inlineStr">
        <is>
          <t xml:space="preserve"> </t>
        </is>
      </c>
      <c r="T46" s="6" t="n">
        <v>-175392</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arryover effects of financial statement restatements in prior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9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292</v>
      </c>
    </row>
    <row r="48">
      <c r="A48" s="4" t="inlineStr">
        <is>
          <t>Shares 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6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167</v>
      </c>
    </row>
    <row r="49">
      <c r="A49" s="4" t="inlineStr">
        <is>
          <t>Shares forfei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668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ances of common stock from previous unregiste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443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v>
      </c>
      <c r="O51" s="4" t="inlineStr">
        <is>
          <t xml:space="preserve"> </t>
        </is>
      </c>
      <c r="P51" s="4" t="inlineStr">
        <is>
          <t xml:space="preserve"> </t>
        </is>
      </c>
      <c r="Q51" s="4" t="inlineStr">
        <is>
          <t xml:space="preserve"> </t>
        </is>
      </c>
      <c r="R51" s="6" t="n">
        <v>175664</v>
      </c>
      <c r="S51" s="6" t="n">
        <v>-152581</v>
      </c>
      <c r="T51" s="4" t="inlineStr">
        <is>
          <t xml:space="preserve"> </t>
        </is>
      </c>
      <c r="U51" s="4" t="inlineStr">
        <is>
          <t xml:space="preserve"> </t>
        </is>
      </c>
      <c r="V51" s="6" t="n">
        <v>401</v>
      </c>
      <c r="W51" s="5" t="n">
        <v>1</v>
      </c>
      <c r="X51" s="4" t="inlineStr">
        <is>
          <t xml:space="preserve"> </t>
        </is>
      </c>
      <c r="Y51" s="4" t="inlineStr">
        <is>
          <t xml:space="preserve"> </t>
        </is>
      </c>
      <c r="Z51" s="6" t="n">
        <v>23491</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996948</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55000</v>
      </c>
      <c r="X52" s="4" t="inlineStr">
        <is>
          <t xml:space="preserve"> </t>
        </is>
      </c>
      <c r="Y52" s="4" t="inlineStr">
        <is>
          <t xml:space="preserve"> </t>
        </is>
      </c>
      <c r="Z52" s="4" t="inlineStr">
        <is>
          <t xml:space="preserve"> </t>
        </is>
      </c>
    </row>
    <row r="53">
      <c r="A53" s="4" t="inlineStr">
        <is>
          <t>Balance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v>
      </c>
      <c r="O53" s="4" t="inlineStr">
        <is>
          <t xml:space="preserve"> </t>
        </is>
      </c>
      <c r="P53" s="4" t="inlineStr">
        <is>
          <t xml:space="preserve"> </t>
        </is>
      </c>
      <c r="Q53" s="4" t="inlineStr">
        <is>
          <t xml:space="preserve"> </t>
        </is>
      </c>
      <c r="R53" s="6" t="n">
        <v>96280</v>
      </c>
      <c r="S53" s="6" t="n">
        <v>-107457</v>
      </c>
      <c r="T53" s="4" t="inlineStr">
        <is>
          <t xml:space="preserve"> </t>
        </is>
      </c>
      <c r="U53" s="4" t="inlineStr">
        <is>
          <t xml:space="preserve"> </t>
        </is>
      </c>
      <c r="V53" s="6" t="n">
        <v>1538</v>
      </c>
      <c r="W53" s="4" t="inlineStr">
        <is>
          <t xml:space="preserve"> </t>
        </is>
      </c>
      <c r="X53" s="4" t="inlineStr">
        <is>
          <t xml:space="preserve"> </t>
        </is>
      </c>
      <c r="Y53" s="4" t="inlineStr">
        <is>
          <t xml:space="preserve"> </t>
        </is>
      </c>
      <c r="Z53" s="6" t="n">
        <v>-9634</v>
      </c>
    </row>
    <row r="54">
      <c r="A54" s="4" t="inlineStr">
        <is>
          <t>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13356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v>
      </c>
      <c r="K55" s="5" t="n">
        <v>-67</v>
      </c>
      <c r="L55" s="6" t="n">
        <v>33</v>
      </c>
      <c r="M55" s="4" t="inlineStr">
        <is>
          <t xml:space="preserve"> </t>
        </is>
      </c>
      <c r="N55" s="4" t="inlineStr">
        <is>
          <t xml:space="preserve"> </t>
        </is>
      </c>
      <c r="O55" s="4" t="inlineStr">
        <is>
          <t xml:space="preserve"> </t>
        </is>
      </c>
      <c r="P55" s="4" t="inlineStr">
        <is>
          <t xml:space="preserve"> </t>
        </is>
      </c>
      <c r="Q55" s="4" t="inlineStr">
        <is>
          <t xml:space="preserve"> </t>
        </is>
      </c>
      <c r="R55" s="6" t="n">
        <v>13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130</v>
      </c>
    </row>
    <row r="56">
      <c r="A56" s="4" t="inlineStr">
        <is>
          <t>Common stock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166</v>
      </c>
      <c r="J56" s="4" t="inlineStr">
        <is>
          <t xml:space="preserve"> </t>
        </is>
      </c>
      <c r="K56" s="4" t="inlineStr">
        <is>
          <t xml:space="preserve"> </t>
        </is>
      </c>
      <c r="L56" s="4" t="inlineStr">
        <is>
          <t xml:space="preserve"> </t>
        </is>
      </c>
      <c r="M56" s="4" t="inlineStr">
        <is>
          <t xml:space="preserve"> </t>
        </is>
      </c>
      <c r="N56" s="6" t="n">
        <v>951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t loss and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2005</v>
      </c>
      <c r="T57" s="4" t="inlineStr">
        <is>
          <t xml:space="preserve"> </t>
        </is>
      </c>
      <c r="U57" s="4" t="inlineStr">
        <is>
          <t xml:space="preserve"> </t>
        </is>
      </c>
      <c r="V57" s="6" t="n">
        <v>-13</v>
      </c>
      <c r="W57" s="4" t="inlineStr">
        <is>
          <t xml:space="preserve"> </t>
        </is>
      </c>
      <c r="X57" s="4" t="inlineStr">
        <is>
          <t xml:space="preserve"> </t>
        </is>
      </c>
      <c r="Y57" s="4" t="inlineStr">
        <is>
          <t xml:space="preserve"> </t>
        </is>
      </c>
      <c r="Z57" s="6" t="n">
        <v>-12018</v>
      </c>
    </row>
    <row r="58">
      <c r="A58" s="4" t="inlineStr">
        <is>
          <t>Issuance of common stock upon conversion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5</v>
      </c>
      <c r="R58" s="6" t="n">
        <v>416</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5</v>
      </c>
      <c r="Z58" s="6" t="n">
        <v>416</v>
      </c>
    </row>
    <row r="59">
      <c r="A59" s="4" t="inlineStr">
        <is>
          <t>Issuance of common stock upon conversion of convertible deb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38</v>
      </c>
      <c r="N59" s="6" t="n">
        <v>5626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hares forfe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31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315</v>
      </c>
    </row>
    <row r="61">
      <c r="A61" s="4" t="inlineStr">
        <is>
          <t>Shares forfei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686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alance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v>
      </c>
      <c r="O62" s="4" t="inlineStr">
        <is>
          <t xml:space="preserve"> </t>
        </is>
      </c>
      <c r="P62" s="4" t="inlineStr">
        <is>
          <t xml:space="preserve"> </t>
        </is>
      </c>
      <c r="Q62" s="4" t="inlineStr">
        <is>
          <t xml:space="preserve"> </t>
        </is>
      </c>
      <c r="R62" s="6" t="n">
        <v>96616</v>
      </c>
      <c r="S62" s="6" t="n">
        <v>-119462</v>
      </c>
      <c r="T62" s="4" t="inlineStr">
        <is>
          <t xml:space="preserve"> </t>
        </is>
      </c>
      <c r="U62" s="4" t="inlineStr">
        <is>
          <t xml:space="preserve"> </t>
        </is>
      </c>
      <c r="V62" s="6" t="n">
        <v>1525</v>
      </c>
      <c r="W62" s="4" t="inlineStr">
        <is>
          <t xml:space="preserve"> </t>
        </is>
      </c>
      <c r="X62" s="6" t="n">
        <v>-67</v>
      </c>
      <c r="Y62" s="4" t="inlineStr">
        <is>
          <t xml:space="preserve"> </t>
        </is>
      </c>
      <c r="Z62" s="6" t="n">
        <v>-21383</v>
      </c>
    </row>
    <row r="63">
      <c r="A63" s="4" t="inlineStr">
        <is>
          <t>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19638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5</v>
      </c>
      <c r="K64" s="5" t="n">
        <v>5</v>
      </c>
      <c r="L64" s="6" t="n">
        <v>110</v>
      </c>
      <c r="M64" s="4" t="inlineStr">
        <is>
          <t xml:space="preserve"> </t>
        </is>
      </c>
      <c r="N64" s="4" t="inlineStr">
        <is>
          <t xml:space="preserve"> </t>
        </is>
      </c>
      <c r="O64" s="4" t="inlineStr">
        <is>
          <t xml:space="preserve"> </t>
        </is>
      </c>
      <c r="P64" s="4" t="inlineStr">
        <is>
          <t xml:space="preserve"> </t>
        </is>
      </c>
      <c r="Q64" s="4" t="inlineStr">
        <is>
          <t xml:space="preserve"> </t>
        </is>
      </c>
      <c r="R64" s="6" t="n">
        <v>2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20</v>
      </c>
    </row>
    <row r="65">
      <c r="A65" s="4" t="inlineStr">
        <is>
          <t>Common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328</v>
      </c>
      <c r="J65" s="4" t="inlineStr">
        <is>
          <t xml:space="preserve"> </t>
        </is>
      </c>
      <c r="K65" s="4" t="inlineStr">
        <is>
          <t xml:space="preserve"> </t>
        </is>
      </c>
      <c r="L65" s="4" t="inlineStr">
        <is>
          <t xml:space="preserve"> </t>
        </is>
      </c>
      <c r="M65" s="4" t="inlineStr">
        <is>
          <t xml:space="preserve"> </t>
        </is>
      </c>
      <c r="N65" s="6" t="n">
        <v>887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et loss and comprehensiv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3116</v>
      </c>
      <c r="T66" s="4" t="inlineStr">
        <is>
          <t xml:space="preserve"> </t>
        </is>
      </c>
      <c r="U66" s="4" t="inlineStr">
        <is>
          <t xml:space="preserve"> </t>
        </is>
      </c>
      <c r="V66" s="6" t="n">
        <v>-317</v>
      </c>
      <c r="W66" s="4" t="inlineStr">
        <is>
          <t xml:space="preserve"> </t>
        </is>
      </c>
      <c r="X66" s="4" t="inlineStr">
        <is>
          <t xml:space="preserve"> </t>
        </is>
      </c>
      <c r="Y66" s="4" t="inlineStr">
        <is>
          <t xml:space="preserve"> </t>
        </is>
      </c>
      <c r="Z66" s="6" t="n">
        <v>-3433</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3116</v>
      </c>
    </row>
    <row r="68">
      <c r="A68" s="4" t="inlineStr">
        <is>
          <t>Balance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v>
      </c>
      <c r="O68" s="4" t="inlineStr">
        <is>
          <t xml:space="preserve"> </t>
        </is>
      </c>
      <c r="P68" s="4" t="inlineStr">
        <is>
          <t xml:space="preserve"> </t>
        </is>
      </c>
      <c r="Q68" s="4" t="inlineStr">
        <is>
          <t xml:space="preserve"> </t>
        </is>
      </c>
      <c r="R68" s="6" t="n">
        <v>96741</v>
      </c>
      <c r="S68" s="6" t="n">
        <v>-122578</v>
      </c>
      <c r="T68" s="4" t="inlineStr">
        <is>
          <t xml:space="preserve"> </t>
        </is>
      </c>
      <c r="U68" s="4" t="inlineStr">
        <is>
          <t xml:space="preserve"> </t>
        </is>
      </c>
      <c r="V68" s="6" t="n">
        <v>1208</v>
      </c>
      <c r="W68" s="4" t="inlineStr">
        <is>
          <t xml:space="preserve"> </t>
        </is>
      </c>
      <c r="X68" s="5" t="n">
        <v>-62</v>
      </c>
      <c r="Y68" s="4" t="inlineStr">
        <is>
          <t xml:space="preserve"> </t>
        </is>
      </c>
      <c r="Z68" s="6" t="n">
        <v>-24686</v>
      </c>
    </row>
    <row r="69">
      <c r="A69" s="4" t="inlineStr">
        <is>
          <t>Balance (in Shares)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212586</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v>
      </c>
      <c r="O70" s="4" t="inlineStr">
        <is>
          <t xml:space="preserve"> </t>
        </is>
      </c>
      <c r="P70" s="4" t="inlineStr">
        <is>
          <t xml:space="preserve"> </t>
        </is>
      </c>
      <c r="Q70" s="4" t="inlineStr">
        <is>
          <t xml:space="preserve"> </t>
        </is>
      </c>
      <c r="R70" s="6" t="n">
        <v>175664</v>
      </c>
      <c r="S70" s="6" t="n">
        <v>-152581</v>
      </c>
      <c r="T70" s="4" t="inlineStr">
        <is>
          <t xml:space="preserve"> </t>
        </is>
      </c>
      <c r="U70" s="4" t="inlineStr">
        <is>
          <t xml:space="preserve"> </t>
        </is>
      </c>
      <c r="V70" s="6" t="n">
        <v>401</v>
      </c>
      <c r="W70" s="5" t="n">
        <v>1</v>
      </c>
      <c r="X70" s="4" t="inlineStr">
        <is>
          <t xml:space="preserve"> </t>
        </is>
      </c>
      <c r="Y70" s="4" t="inlineStr">
        <is>
          <t xml:space="preserve"> </t>
        </is>
      </c>
      <c r="Z70" s="6" t="n">
        <v>23491</v>
      </c>
    </row>
    <row r="71">
      <c r="A71" s="4" t="inlineStr">
        <is>
          <t>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99694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55000</v>
      </c>
      <c r="X71" s="4" t="inlineStr">
        <is>
          <t xml:space="preserve"> </t>
        </is>
      </c>
      <c r="Y71" s="4" t="inlineStr">
        <is>
          <t xml:space="preserve"> </t>
        </is>
      </c>
      <c r="Z71" s="4" t="inlineStr">
        <is>
          <t xml:space="preserve"> </t>
        </is>
      </c>
    </row>
    <row r="72">
      <c r="A72" s="4" t="inlineStr">
        <is>
          <t>Issuance of common stock under equity incentive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v>
      </c>
      <c r="O72" s="4" t="inlineStr">
        <is>
          <t xml:space="preserve"> </t>
        </is>
      </c>
      <c r="P72" s="4" t="inlineStr">
        <is>
          <t xml:space="preserve"> </t>
        </is>
      </c>
      <c r="Q72" s="4" t="inlineStr">
        <is>
          <t xml:space="preserve"> </t>
        </is>
      </c>
      <c r="R72" s="6" t="n">
        <v>119</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119</v>
      </c>
    </row>
    <row r="73">
      <c r="A73" s="4" t="inlineStr">
        <is>
          <t>Issuance of common stock under equity incentive pla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33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ssuance of restricted common stock under equity incentive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4</v>
      </c>
      <c r="K74" s="4" t="inlineStr">
        <is>
          <t xml:space="preserve"> </t>
        </is>
      </c>
      <c r="L74" s="6" t="n">
        <v>9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ssuance of restricted common stock under equity incentive pla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444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et loss and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689</v>
      </c>
      <c r="T76" s="4" t="inlineStr">
        <is>
          <t xml:space="preserve"> </t>
        </is>
      </c>
      <c r="U76" s="4" t="inlineStr">
        <is>
          <t xml:space="preserve"> </t>
        </is>
      </c>
      <c r="V76" s="6" t="n">
        <v>-445</v>
      </c>
      <c r="W76" s="4" t="inlineStr">
        <is>
          <t xml:space="preserve"> </t>
        </is>
      </c>
      <c r="X76" s="4" t="inlineStr">
        <is>
          <t xml:space="preserve"> </t>
        </is>
      </c>
      <c r="Y76" s="4" t="inlineStr">
        <is>
          <t xml:space="preserve"> </t>
        </is>
      </c>
      <c r="Z76" s="6" t="n">
        <v>-3134</v>
      </c>
    </row>
    <row r="77">
      <c r="A77" s="4" t="inlineStr">
        <is>
          <t>Issuance of common stock upon exercise of stock option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6218</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s forfe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v>
      </c>
      <c r="O78" s="4" t="inlineStr">
        <is>
          <t xml:space="preserve"> </t>
        </is>
      </c>
      <c r="P78" s="4" t="inlineStr">
        <is>
          <t xml:space="preserve"> </t>
        </is>
      </c>
      <c r="Q78" s="4" t="inlineStr">
        <is>
          <t xml:space="preserve"> </t>
        </is>
      </c>
      <c r="R78" s="6" t="n">
        <v>-1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100</v>
      </c>
    </row>
    <row r="79">
      <c r="A79" s="4" t="inlineStr">
        <is>
          <t>Shares forfei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245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Balance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6</v>
      </c>
      <c r="O80" s="4" t="inlineStr">
        <is>
          <t xml:space="preserve"> </t>
        </is>
      </c>
      <c r="P80" s="4" t="inlineStr">
        <is>
          <t xml:space="preserve"> </t>
        </is>
      </c>
      <c r="Q80" s="4" t="inlineStr">
        <is>
          <t xml:space="preserve"> </t>
        </is>
      </c>
      <c r="R80" s="6" t="n">
        <v>175777</v>
      </c>
      <c r="S80" s="6" t="n">
        <v>-155270</v>
      </c>
      <c r="T80" s="4" t="inlineStr">
        <is>
          <t xml:space="preserve"> </t>
        </is>
      </c>
      <c r="U80" s="4" t="inlineStr">
        <is>
          <t xml:space="preserve"> </t>
        </is>
      </c>
      <c r="V80" s="6" t="n">
        <v>-44</v>
      </c>
      <c r="W80" s="5" t="n">
        <v>1</v>
      </c>
      <c r="X80" s="4" t="inlineStr">
        <is>
          <t xml:space="preserve"> </t>
        </is>
      </c>
      <c r="Y80" s="4" t="inlineStr">
        <is>
          <t xml:space="preserve"> </t>
        </is>
      </c>
      <c r="Z80" s="6" t="n">
        <v>20470</v>
      </c>
    </row>
    <row r="81">
      <c r="A81" s="4" t="inlineStr">
        <is>
          <t>Balance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600148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55000</v>
      </c>
      <c r="X81" s="4" t="inlineStr">
        <is>
          <t xml:space="preserve"> </t>
        </is>
      </c>
      <c r="Y81" s="4" t="inlineStr">
        <is>
          <t xml:space="preserve"> </t>
        </is>
      </c>
      <c r="Z81" s="4" t="inlineStr">
        <is>
          <t xml:space="preserve"> </t>
        </is>
      </c>
    </row>
    <row r="82">
      <c r="A82" s="4" t="inlineStr">
        <is>
          <t>Balance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6</v>
      </c>
      <c r="O82" s="4" t="inlineStr">
        <is>
          <t xml:space="preserve"> </t>
        </is>
      </c>
      <c r="P82" s="4" t="inlineStr">
        <is>
          <t xml:space="preserve"> </t>
        </is>
      </c>
      <c r="Q82" s="4" t="inlineStr">
        <is>
          <t xml:space="preserve"> </t>
        </is>
      </c>
      <c r="R82" s="6" t="n">
        <v>175664</v>
      </c>
      <c r="S82" s="6" t="n">
        <v>-152581</v>
      </c>
      <c r="T82" s="4" t="inlineStr">
        <is>
          <t xml:space="preserve"> </t>
        </is>
      </c>
      <c r="U82" s="4" t="inlineStr">
        <is>
          <t xml:space="preserve"> </t>
        </is>
      </c>
      <c r="V82" s="6" t="n">
        <v>401</v>
      </c>
      <c r="W82" s="5" t="n">
        <v>1</v>
      </c>
      <c r="X82" s="4" t="inlineStr">
        <is>
          <t xml:space="preserve"> </t>
        </is>
      </c>
      <c r="Y82" s="4" t="inlineStr">
        <is>
          <t xml:space="preserve"> </t>
        </is>
      </c>
      <c r="Z82" s="6" t="n">
        <v>23491</v>
      </c>
    </row>
    <row r="83">
      <c r="A83" s="4" t="inlineStr">
        <is>
          <t>Balance (in Shares) at Dec.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996948</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55000</v>
      </c>
      <c r="X83" s="4" t="inlineStr">
        <is>
          <t xml:space="preserve"> </t>
        </is>
      </c>
      <c r="Y83" s="4" t="inlineStr">
        <is>
          <t xml:space="preserve"> </t>
        </is>
      </c>
      <c r="Z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19974</v>
      </c>
    </row>
    <row r="85">
      <c r="A85" s="4" t="inlineStr">
        <is>
          <t>Issuance of common stock upon exercise of stock option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11999</v>
      </c>
    </row>
    <row r="86">
      <c r="A86" s="4" t="inlineStr">
        <is>
          <t>Balance at Sep. 30,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7</v>
      </c>
      <c r="O86" s="4" t="inlineStr">
        <is>
          <t xml:space="preserve"> </t>
        </is>
      </c>
      <c r="P86" s="4" t="inlineStr">
        <is>
          <t xml:space="preserve"> </t>
        </is>
      </c>
      <c r="Q86" s="4" t="inlineStr">
        <is>
          <t xml:space="preserve"> </t>
        </is>
      </c>
      <c r="R86" s="6" t="n">
        <v>177750</v>
      </c>
      <c r="S86" s="6" t="n">
        <v>-172555</v>
      </c>
      <c r="T86" s="4" t="inlineStr">
        <is>
          <t xml:space="preserve"> </t>
        </is>
      </c>
      <c r="U86" s="4" t="inlineStr">
        <is>
          <t xml:space="preserve"> </t>
        </is>
      </c>
      <c r="V86" s="6" t="n">
        <v>1120</v>
      </c>
      <c r="W86" s="5" t="n">
        <v>1</v>
      </c>
      <c r="X86" s="4" t="inlineStr">
        <is>
          <t xml:space="preserve"> </t>
        </is>
      </c>
      <c r="Y86" s="4" t="inlineStr">
        <is>
          <t xml:space="preserve"> </t>
        </is>
      </c>
      <c r="Z86" s="5" t="n">
        <v>6323</v>
      </c>
    </row>
    <row r="87">
      <c r="A87" s="4" t="inlineStr">
        <is>
          <t>Balance (in Shares) at Sep.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695787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53950</v>
      </c>
      <c r="X87" s="4" t="inlineStr">
        <is>
          <t xml:space="preserve"> </t>
        </is>
      </c>
      <c r="Y87" s="4" t="inlineStr">
        <is>
          <t xml:space="preserve"> </t>
        </is>
      </c>
      <c r="Z87" s="4" t="inlineStr">
        <is>
          <t xml:space="preserve"> </t>
        </is>
      </c>
    </row>
    <row r="88">
      <c r="A88" s="4" t="inlineStr">
        <is>
          <t>Balance at Mar.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v>
      </c>
      <c r="O88" s="4" t="inlineStr">
        <is>
          <t xml:space="preserve"> </t>
        </is>
      </c>
      <c r="P88" s="4" t="inlineStr">
        <is>
          <t xml:space="preserve"> </t>
        </is>
      </c>
      <c r="Q88" s="4" t="inlineStr">
        <is>
          <t xml:space="preserve"> </t>
        </is>
      </c>
      <c r="R88" s="6" t="n">
        <v>175777</v>
      </c>
      <c r="S88" s="6" t="n">
        <v>-155270</v>
      </c>
      <c r="T88" s="4" t="inlineStr">
        <is>
          <t xml:space="preserve"> </t>
        </is>
      </c>
      <c r="U88" s="4" t="inlineStr">
        <is>
          <t xml:space="preserve"> </t>
        </is>
      </c>
      <c r="V88" s="6" t="n">
        <v>-44</v>
      </c>
      <c r="W88" s="5" t="n">
        <v>1</v>
      </c>
      <c r="X88" s="4" t="inlineStr">
        <is>
          <t xml:space="preserve"> </t>
        </is>
      </c>
      <c r="Y88" s="4" t="inlineStr">
        <is>
          <t xml:space="preserve"> </t>
        </is>
      </c>
      <c r="Z88" s="6" t="n">
        <v>20470</v>
      </c>
    </row>
    <row r="89">
      <c r="A89" s="4" t="inlineStr">
        <is>
          <t>Balance (in Shares) at Mar. 31,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6001487</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55000</v>
      </c>
      <c r="X89" s="4" t="inlineStr">
        <is>
          <t xml:space="preserve"> </t>
        </is>
      </c>
      <c r="Y89" s="4" t="inlineStr">
        <is>
          <t xml:space="preserve"> </t>
        </is>
      </c>
      <c r="Z89" s="4" t="inlineStr">
        <is>
          <t xml:space="preserve"> </t>
        </is>
      </c>
    </row>
    <row r="90">
      <c r="A90" s="4" t="inlineStr">
        <is>
          <t>Issuance of restricted common stock under equity incentive pl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79</v>
      </c>
      <c r="K90" s="4" t="inlineStr">
        <is>
          <t xml:space="preserve"> </t>
        </is>
      </c>
      <c r="L90" s="6" t="n">
        <v>279</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ssuance of restricted common stock under equity incentive plan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265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et loss and comprehensiv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2111</v>
      </c>
      <c r="T92" s="4" t="inlineStr">
        <is>
          <t xml:space="preserve"> </t>
        </is>
      </c>
      <c r="U92" s="4" t="inlineStr">
        <is>
          <t xml:space="preserve"> </t>
        </is>
      </c>
      <c r="V92" s="6" t="n">
        <v>-174</v>
      </c>
      <c r="W92" s="4" t="inlineStr">
        <is>
          <t xml:space="preserve"> </t>
        </is>
      </c>
      <c r="X92" s="4" t="inlineStr">
        <is>
          <t xml:space="preserve"> </t>
        </is>
      </c>
      <c r="Y92" s="4" t="inlineStr">
        <is>
          <t xml:space="preserve"> </t>
        </is>
      </c>
      <c r="Z92" s="6" t="n">
        <v>-12285</v>
      </c>
    </row>
    <row r="93">
      <c r="A93" s="4" t="inlineStr">
        <is>
          <t>Issuance of common stock upon conversion of convertible debt</t>
        </is>
      </c>
      <c r="B93" s="4" t="inlineStr">
        <is>
          <t xml:space="preserve"> </t>
        </is>
      </c>
      <c r="C93" s="4" t="inlineStr">
        <is>
          <t xml:space="preserve"> </t>
        </is>
      </c>
      <c r="D93" s="5" t="n">
        <v>1</v>
      </c>
      <c r="E93" s="6"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4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240</v>
      </c>
    </row>
    <row r="94">
      <c r="A94" s="4" t="inlineStr">
        <is>
          <t>Issuance of common stock upon conversion of convertible debt (in Shares)</t>
        </is>
      </c>
      <c r="B94" s="4" t="inlineStr">
        <is>
          <t xml:space="preserve"> </t>
        </is>
      </c>
      <c r="C94" s="4" t="inlineStr">
        <is>
          <t xml:space="preserve"> </t>
        </is>
      </c>
      <c r="D94" s="6" t="n">
        <v>567262</v>
      </c>
      <c r="E94" s="4" t="inlineStr">
        <is>
          <t xml:space="preserve"> </t>
        </is>
      </c>
      <c r="F94" s="6" t="n">
        <v>-87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6922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forfei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75</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75</v>
      </c>
    </row>
    <row r="96">
      <c r="A96" s="4" t="inlineStr">
        <is>
          <t>Shares forfei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0528</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Balance at Jun.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7</v>
      </c>
      <c r="O97" s="4" t="inlineStr">
        <is>
          <t xml:space="preserve"> </t>
        </is>
      </c>
      <c r="P97" s="4" t="inlineStr">
        <is>
          <t xml:space="preserve"> </t>
        </is>
      </c>
      <c r="Q97" s="4" t="inlineStr">
        <is>
          <t xml:space="preserve"> </t>
        </is>
      </c>
      <c r="R97" s="6" t="n">
        <v>177620</v>
      </c>
      <c r="S97" s="6" t="n">
        <v>-167382</v>
      </c>
      <c r="T97" s="4" t="inlineStr">
        <is>
          <t xml:space="preserve"> </t>
        </is>
      </c>
      <c r="U97" s="4" t="inlineStr">
        <is>
          <t xml:space="preserve"> </t>
        </is>
      </c>
      <c r="V97" s="6" t="n">
        <v>-218</v>
      </c>
      <c r="W97" s="5" t="n">
        <v>1</v>
      </c>
      <c r="X97" s="4" t="inlineStr">
        <is>
          <t xml:space="preserve"> </t>
        </is>
      </c>
      <c r="Y97" s="4" t="inlineStr">
        <is>
          <t xml:space="preserve"> </t>
        </is>
      </c>
      <c r="Z97" s="6" t="n">
        <v>10028</v>
      </c>
    </row>
    <row r="98">
      <c r="A98" s="4" t="inlineStr">
        <is>
          <t>Balance (in Shares) at Jun. 30,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7501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54125</v>
      </c>
      <c r="X98" s="4" t="inlineStr">
        <is>
          <t xml:space="preserve"> </t>
        </is>
      </c>
      <c r="Y98" s="4" t="inlineStr">
        <is>
          <t xml:space="preserve"> </t>
        </is>
      </c>
      <c r="Z98" s="4" t="inlineStr">
        <is>
          <t xml:space="preserve"> </t>
        </is>
      </c>
    </row>
    <row r="99">
      <c r="A99" s="4" t="inlineStr">
        <is>
          <t>Issuance of restricted common stock under equity incentive pl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5" t="n">
        <v>132</v>
      </c>
      <c r="K99" s="4" t="inlineStr">
        <is>
          <t xml:space="preserve"> </t>
        </is>
      </c>
      <c r="L99" s="5" t="n">
        <v>132</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ssuance of restricted common stock under equity incentive plan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286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et loss and comprehensiv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5174</v>
      </c>
      <c r="T101" s="4" t="inlineStr">
        <is>
          <t xml:space="preserve"> </t>
        </is>
      </c>
      <c r="U101" s="4" t="inlineStr">
        <is>
          <t xml:space="preserve"> </t>
        </is>
      </c>
      <c r="V101" s="6" t="n">
        <v>1338</v>
      </c>
      <c r="W101" s="4" t="inlineStr">
        <is>
          <t xml:space="preserve"> </t>
        </is>
      </c>
      <c r="X101" s="4" t="inlineStr">
        <is>
          <t xml:space="preserve"> </t>
        </is>
      </c>
      <c r="Y101" s="4" t="inlineStr">
        <is>
          <t xml:space="preserve"> </t>
        </is>
      </c>
      <c r="Z101" s="6" t="n">
        <v>-3836</v>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5174</v>
      </c>
    </row>
    <row r="103">
      <c r="A103" s="4" t="inlineStr">
        <is>
          <t>Issuance of common stock upon conversion of convertible debt</t>
        </is>
      </c>
      <c r="B103" s="4" t="inlineStr">
        <is>
          <t xml:space="preserve"> </t>
        </is>
      </c>
      <c r="C103" s="4" t="inlineStr">
        <is>
          <t xml:space="preserve"> </t>
        </is>
      </c>
      <c r="D103" s="5" t="n">
        <v>0</v>
      </c>
      <c r="E103" s="5" t="n">
        <v>0</v>
      </c>
      <c r="F103" s="5" t="n">
        <v>0</v>
      </c>
      <c r="G103" s="5" t="n">
        <v>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ssuance of common stock upon conversion of convertible debt (in Shares)</t>
        </is>
      </c>
      <c r="B104" s="4" t="inlineStr">
        <is>
          <t xml:space="preserve"> </t>
        </is>
      </c>
      <c r="C104" s="4" t="inlineStr">
        <is>
          <t xml:space="preserve"> </t>
        </is>
      </c>
      <c r="D104" s="6" t="n">
        <v>194596</v>
      </c>
      <c r="E104" s="4" t="inlineStr">
        <is>
          <t xml:space="preserve"> </t>
        </is>
      </c>
      <c r="F104" s="6" t="n">
        <v>-1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hares forfei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0</v>
      </c>
      <c r="O105" s="4" t="inlineStr">
        <is>
          <t xml:space="preserve"> </t>
        </is>
      </c>
      <c r="P105" s="4" t="inlineStr">
        <is>
          <t xml:space="preserve"> </t>
        </is>
      </c>
      <c r="Q105" s="4" t="inlineStr">
        <is>
          <t xml:space="preserve"> </t>
        </is>
      </c>
      <c r="R105" s="6" t="n">
        <v>-1</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1</v>
      </c>
    </row>
    <row r="106">
      <c r="A106" s="4" t="inlineStr">
        <is>
          <t>Shares forfeit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9687</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Balance at Sep.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7</v>
      </c>
      <c r="O107" s="4" t="inlineStr">
        <is>
          <t xml:space="preserve"> </t>
        </is>
      </c>
      <c r="P107" s="4" t="inlineStr">
        <is>
          <t xml:space="preserve"> </t>
        </is>
      </c>
      <c r="Q107" s="4" t="inlineStr">
        <is>
          <t xml:space="preserve"> </t>
        </is>
      </c>
      <c r="R107" s="5" t="n">
        <v>177750</v>
      </c>
      <c r="S107" s="5" t="n">
        <v>-172555</v>
      </c>
      <c r="T107" s="4" t="inlineStr">
        <is>
          <t xml:space="preserve"> </t>
        </is>
      </c>
      <c r="U107" s="4" t="inlineStr">
        <is>
          <t xml:space="preserve"> </t>
        </is>
      </c>
      <c r="V107" s="5" t="n">
        <v>1120</v>
      </c>
      <c r="W107" s="5" t="n">
        <v>1</v>
      </c>
      <c r="X107" s="4" t="inlineStr">
        <is>
          <t xml:space="preserve"> </t>
        </is>
      </c>
      <c r="Y107" s="4" t="inlineStr">
        <is>
          <t xml:space="preserve"> </t>
        </is>
      </c>
      <c r="Z107" s="5" t="n">
        <v>6323</v>
      </c>
    </row>
    <row r="108">
      <c r="A108" s="4" t="inlineStr">
        <is>
          <t>Balance (in Shares) at Sep. 30,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6957875</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53950</v>
      </c>
      <c r="X108" s="4" t="inlineStr">
        <is>
          <t xml:space="preserve"> </t>
        </is>
      </c>
      <c r="Y108" s="4" t="inlineStr">
        <is>
          <t xml:space="preserve"> </t>
        </is>
      </c>
      <c r="Z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4" customWidth="1" min="6" max="6"/>
    <col width="13" customWidth="1" min="7" max="7"/>
  </cols>
  <sheetData>
    <row r="1">
      <c r="A1" s="1" t="inlineStr">
        <is>
          <t>Long-Term Debt, Net - Schedule of Debt (Parentheticals) (Details) - USD ($)</t>
        </is>
      </c>
      <c r="C1" s="2" t="inlineStr">
        <is>
          <t>9 Months Ended</t>
        </is>
      </c>
      <c r="D1" s="2" t="inlineStr">
        <is>
          <t>12 Months Ended</t>
        </is>
      </c>
    </row>
    <row r="2">
      <c r="B2" s="2" t="inlineStr">
        <is>
          <t>Nov. 08, 2021</t>
        </is>
      </c>
      <c r="C2" s="2" t="inlineStr">
        <is>
          <t>Sep. 30, 2024</t>
        </is>
      </c>
      <c r="D2" s="2" t="inlineStr">
        <is>
          <t>Dec. 31, 2023</t>
        </is>
      </c>
      <c r="E2" s="2" t="inlineStr">
        <is>
          <t>Aug. 04, 2021</t>
        </is>
      </c>
      <c r="F2" s="2" t="inlineStr">
        <is>
          <t>Jun. 09, 2020</t>
        </is>
      </c>
      <c r="G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 Net - Schedule of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5" t="n">
        <v>100000000</v>
      </c>
      <c r="C5" s="5" t="n">
        <v>100000000</v>
      </c>
      <c r="D5" s="5" t="n">
        <v>100000000</v>
      </c>
      <c r="E5" s="4" t="inlineStr">
        <is>
          <t xml:space="preserve"> </t>
        </is>
      </c>
      <c r="F5" s="4" t="inlineStr">
        <is>
          <t xml:space="preserve"> </t>
        </is>
      </c>
      <c r="G5" s="4" t="inlineStr">
        <is>
          <t xml:space="preserve"> </t>
        </is>
      </c>
    </row>
    <row r="6">
      <c r="A6" s="4" t="inlineStr">
        <is>
          <t>Interest rate</t>
        </is>
      </c>
      <c r="B6" s="4" t="inlineStr">
        <is>
          <t xml:space="preserve"> </t>
        </is>
      </c>
      <c r="C6" s="12" t="n">
        <v>0.08</v>
      </c>
      <c r="D6" s="12" t="n">
        <v>0.08</v>
      </c>
      <c r="E6" s="4" t="inlineStr">
        <is>
          <t xml:space="preserve"> </t>
        </is>
      </c>
      <c r="F6" s="4" t="inlineStr">
        <is>
          <t xml:space="preserve"> </t>
        </is>
      </c>
      <c r="G6" s="4" t="inlineStr">
        <is>
          <t xml:space="preserve"> </t>
        </is>
      </c>
    </row>
    <row r="7">
      <c r="A7" s="4" t="inlineStr">
        <is>
          <t>Due</t>
        </is>
      </c>
      <c r="B7" s="4" t="inlineStr">
        <is>
          <t>Apr.  05,  2026</t>
        </is>
      </c>
      <c r="C7" s="4" t="inlineStr">
        <is>
          <t>Apr.  05,  2026</t>
        </is>
      </c>
      <c r="D7" s="4" t="inlineStr">
        <is>
          <t>Apr.  05,  2025</t>
        </is>
      </c>
      <c r="E7" s="4" t="inlineStr">
        <is>
          <t xml:space="preserve"> </t>
        </is>
      </c>
      <c r="F7" s="4" t="inlineStr">
        <is>
          <t xml:space="preserve"> </t>
        </is>
      </c>
      <c r="G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Net - Schedule of Debt (Parenthetical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4" t="inlineStr">
        <is>
          <t xml:space="preserve"> </t>
        </is>
      </c>
      <c r="C10" s="5" t="n">
        <v>149900</v>
      </c>
      <c r="D10" s="5" t="n">
        <v>149900</v>
      </c>
      <c r="E10" s="4" t="inlineStr">
        <is>
          <t xml:space="preserve"> </t>
        </is>
      </c>
      <c r="F10" s="5" t="n">
        <v>149900</v>
      </c>
      <c r="G10" s="5" t="n">
        <v>150000</v>
      </c>
    </row>
    <row r="11">
      <c r="A11" s="4" t="inlineStr">
        <is>
          <t>Interest rate</t>
        </is>
      </c>
      <c r="B11" s="4" t="inlineStr">
        <is>
          <t xml:space="preserve"> </t>
        </is>
      </c>
      <c r="C11" s="11" t="n">
        <v>0.0375</v>
      </c>
      <c r="D11" s="11" t="n">
        <v>0.0375</v>
      </c>
      <c r="E11" s="4" t="inlineStr">
        <is>
          <t xml:space="preserve"> </t>
        </is>
      </c>
      <c r="F11" s="11" t="n">
        <v>0.0375</v>
      </c>
      <c r="G11" s="4" t="inlineStr">
        <is>
          <t xml:space="preserve"> </t>
        </is>
      </c>
    </row>
    <row r="12">
      <c r="A12" s="4" t="inlineStr">
        <is>
          <t>Due</t>
        </is>
      </c>
      <c r="B12" s="4" t="inlineStr">
        <is>
          <t xml:space="preserve"> </t>
        </is>
      </c>
      <c r="C12" s="4" t="inlineStr">
        <is>
          <t>Jun.  01,  2050</t>
        </is>
      </c>
      <c r="D12" s="4" t="inlineStr">
        <is>
          <t>Jun.  01,  2050</t>
        </is>
      </c>
      <c r="E12" s="4" t="inlineStr">
        <is>
          <t xml:space="preserve"> </t>
        </is>
      </c>
      <c r="F12" s="4" t="inlineStr">
        <is>
          <t xml:space="preserve"> </t>
        </is>
      </c>
      <c r="G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Net - Schedule of Debt (Parenthetical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5" t="n">
        <v>500000</v>
      </c>
      <c r="D15" s="5" t="n">
        <v>500000</v>
      </c>
      <c r="E15" s="5" t="n">
        <v>500000</v>
      </c>
      <c r="F15" s="4" t="inlineStr">
        <is>
          <t xml:space="preserve"> </t>
        </is>
      </c>
      <c r="G15" s="4" t="inlineStr">
        <is>
          <t xml:space="preserve"> </t>
        </is>
      </c>
    </row>
    <row r="16">
      <c r="A16" s="4" t="inlineStr">
        <is>
          <t>Interest rate</t>
        </is>
      </c>
      <c r="B16" s="4" t="inlineStr">
        <is>
          <t xml:space="preserve"> </t>
        </is>
      </c>
      <c r="C16" s="11" t="n">
        <v>0.0375</v>
      </c>
      <c r="D16" s="11" t="n">
        <v>0.0375</v>
      </c>
      <c r="E16" s="4" t="inlineStr">
        <is>
          <t xml:space="preserve"> </t>
        </is>
      </c>
      <c r="F16" s="4" t="inlineStr">
        <is>
          <t xml:space="preserve"> </t>
        </is>
      </c>
      <c r="G16" s="4" t="inlineStr">
        <is>
          <t xml:space="preserve"> </t>
        </is>
      </c>
    </row>
    <row r="17">
      <c r="A17" s="4" t="inlineStr">
        <is>
          <t>Due</t>
        </is>
      </c>
      <c r="B17" s="4" t="inlineStr">
        <is>
          <t xml:space="preserve"> </t>
        </is>
      </c>
      <c r="C17" s="4" t="inlineStr">
        <is>
          <t>May  08,  2050</t>
        </is>
      </c>
      <c r="D17" s="4" t="inlineStr">
        <is>
          <t>May  08,  2050</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et - Convertible Debt (Details) - Senior Convertible Debt ]Member] - USD ($)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Long-Term Debt, Net - Convertible Debt (Details) [Line Items]</t>
        </is>
      </c>
      <c r="B3" s="4" t="inlineStr">
        <is>
          <t xml:space="preserve"> </t>
        </is>
      </c>
      <c r="C3" s="4" t="inlineStr">
        <is>
          <t xml:space="preserve"> </t>
        </is>
      </c>
      <c r="D3" s="4" t="inlineStr">
        <is>
          <t xml:space="preserve"> </t>
        </is>
      </c>
      <c r="E3" s="4" t="inlineStr">
        <is>
          <t xml:space="preserve"> </t>
        </is>
      </c>
    </row>
    <row r="4">
      <c r="A4" s="4" t="inlineStr">
        <is>
          <t>Balance</t>
        </is>
      </c>
      <c r="B4" s="5" t="n">
        <v>15294</v>
      </c>
      <c r="C4" s="5" t="n">
        <v>61101</v>
      </c>
      <c r="D4" s="5" t="n">
        <v>58655</v>
      </c>
      <c r="E4" s="5" t="n">
        <v>0</v>
      </c>
    </row>
    <row r="5">
      <c r="A5" s="4" t="inlineStr">
        <is>
          <t>Repayments and conversion</t>
        </is>
      </c>
      <c r="B5" s="6" t="n">
        <v>-200</v>
      </c>
      <c r="C5" s="6" t="n">
        <v>-66250</v>
      </c>
      <c r="D5" s="6" t="n">
        <v>-14550</v>
      </c>
      <c r="E5" s="4" t="inlineStr">
        <is>
          <t xml:space="preserve"> </t>
        </is>
      </c>
    </row>
    <row r="6">
      <c r="A6" s="4" t="inlineStr">
        <is>
          <t>Convertible debentures issued</t>
        </is>
      </c>
      <c r="B6" s="4" t="inlineStr">
        <is>
          <t xml:space="preserve"> </t>
        </is>
      </c>
      <c r="C6" s="4" t="inlineStr">
        <is>
          <t xml:space="preserve"> </t>
        </is>
      </c>
      <c r="D6" s="4" t="inlineStr">
        <is>
          <t xml:space="preserve"> </t>
        </is>
      </c>
      <c r="E6" s="6" t="n">
        <v>100000</v>
      </c>
    </row>
    <row r="7">
      <c r="A7" s="4" t="inlineStr">
        <is>
          <t>Derivative liability</t>
        </is>
      </c>
      <c r="B7" s="4" t="inlineStr">
        <is>
          <t xml:space="preserve"> </t>
        </is>
      </c>
      <c r="C7" s="4" t="inlineStr">
        <is>
          <t xml:space="preserve"> </t>
        </is>
      </c>
      <c r="D7" s="4" t="inlineStr">
        <is>
          <t xml:space="preserve"> </t>
        </is>
      </c>
      <c r="E7" s="6" t="n">
        <v>-21580</v>
      </c>
    </row>
    <row r="8">
      <c r="A8" s="4" t="inlineStr">
        <is>
          <t>Original Issue Discount of 16%</t>
        </is>
      </c>
      <c r="B8" s="4" t="inlineStr">
        <is>
          <t xml:space="preserve"> </t>
        </is>
      </c>
      <c r="C8" s="4" t="inlineStr">
        <is>
          <t xml:space="preserve"> </t>
        </is>
      </c>
      <c r="D8" s="4" t="inlineStr">
        <is>
          <t xml:space="preserve"> </t>
        </is>
      </c>
      <c r="E8" s="6" t="n">
        <v>-16000</v>
      </c>
    </row>
    <row r="9">
      <c r="A9" s="4" t="inlineStr">
        <is>
          <t>Placement fees and issuance costs</t>
        </is>
      </c>
      <c r="B9" s="4" t="inlineStr">
        <is>
          <t xml:space="preserve"> </t>
        </is>
      </c>
      <c r="C9" s="4" t="inlineStr">
        <is>
          <t xml:space="preserve"> </t>
        </is>
      </c>
      <c r="D9" s="4" t="inlineStr">
        <is>
          <t xml:space="preserve"> </t>
        </is>
      </c>
      <c r="E9" s="6" t="n">
        <v>-7200</v>
      </c>
    </row>
    <row r="10">
      <c r="A10" s="4" t="inlineStr">
        <is>
          <t>Amortization and write-off of debt discount</t>
        </is>
      </c>
      <c r="B10" s="6" t="n">
        <v>2007</v>
      </c>
      <c r="C10" s="6" t="n">
        <v>20443</v>
      </c>
      <c r="D10" s="6" t="n">
        <v>16996</v>
      </c>
      <c r="E10" s="6" t="n">
        <v>3435</v>
      </c>
    </row>
    <row r="11">
      <c r="A11" s="4" t="inlineStr">
        <is>
          <t>Balance</t>
        </is>
      </c>
      <c r="B11" s="5" t="n">
        <v>17101</v>
      </c>
      <c r="C11" s="5" t="n">
        <v>15294</v>
      </c>
      <c r="D11" s="5" t="n">
        <v>61101</v>
      </c>
      <c r="E11" s="5" t="n">
        <v>5865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Net - Schedule of Derivative Liabilities at Fair Value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Derivative Liabilities At Fair Value Abstract</t>
        </is>
      </c>
      <c r="B3" s="4" t="inlineStr">
        <is>
          <t xml:space="preserve"> </t>
        </is>
      </c>
      <c r="C3" s="4" t="inlineStr">
        <is>
          <t xml:space="preserve"> </t>
        </is>
      </c>
      <c r="D3" s="4" t="inlineStr">
        <is>
          <t xml:space="preserve"> </t>
        </is>
      </c>
    </row>
    <row r="4">
      <c r="A4" s="4" t="inlineStr">
        <is>
          <t>Balance</t>
        </is>
      </c>
      <c r="B4" s="5" t="n">
        <v>19</v>
      </c>
      <c r="C4" s="5" t="n">
        <v>255</v>
      </c>
      <c r="D4" s="5" t="n">
        <v>18735</v>
      </c>
    </row>
    <row r="5">
      <c r="A5" s="4" t="inlineStr">
        <is>
          <t>Increase in derivative liability upon extinguishment of debt</t>
        </is>
      </c>
      <c r="B5" s="4" t="inlineStr">
        <is>
          <t xml:space="preserve"> </t>
        </is>
      </c>
      <c r="C5" s="6" t="n">
        <v>6312</v>
      </c>
      <c r="D5" s="4" t="inlineStr">
        <is>
          <t xml:space="preserve"> </t>
        </is>
      </c>
    </row>
    <row r="6">
      <c r="A6" s="4" t="inlineStr">
        <is>
          <t>Change in fair value</t>
        </is>
      </c>
      <c r="B6" s="6" t="n">
        <v>-14</v>
      </c>
      <c r="C6" s="6" t="n">
        <v>-6548</v>
      </c>
      <c r="D6" s="6" t="n">
        <v>-18480</v>
      </c>
    </row>
    <row r="7">
      <c r="A7" s="4" t="inlineStr">
        <is>
          <t>Balance</t>
        </is>
      </c>
      <c r="B7" s="5" t="n">
        <v>5</v>
      </c>
      <c r="C7" s="5" t="n">
        <v>19</v>
      </c>
      <c r="D7" s="5" t="n">
        <v>25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Convertible Preferred Stock (Details) - USD ($) $ / shares in Units, $ in Thousands</t>
        </is>
      </c>
      <c r="D1" s="2" t="inlineStr">
        <is>
          <t>9 Months Ended</t>
        </is>
      </c>
      <c r="E1" s="2" t="inlineStr">
        <is>
          <t>12 Months Ended</t>
        </is>
      </c>
    </row>
    <row r="2">
      <c r="B2" s="2" t="inlineStr">
        <is>
          <t>Nov. 29, 2023</t>
        </is>
      </c>
      <c r="C2" s="2" t="inlineStr">
        <is>
          <t>Jul. 31, 2023</t>
        </is>
      </c>
      <c r="D2" s="2" t="inlineStr">
        <is>
          <t>Sep. 30, 2024</t>
        </is>
      </c>
      <c r="E2" s="2" t="inlineStr">
        <is>
          <t>Dec. 31, 2023</t>
        </is>
      </c>
      <c r="F2" s="2" t="inlineStr">
        <is>
          <t>Dec. 31, 2022</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Original Debt, Amount (in Dollars)</t>
        </is>
      </c>
      <c r="B4" s="5" t="n">
        <v>60303</v>
      </c>
      <c r="C4" s="5" t="n">
        <v>4297</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12" t="n">
        <v>0.08</v>
      </c>
      <c r="D5" s="4" t="inlineStr">
        <is>
          <t xml:space="preserve"> </t>
        </is>
      </c>
      <c r="E5" s="4" t="inlineStr">
        <is>
          <t xml:space="preserve"> </t>
        </is>
      </c>
      <c r="F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Preferred Stock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Conversion, Converted Instrument, Shares Issued (in Shares)</t>
        </is>
      </c>
      <c r="B8" s="4" t="inlineStr">
        <is>
          <t xml:space="preserve"> </t>
        </is>
      </c>
      <c r="C8" s="6" t="n">
        <v>6000</v>
      </c>
      <c r="D8" s="4" t="inlineStr">
        <is>
          <t xml:space="preserve"> </t>
        </is>
      </c>
      <c r="E8" s="4" t="inlineStr">
        <is>
          <t xml:space="preserve"> </t>
        </is>
      </c>
      <c r="F8" s="4" t="inlineStr">
        <is>
          <t xml:space="preserve"> </t>
        </is>
      </c>
    </row>
    <row r="9">
      <c r="A9" s="4" t="inlineStr">
        <is>
          <t>Preferred Stock, Par or Stated Value Per Share</t>
        </is>
      </c>
      <c r="B9" s="5" t="n">
        <v>1000</v>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5" t="n">
        <v>1111</v>
      </c>
      <c r="C10" s="4" t="inlineStr">
        <is>
          <t xml:space="preserve"> </t>
        </is>
      </c>
      <c r="D10" s="4" t="inlineStr">
        <is>
          <t xml:space="preserve"> </t>
        </is>
      </c>
      <c r="E10" s="4" t="inlineStr">
        <is>
          <t xml:space="preserve"> </t>
        </is>
      </c>
      <c r="F10" s="4" t="inlineStr">
        <is>
          <t xml:space="preserve"> </t>
        </is>
      </c>
    </row>
    <row r="11">
      <c r="A11" s="4" t="inlineStr">
        <is>
          <t>Preferred Stock, Conversion Basis</t>
        </is>
      </c>
      <c r="B11" s="4" t="inlineStr">
        <is>
          <t xml:space="preserve"> </t>
        </is>
      </c>
      <c r="C11" s="4" t="inlineStr">
        <is>
          <t xml:space="preserve"> </t>
        </is>
      </c>
      <c r="D11" s="4" t="inlineStr">
        <is>
          <t xml:space="preserve"> </t>
        </is>
      </c>
      <c r="E11" s="4" t="inlineStr">
        <is>
          <t>Each
share of Series A Preferred Stock is convertible, at the option of the holder, at any time after the date of issuance of such share,
into shares of common stock either (i) at the fixed conversion price then in effect, which initially is $2.00 (subject to standard antidilution
adjustments and adjustments as a result of subsequent issuances of securities where the effective price of the common stock is less than
the then current fixed conversion price) or (ii) at the Series A Alternate Conversion Price, as defined below. The Series A Certificate
of Designations also provides that in the event of certain “Triggering Events,” any holder may, at any time, convert any
or all of such holder’s Series A Preferred Stock at a conversion rate equal to the product of (i) the Series A Alternate Conversion
Price and (ii) 115% of the stated value of the Series A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A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The “Series A Alternate Conversion Price” means the
lower of (i) the applicable conversion price then in effect and (ii) the greater of (x) $0.24 and (y) 97.5% of the lowest volume weighted
average price of the common stock during the five consecutive trading day period ending and including the trading day immediately preceding
the delivery of the applicable conversion notice.</t>
        </is>
      </c>
      <c r="F11" s="4" t="inlineStr">
        <is>
          <t xml:space="preserve"> </t>
        </is>
      </c>
    </row>
    <row r="12">
      <c r="A12" s="4" t="inlineStr">
        <is>
          <t>Preferred Stock, Convertible, Conversion Price</t>
        </is>
      </c>
      <c r="B12" s="4" t="inlineStr">
        <is>
          <t xml:space="preserve"> </t>
        </is>
      </c>
      <c r="C12" s="4" t="inlineStr">
        <is>
          <t xml:space="preserve"> </t>
        </is>
      </c>
      <c r="D12" s="4" t="inlineStr">
        <is>
          <t xml:space="preserve"> </t>
        </is>
      </c>
      <c r="E12" s="5" t="n">
        <v>2</v>
      </c>
      <c r="F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Preferred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Converted Instrument, Shares Issued (in Shares)</t>
        </is>
      </c>
      <c r="B15" s="6" t="n">
        <v>55000</v>
      </c>
      <c r="C15" s="4" t="inlineStr">
        <is>
          <t xml:space="preserve"> </t>
        </is>
      </c>
      <c r="D15" s="4" t="inlineStr">
        <is>
          <t xml:space="preserve"> </t>
        </is>
      </c>
      <c r="E15" s="4" t="inlineStr">
        <is>
          <t xml:space="preserve"> </t>
        </is>
      </c>
      <c r="F15" s="4" t="inlineStr">
        <is>
          <t xml:space="preserve"> </t>
        </is>
      </c>
    </row>
    <row r="16">
      <c r="A16" s="4" t="inlineStr">
        <is>
          <t>Repayments of Convertible Debt (in Dollars)</t>
        </is>
      </c>
      <c r="B16" s="5" t="n">
        <v>3000</v>
      </c>
      <c r="C16" s="4" t="inlineStr">
        <is>
          <t xml:space="preserve"> </t>
        </is>
      </c>
      <c r="D16" s="4" t="inlineStr">
        <is>
          <t xml:space="preserve"> </t>
        </is>
      </c>
      <c r="E16" s="4" t="inlineStr">
        <is>
          <t xml:space="preserve"> </t>
        </is>
      </c>
      <c r="F16" s="4" t="inlineStr">
        <is>
          <t xml:space="preserve"> </t>
        </is>
      </c>
    </row>
    <row r="17">
      <c r="A17" s="4" t="inlineStr">
        <is>
          <t>Preferred Stock, Par or Stated Value Per Share</t>
        </is>
      </c>
      <c r="B17" s="5" t="n">
        <v>1000</v>
      </c>
      <c r="C17" s="4" t="inlineStr">
        <is>
          <t xml:space="preserve"> </t>
        </is>
      </c>
      <c r="D17" s="8" t="n">
        <v>0.01</v>
      </c>
      <c r="E17" s="8" t="n">
        <v>0.01</v>
      </c>
      <c r="F17" s="8" t="n">
        <v>0.01</v>
      </c>
    </row>
    <row r="18">
      <c r="A18" s="4" t="inlineStr">
        <is>
          <t>Shares Issued, Price Per Share</t>
        </is>
      </c>
      <c r="B18" s="5" t="n">
        <v>1339</v>
      </c>
      <c r="C18" s="4" t="inlineStr">
        <is>
          <t xml:space="preserve"> </t>
        </is>
      </c>
      <c r="D18" s="4" t="inlineStr">
        <is>
          <t xml:space="preserve"> </t>
        </is>
      </c>
      <c r="E18" s="4" t="inlineStr">
        <is>
          <t xml:space="preserve"> </t>
        </is>
      </c>
      <c r="F18" s="4" t="inlineStr">
        <is>
          <t xml:space="preserve"> </t>
        </is>
      </c>
    </row>
    <row r="19">
      <c r="A19" s="4" t="inlineStr">
        <is>
          <t>Preferred Stock, Conversion Basis</t>
        </is>
      </c>
      <c r="B19" s="4" t="inlineStr">
        <is>
          <t xml:space="preserve"> </t>
        </is>
      </c>
      <c r="C19" s="4" t="inlineStr">
        <is>
          <t xml:space="preserve"> </t>
        </is>
      </c>
      <c r="D19" s="4" t="inlineStr">
        <is>
          <t>Each share of Series B Preferred Stock is convertible, at the option of the holder, at any time after the date of issuance
of such share, into shares of common stock either (i) at the fixed conversion price then in effect, which initially is $3.11 (subject
to standard antidilution adjustments and adjustments as a result of subsequent issuances of securities where the effective price of the
common stock is less than the then current fixed conversion price) or (ii) at the Series B Alternate Conversion Price, as defined below.
The Series B Certificate of Designations also provides that in the event of certain “Triggering Events,” any holder may,
at any time, convert any or all of such holder’s Series B Preferred Stock at a conversion rate equal to the product of (i) the
Series B Alternate Conversion Price and (ii) 115% of the stated value of the Series B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B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0 million. The “Series
B Alternate Conversion Price” means the lower of (i) the applicable conversion price then in effect and (ii) the greater of (x)
$0.62 and (y) 97.5% of the lowest volume weighted average price of the common stock during the five consecutive trading day period ending
and including the trading day immediately preceding the delivery of the applicable conversion notice.</t>
        </is>
      </c>
      <c r="E19" s="4" t="inlineStr">
        <is>
          <t>Each share of Series B Preferred Stock is convertible, at the option of the holder, at any time after the date of issuance
of such share, into shares of common stock either (i) at the fixed conversion price then in effect, which initially is $3.11 (subject
to standard antidilution adjustments and adjustments as a result of subsequent issuances of securities where the effective price of the
common stock is less than the then current fixed conversion price) or (ii) at the Series B Alternate Conversion Price, as defined below.
The Series B Certificate of Designations also provides that in the event of certain “Triggering Events,” any holder may,
at any time, convert any or all of such holder’s Series B Preferred Stock at a conversion rate equal to the product of (i) the
Series B Alternate Conversion Price and (ii) 115% of the stated value of the Series B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B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The “Series
B Alternate Conversion Price” means the lower of (i) the applicable conversion price then in effect and (ii) the greater of (x)
$0.62 and (y) 97.5% of the lowest volume weighted average price of the common stock during the five consecutive trading day period ending
and including the trading day immediately preceding the delivery of the applicable conversion notice.</t>
        </is>
      </c>
      <c r="F19" s="4" t="inlineStr">
        <is>
          <t xml:space="preserve"> </t>
        </is>
      </c>
    </row>
    <row r="20">
      <c r="A20" s="4" t="inlineStr">
        <is>
          <t>Preferred Stock, Convertible, Conversion Price</t>
        </is>
      </c>
      <c r="B20" s="4" t="inlineStr">
        <is>
          <t xml:space="preserve"> </t>
        </is>
      </c>
      <c r="C20" s="4" t="inlineStr">
        <is>
          <t xml:space="preserve"> </t>
        </is>
      </c>
      <c r="D20" s="8" t="n">
        <v>3.11</v>
      </c>
      <c r="E20" s="8" t="n">
        <v>3.11</v>
      </c>
      <c r="F20" s="4" t="inlineStr">
        <is>
          <t xml:space="preserve"> </t>
        </is>
      </c>
    </row>
    <row r="21">
      <c r="A21" s="4" t="inlineStr">
        <is>
          <t>Interest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Preferred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onversion, Original Debt, Amount (in Dollars)</t>
        </is>
      </c>
      <c r="B23" s="4" t="inlineStr">
        <is>
          <t xml:space="preserve"> </t>
        </is>
      </c>
      <c r="C23" s="5" t="n">
        <v>1703</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Stock by Class (Details) - Preferred Stock [Member] - USD ($) $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hares Authorized</t>
        </is>
      </c>
      <c r="B3" s="6" t="n">
        <v>70000</v>
      </c>
      <c r="C3" s="6" t="n">
        <v>70000</v>
      </c>
    </row>
    <row r="4">
      <c r="A4" s="4" t="inlineStr">
        <is>
          <t>Preferred Shares Issued and Outstanding</t>
        </is>
      </c>
      <c r="B4" s="6" t="n">
        <v>53950</v>
      </c>
      <c r="C4" s="6" t="n">
        <v>55000</v>
      </c>
    </row>
    <row r="5">
      <c r="A5" s="4" t="inlineStr">
        <is>
          <t>Carrying Value (in Dollars)</t>
        </is>
      </c>
      <c r="B5" s="5" t="n">
        <v>72226</v>
      </c>
      <c r="C5" s="5" t="n">
        <v>73631</v>
      </c>
    </row>
    <row r="6">
      <c r="A6" s="4" t="inlineStr">
        <is>
          <t>Liquidation Preference (in Dollars)</t>
        </is>
      </c>
      <c r="B6" s="5" t="n">
        <v>62043</v>
      </c>
      <c r="C6" s="5" t="n">
        <v>63250</v>
      </c>
    </row>
    <row r="7">
      <c r="A7" s="4" t="inlineStr">
        <is>
          <t>Common Stock Issuable Upon Conversion</t>
        </is>
      </c>
      <c r="B7" s="6" t="n">
        <v>17347267</v>
      </c>
      <c r="C7" s="6" t="n">
        <v>17684888</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Authorized</t>
        </is>
      </c>
      <c r="B10" s="6" t="n">
        <v>15000</v>
      </c>
      <c r="C10" s="6" t="n">
        <v>15000</v>
      </c>
    </row>
    <row r="11">
      <c r="A11" s="4" t="inlineStr">
        <is>
          <t>Preferred Shares Issued and Outstanding</t>
        </is>
      </c>
      <c r="B11" s="6" t="n">
        <v>0</v>
      </c>
      <c r="C11" s="6" t="n">
        <v>0</v>
      </c>
    </row>
    <row r="12">
      <c r="A12" s="4" t="inlineStr">
        <is>
          <t>Carrying Value (in Dollars)</t>
        </is>
      </c>
      <c r="B12" s="5" t="n">
        <v>0</v>
      </c>
      <c r="C12" s="5" t="n">
        <v>0</v>
      </c>
    </row>
    <row r="13">
      <c r="A13" s="4" t="inlineStr">
        <is>
          <t>Liquidation Preference (in Dollars)</t>
        </is>
      </c>
      <c r="B13" s="5" t="n">
        <v>0</v>
      </c>
      <c r="C13" s="5" t="n">
        <v>0</v>
      </c>
    </row>
    <row r="14">
      <c r="A14" s="4" t="inlineStr">
        <is>
          <t>Common Stock Issuable Upon Conversion</t>
        </is>
      </c>
      <c r="B14" s="6" t="n">
        <v>0</v>
      </c>
      <c r="C14" s="6" t="n">
        <v>0</v>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Authorized</t>
        </is>
      </c>
      <c r="B17" s="6" t="n">
        <v>55000</v>
      </c>
      <c r="C17" s="6" t="n">
        <v>55000</v>
      </c>
    </row>
    <row r="18">
      <c r="A18" s="4" t="inlineStr">
        <is>
          <t>Preferred Shares Issued and Outstanding</t>
        </is>
      </c>
      <c r="B18" s="6" t="n">
        <v>53950</v>
      </c>
      <c r="C18" s="6" t="n">
        <v>55000</v>
      </c>
    </row>
    <row r="19">
      <c r="A19" s="4" t="inlineStr">
        <is>
          <t>Carrying Value (in Dollars)</t>
        </is>
      </c>
      <c r="B19" s="5" t="n">
        <v>72226</v>
      </c>
      <c r="C19" s="5" t="n">
        <v>73631</v>
      </c>
    </row>
    <row r="20">
      <c r="A20" s="4" t="inlineStr">
        <is>
          <t>Liquidation Preference (in Dollars)</t>
        </is>
      </c>
      <c r="B20" s="5" t="n">
        <v>62043</v>
      </c>
      <c r="C20" s="5" t="n">
        <v>63250</v>
      </c>
    </row>
    <row r="21">
      <c r="A21" s="4" t="inlineStr">
        <is>
          <t>Common Stock Issuable Upon Conversion</t>
        </is>
      </c>
      <c r="B21" s="6" t="n">
        <v>17347267</v>
      </c>
      <c r="C21" s="6" t="n">
        <v>176848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5" t="n">
        <v>586</v>
      </c>
      <c r="C4" s="5" t="n">
        <v>128</v>
      </c>
      <c r="D4" s="5" t="n">
        <v>1214</v>
      </c>
      <c r="E4" s="5" t="n">
        <v>138</v>
      </c>
      <c r="F4" s="5" t="n">
        <v>289</v>
      </c>
      <c r="G4" s="5" t="n">
        <v>-8</v>
      </c>
    </row>
    <row r="5">
      <c r="A5" s="4" t="inlineStr">
        <is>
          <t>Effective Income Tax Rate Reconciliation, Percent</t>
        </is>
      </c>
      <c r="B5" s="4" t="inlineStr">
        <is>
          <t xml:space="preserve"> </t>
        </is>
      </c>
      <c r="C5" s="4" t="inlineStr">
        <is>
          <t xml:space="preserve"> </t>
        </is>
      </c>
      <c r="D5" s="4" t="inlineStr">
        <is>
          <t>(4.04%)</t>
        </is>
      </c>
      <c r="E5" s="4" t="inlineStr">
        <is>
          <t xml:space="preserve"> </t>
        </is>
      </c>
      <c r="F5" s="4" t="inlineStr">
        <is>
          <t xml:space="preserve"> </t>
        </is>
      </c>
      <c r="G5" s="4" t="inlineStr">
        <is>
          <t xml:space="preserve"> </t>
        </is>
      </c>
    </row>
    <row r="6">
      <c r="A6" s="4" t="inlineStr">
        <is>
          <t>Domestic Tax Jurisdi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6" t="n">
        <v>101700</v>
      </c>
      <c r="G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5" t="n">
        <v>71300</v>
      </c>
      <c r="G11"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Components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17</v>
      </c>
      <c r="G5" s="6" t="n">
        <v>40</v>
      </c>
    </row>
    <row r="6">
      <c r="A6" s="4" t="inlineStr">
        <is>
          <t>International</t>
        </is>
      </c>
      <c r="B6" s="4" t="inlineStr">
        <is>
          <t xml:space="preserve"> </t>
        </is>
      </c>
      <c r="C6" s="4" t="inlineStr">
        <is>
          <t xml:space="preserve"> </t>
        </is>
      </c>
      <c r="D6" s="4" t="inlineStr">
        <is>
          <t xml:space="preserve"> </t>
        </is>
      </c>
      <c r="E6" s="4" t="inlineStr">
        <is>
          <t xml:space="preserve"> </t>
        </is>
      </c>
      <c r="F6" s="6" t="n">
        <v>406</v>
      </c>
      <c r="G6" s="6" t="n">
        <v>0</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6" t="n">
        <v>423</v>
      </c>
      <c r="G7" s="6" t="n">
        <v>4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International</t>
        </is>
      </c>
      <c r="B11" s="4" t="inlineStr">
        <is>
          <t xml:space="preserve"> </t>
        </is>
      </c>
      <c r="C11" s="4" t="inlineStr">
        <is>
          <t xml:space="preserve"> </t>
        </is>
      </c>
      <c r="D11" s="4" t="inlineStr">
        <is>
          <t xml:space="preserve"> </t>
        </is>
      </c>
      <c r="E11" s="4" t="inlineStr">
        <is>
          <t xml:space="preserve"> </t>
        </is>
      </c>
      <c r="F11" s="6" t="n">
        <v>-134</v>
      </c>
      <c r="G11" s="6" t="n">
        <v>-48</v>
      </c>
    </row>
    <row r="12">
      <c r="A12" s="4" t="inlineStr">
        <is>
          <t>Deferred income tax expense (benefit)</t>
        </is>
      </c>
      <c r="B12" s="4" t="inlineStr">
        <is>
          <t xml:space="preserve"> </t>
        </is>
      </c>
      <c r="C12" s="4" t="inlineStr">
        <is>
          <t xml:space="preserve"> </t>
        </is>
      </c>
      <c r="D12" s="4" t="inlineStr">
        <is>
          <t xml:space="preserve"> </t>
        </is>
      </c>
      <c r="E12" s="4" t="inlineStr">
        <is>
          <t xml:space="preserve"> </t>
        </is>
      </c>
      <c r="F12" s="6" t="n">
        <v>-134</v>
      </c>
      <c r="G12" s="6" t="n">
        <v>-48</v>
      </c>
    </row>
    <row r="13">
      <c r="A13" s="3" t="inlineStr">
        <is>
          <t>Total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6" t="n">
        <v>0</v>
      </c>
      <c r="G14" s="6" t="n">
        <v>0</v>
      </c>
    </row>
    <row r="15">
      <c r="A15" s="4" t="inlineStr">
        <is>
          <t>State</t>
        </is>
      </c>
      <c r="B15" s="4" t="inlineStr">
        <is>
          <t xml:space="preserve"> </t>
        </is>
      </c>
      <c r="C15" s="4" t="inlineStr">
        <is>
          <t xml:space="preserve"> </t>
        </is>
      </c>
      <c r="D15" s="4" t="inlineStr">
        <is>
          <t xml:space="preserve"> </t>
        </is>
      </c>
      <c r="E15" s="4" t="inlineStr">
        <is>
          <t xml:space="preserve"> </t>
        </is>
      </c>
      <c r="F15" s="6" t="n">
        <v>17</v>
      </c>
      <c r="G15" s="6" t="n">
        <v>40</v>
      </c>
    </row>
    <row r="16">
      <c r="A16" s="4" t="inlineStr">
        <is>
          <t>International</t>
        </is>
      </c>
      <c r="B16" s="4" t="inlineStr">
        <is>
          <t xml:space="preserve"> </t>
        </is>
      </c>
      <c r="C16" s="4" t="inlineStr">
        <is>
          <t xml:space="preserve"> </t>
        </is>
      </c>
      <c r="D16" s="4" t="inlineStr">
        <is>
          <t xml:space="preserve"> </t>
        </is>
      </c>
      <c r="E16" s="4" t="inlineStr">
        <is>
          <t xml:space="preserve"> </t>
        </is>
      </c>
      <c r="F16" s="6" t="n">
        <v>272</v>
      </c>
      <c r="G16" s="6" t="n">
        <v>-48</v>
      </c>
    </row>
    <row r="17">
      <c r="A17" s="4" t="inlineStr">
        <is>
          <t>Income tax provision</t>
        </is>
      </c>
      <c r="B17" s="5" t="n">
        <v>586</v>
      </c>
      <c r="C17" s="5" t="n">
        <v>128</v>
      </c>
      <c r="D17" s="5" t="n">
        <v>1214</v>
      </c>
      <c r="E17" s="5" t="n">
        <v>138</v>
      </c>
      <c r="F17" s="5" t="n">
        <v>289</v>
      </c>
      <c r="G17" s="5" t="n">
        <v>-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 of 21% applied to earnings before income taxes and extraordinary items</t>
        </is>
      </c>
      <c r="B4" s="4" t="inlineStr">
        <is>
          <t xml:space="preserve"> </t>
        </is>
      </c>
      <c r="C4" s="4" t="inlineStr">
        <is>
          <t xml:space="preserve"> </t>
        </is>
      </c>
      <c r="D4" s="4" t="inlineStr">
        <is>
          <t xml:space="preserve"> </t>
        </is>
      </c>
      <c r="E4" s="4" t="inlineStr">
        <is>
          <t xml:space="preserve"> </t>
        </is>
      </c>
      <c r="F4" s="5" t="n">
        <v>-11091</v>
      </c>
      <c r="G4" s="5" t="n">
        <v>-10341</v>
      </c>
    </row>
    <row r="5">
      <c r="A5" s="4" t="inlineStr">
        <is>
          <t>State taxes - net of federal benefit</t>
        </is>
      </c>
      <c r="B5" s="4" t="inlineStr">
        <is>
          <t xml:space="preserve"> </t>
        </is>
      </c>
      <c r="C5" s="4" t="inlineStr">
        <is>
          <t xml:space="preserve"> </t>
        </is>
      </c>
      <c r="D5" s="4" t="inlineStr">
        <is>
          <t xml:space="preserve"> </t>
        </is>
      </c>
      <c r="E5" s="4" t="inlineStr">
        <is>
          <t xml:space="preserve"> </t>
        </is>
      </c>
      <c r="F5" s="6" t="n">
        <v>14</v>
      </c>
      <c r="G5" s="6" t="n">
        <v>31</v>
      </c>
    </row>
    <row r="6">
      <c r="A6" s="4" t="inlineStr">
        <is>
          <t>Meals and entertainment</t>
        </is>
      </c>
      <c r="B6" s="4" t="inlineStr">
        <is>
          <t xml:space="preserve"> </t>
        </is>
      </c>
      <c r="C6" s="4" t="inlineStr">
        <is>
          <t xml:space="preserve"> </t>
        </is>
      </c>
      <c r="D6" s="4" t="inlineStr">
        <is>
          <t xml:space="preserve"> </t>
        </is>
      </c>
      <c r="E6" s="4" t="inlineStr">
        <is>
          <t xml:space="preserve"> </t>
        </is>
      </c>
      <c r="F6" s="6" t="n">
        <v>10</v>
      </c>
      <c r="G6" s="6" t="n">
        <v>14</v>
      </c>
    </row>
    <row r="7">
      <c r="A7" s="4" t="inlineStr">
        <is>
          <t>Transactions expenses</t>
        </is>
      </c>
      <c r="B7" s="4" t="inlineStr">
        <is>
          <t xml:space="preserve"> </t>
        </is>
      </c>
      <c r="C7" s="4" t="inlineStr">
        <is>
          <t xml:space="preserve"> </t>
        </is>
      </c>
      <c r="D7" s="4" t="inlineStr">
        <is>
          <t xml:space="preserve"> </t>
        </is>
      </c>
      <c r="E7" s="4" t="inlineStr">
        <is>
          <t xml:space="preserve"> </t>
        </is>
      </c>
      <c r="F7" s="6" t="n">
        <v>0</v>
      </c>
      <c r="G7" s="6" t="n">
        <v>41</v>
      </c>
    </row>
    <row r="8">
      <c r="A8" s="4" t="inlineStr">
        <is>
          <t>Gift</t>
        </is>
      </c>
      <c r="B8" s="4" t="inlineStr">
        <is>
          <t xml:space="preserve"> </t>
        </is>
      </c>
      <c r="C8" s="4" t="inlineStr">
        <is>
          <t xml:space="preserve"> </t>
        </is>
      </c>
      <c r="D8" s="4" t="inlineStr">
        <is>
          <t xml:space="preserve"> </t>
        </is>
      </c>
      <c r="E8" s="4" t="inlineStr">
        <is>
          <t xml:space="preserve"> </t>
        </is>
      </c>
      <c r="F8" s="6" t="n">
        <v>4</v>
      </c>
      <c r="G8" s="6" t="n">
        <v>4</v>
      </c>
    </row>
    <row r="9">
      <c r="A9" s="4" t="inlineStr">
        <is>
          <t>Stock compensation (ISOs)</t>
        </is>
      </c>
      <c r="B9" s="4" t="inlineStr">
        <is>
          <t xml:space="preserve"> </t>
        </is>
      </c>
      <c r="C9" s="4" t="inlineStr">
        <is>
          <t xml:space="preserve"> </t>
        </is>
      </c>
      <c r="D9" s="4" t="inlineStr">
        <is>
          <t xml:space="preserve"> </t>
        </is>
      </c>
      <c r="E9" s="4" t="inlineStr">
        <is>
          <t xml:space="preserve"> </t>
        </is>
      </c>
      <c r="F9" s="6" t="n">
        <v>189</v>
      </c>
      <c r="G9" s="6" t="n">
        <v>0</v>
      </c>
    </row>
    <row r="10">
      <c r="A10" s="4" t="inlineStr">
        <is>
          <t>Changes in FV of derivative liability</t>
        </is>
      </c>
      <c r="B10" s="4" t="inlineStr">
        <is>
          <t xml:space="preserve"> </t>
        </is>
      </c>
      <c r="C10" s="4" t="inlineStr">
        <is>
          <t xml:space="preserve"> </t>
        </is>
      </c>
      <c r="D10" s="4" t="inlineStr">
        <is>
          <t xml:space="preserve"> </t>
        </is>
      </c>
      <c r="E10" s="4" t="inlineStr">
        <is>
          <t xml:space="preserve"> </t>
        </is>
      </c>
      <c r="F10" s="6" t="n">
        <v>-1374</v>
      </c>
      <c r="G10" s="6" t="n">
        <v>-3540</v>
      </c>
    </row>
    <row r="11">
      <c r="A11" s="4" t="inlineStr">
        <is>
          <t>Derecognition expense on conversion of convertible debt</t>
        </is>
      </c>
      <c r="B11" s="4" t="inlineStr">
        <is>
          <t xml:space="preserve"> </t>
        </is>
      </c>
      <c r="C11" s="4" t="inlineStr">
        <is>
          <t xml:space="preserve"> </t>
        </is>
      </c>
      <c r="D11" s="4" t="inlineStr">
        <is>
          <t xml:space="preserve"> </t>
        </is>
      </c>
      <c r="E11" s="4" t="inlineStr">
        <is>
          <t xml:space="preserve"> </t>
        </is>
      </c>
      <c r="F11" s="6" t="n">
        <v>5257</v>
      </c>
      <c r="G11" s="6" t="n">
        <v>1199</v>
      </c>
    </row>
    <row r="12">
      <c r="A12" s="4" t="inlineStr">
        <is>
          <t>Valuation allowance</t>
        </is>
      </c>
      <c r="B12" s="4" t="inlineStr">
        <is>
          <t xml:space="preserve"> </t>
        </is>
      </c>
      <c r="C12" s="4" t="inlineStr">
        <is>
          <t xml:space="preserve"> </t>
        </is>
      </c>
      <c r="D12" s="4" t="inlineStr">
        <is>
          <t xml:space="preserve"> </t>
        </is>
      </c>
      <c r="E12" s="4" t="inlineStr">
        <is>
          <t xml:space="preserve"> </t>
        </is>
      </c>
      <c r="F12" s="6" t="n">
        <v>7223</v>
      </c>
      <c r="G12" s="6" t="n">
        <v>12329</v>
      </c>
    </row>
    <row r="13">
      <c r="A13" s="4" t="inlineStr">
        <is>
          <t>Others</t>
        </is>
      </c>
      <c r="B13" s="4" t="inlineStr">
        <is>
          <t xml:space="preserve"> </t>
        </is>
      </c>
      <c r="C13" s="4" t="inlineStr">
        <is>
          <t xml:space="preserve"> </t>
        </is>
      </c>
      <c r="D13" s="4" t="inlineStr">
        <is>
          <t xml:space="preserve"> </t>
        </is>
      </c>
      <c r="E13" s="4" t="inlineStr">
        <is>
          <t xml:space="preserve"> </t>
        </is>
      </c>
      <c r="F13" s="6" t="n">
        <v>212</v>
      </c>
      <c r="G13" s="6" t="n">
        <v>116</v>
      </c>
    </row>
    <row r="14">
      <c r="A14" s="4" t="inlineStr">
        <is>
          <t>Foreign rate difference</t>
        </is>
      </c>
      <c r="B14" s="4" t="inlineStr">
        <is>
          <t xml:space="preserve"> </t>
        </is>
      </c>
      <c r="C14" s="4" t="inlineStr">
        <is>
          <t xml:space="preserve"> </t>
        </is>
      </c>
      <c r="D14" s="4" t="inlineStr">
        <is>
          <t xml:space="preserve"> </t>
        </is>
      </c>
      <c r="E14" s="4" t="inlineStr">
        <is>
          <t xml:space="preserve"> </t>
        </is>
      </c>
      <c r="F14" s="6" t="n">
        <v>-155</v>
      </c>
      <c r="G14" s="6" t="n">
        <v>139</v>
      </c>
    </row>
    <row r="15">
      <c r="A15" s="4" t="inlineStr">
        <is>
          <t>Income Tax Expense (Benefit)</t>
        </is>
      </c>
      <c r="B15" s="5" t="n">
        <v>586</v>
      </c>
      <c r="C15" s="5" t="n">
        <v>128</v>
      </c>
      <c r="D15" s="5" t="n">
        <v>1214</v>
      </c>
      <c r="E15" s="5" t="n">
        <v>138</v>
      </c>
      <c r="F15" s="5" t="n">
        <v>289</v>
      </c>
      <c r="G15" s="5" t="n">
        <v>-8</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Parentheticals) (Details)</t>
        </is>
      </c>
      <c r="B1" s="2" t="inlineStr">
        <is>
          <t>12 Months Ended</t>
        </is>
      </c>
    </row>
    <row r="2">
      <c r="B2" s="2" t="inlineStr">
        <is>
          <t>Dec. 31, 2023</t>
        </is>
      </c>
    </row>
    <row r="3">
      <c r="A3" s="3" t="inlineStr">
        <is>
          <t>Schedule Of Effective Income Tax Rate Reconciliation Abstract</t>
        </is>
      </c>
      <c r="B3" s="4" t="inlineStr">
        <is>
          <t xml:space="preserve"> </t>
        </is>
      </c>
    </row>
    <row r="4">
      <c r="A4" s="4" t="inlineStr">
        <is>
          <t>Statutory federal income tax rate</t>
        </is>
      </c>
      <c r="B4" s="12" t="n">
        <v>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State taxes - prior year</t>
        </is>
      </c>
      <c r="B3" s="5" t="n">
        <v>4</v>
      </c>
      <c r="C3" s="5" t="n">
        <v>4</v>
      </c>
    </row>
    <row r="4">
      <c r="A4" s="4" t="inlineStr">
        <is>
          <t>Intangible assets</t>
        </is>
      </c>
      <c r="B4" s="6" t="n">
        <v>4785</v>
      </c>
      <c r="C4" s="6" t="n">
        <v>5380</v>
      </c>
    </row>
    <row r="5">
      <c r="A5" s="4" t="inlineStr">
        <is>
          <t>Fixed assets</t>
        </is>
      </c>
      <c r="B5" s="6" t="n">
        <v>2</v>
      </c>
      <c r="C5" s="6" t="n">
        <v>0</v>
      </c>
    </row>
    <row r="6">
      <c r="A6" s="4" t="inlineStr">
        <is>
          <t>Allowance for credit losses</t>
        </is>
      </c>
      <c r="B6" s="6" t="n">
        <v>1064</v>
      </c>
      <c r="C6" s="6" t="n">
        <v>6169</v>
      </c>
    </row>
    <row r="7">
      <c r="A7" s="4" t="inlineStr">
        <is>
          <t>Capitalization of research and development Under Sec 174</t>
        </is>
      </c>
      <c r="B7" s="6" t="n">
        <v>2012</v>
      </c>
      <c r="C7" s="6" t="n">
        <v>1121</v>
      </c>
    </row>
    <row r="8">
      <c r="A8" s="4" t="inlineStr">
        <is>
          <t>Inventory reserve</t>
        </is>
      </c>
      <c r="B8" s="6" t="n">
        <v>24</v>
      </c>
      <c r="C8" s="6" t="n">
        <v>0</v>
      </c>
    </row>
    <row r="9">
      <c r="A9" s="4" t="inlineStr">
        <is>
          <t>Contingent liability</t>
        </is>
      </c>
      <c r="B9" s="6" t="n">
        <v>0</v>
      </c>
      <c r="C9" s="6" t="n">
        <v>130</v>
      </c>
    </row>
    <row r="10">
      <c r="A10" s="4" t="inlineStr">
        <is>
          <t>Stock compensation (RSA)</t>
        </is>
      </c>
      <c r="B10" s="6" t="n">
        <v>111</v>
      </c>
      <c r="C10" s="6" t="n">
        <v>0</v>
      </c>
    </row>
    <row r="11">
      <c r="A11" s="4" t="inlineStr">
        <is>
          <t>Lease liability</t>
        </is>
      </c>
      <c r="B11" s="6" t="n">
        <v>962</v>
      </c>
      <c r="C11" s="6" t="n">
        <v>270</v>
      </c>
    </row>
    <row r="12">
      <c r="A12" s="4" t="inlineStr">
        <is>
          <t>Accrued expenses</t>
        </is>
      </c>
      <c r="B12" s="6" t="n">
        <v>73</v>
      </c>
      <c r="C12" s="6" t="n">
        <v>0</v>
      </c>
    </row>
    <row r="13">
      <c r="A13" s="4" t="inlineStr">
        <is>
          <t>Other</t>
        </is>
      </c>
      <c r="B13" s="6" t="n">
        <v>70</v>
      </c>
      <c r="C13" s="6" t="n">
        <v>0</v>
      </c>
    </row>
    <row r="14">
      <c r="A14" s="4" t="inlineStr">
        <is>
          <t>Net operating loss carryover</t>
        </is>
      </c>
      <c r="B14" s="6" t="n">
        <v>26689</v>
      </c>
      <c r="C14" s="6" t="n">
        <v>12489</v>
      </c>
    </row>
    <row r="15">
      <c r="A15" s="4" t="inlineStr">
        <is>
          <t>Total deferred tax assets</t>
        </is>
      </c>
      <c r="B15" s="6" t="n">
        <v>35796</v>
      </c>
      <c r="C15" s="6" t="n">
        <v>25563</v>
      </c>
    </row>
    <row r="16">
      <c r="A16" s="4" t="inlineStr">
        <is>
          <t>Fixed assets</t>
        </is>
      </c>
      <c r="B16" s="6" t="n">
        <v>0</v>
      </c>
      <c r="C16" s="6" t="n">
        <v>-5</v>
      </c>
    </row>
    <row r="17">
      <c r="A17" s="4" t="inlineStr">
        <is>
          <t>Goodwill Tier 1</t>
        </is>
      </c>
      <c r="B17" s="6" t="n">
        <v>-161</v>
      </c>
      <c r="C17" s="6" t="n">
        <v>-104</v>
      </c>
    </row>
    <row r="18">
      <c r="A18" s="4" t="inlineStr">
        <is>
          <t>Intangible assets</t>
        </is>
      </c>
      <c r="B18" s="6" t="n">
        <v>-13</v>
      </c>
      <c r="C18" s="6" t="n">
        <v>-78</v>
      </c>
    </row>
    <row r="19">
      <c r="A19" s="4" t="inlineStr">
        <is>
          <t>Right of use assets</t>
        </is>
      </c>
      <c r="B19" s="6" t="n">
        <v>-987</v>
      </c>
      <c r="C19" s="6" t="n">
        <v>-250</v>
      </c>
    </row>
    <row r="20">
      <c r="A20" s="4" t="inlineStr">
        <is>
          <t>Total deferred tax liabilities</t>
        </is>
      </c>
      <c r="B20" s="6" t="n">
        <v>-1161</v>
      </c>
      <c r="C20" s="6" t="n">
        <v>-437</v>
      </c>
    </row>
    <row r="21">
      <c r="A21" s="4" t="inlineStr">
        <is>
          <t>Net deferred tax assets, non-current prior to valuation allowance</t>
        </is>
      </c>
      <c r="B21" s="6" t="n">
        <v>34635</v>
      </c>
      <c r="C21" s="6" t="n">
        <v>25126</v>
      </c>
    </row>
    <row r="22">
      <c r="A22" s="4" t="inlineStr">
        <is>
          <t>Valuation allowance</t>
        </is>
      </c>
      <c r="B22" s="6" t="n">
        <v>-34579</v>
      </c>
      <c r="C22" s="6" t="n">
        <v>-25204</v>
      </c>
    </row>
    <row r="23">
      <c r="A23" s="4" t="inlineStr">
        <is>
          <t>Total net deferred taxes</t>
        </is>
      </c>
      <c r="B23" s="5" t="n">
        <v>56</v>
      </c>
      <c r="C23" s="5"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DENSED CONSOLIDATED STATEMENT OF CASH FLOWS $ in Thousands, € in Millions</t>
        </is>
      </c>
      <c r="B1" s="2" t="inlineStr">
        <is>
          <t>9 Months Ended</t>
        </is>
      </c>
      <c r="D1" s="2" t="inlineStr">
        <is>
          <t>12 Months Ended</t>
        </is>
      </c>
    </row>
    <row r="2">
      <c r="B2" s="2" t="inlineStr">
        <is>
          <t>Sep. 30, 2024 USD ($)</t>
        </is>
      </c>
      <c r="C2" s="2" t="inlineStr">
        <is>
          <t>Sep. 30, 2023 USD ($)</t>
        </is>
      </c>
      <c r="D2" s="2" t="inlineStr">
        <is>
          <t>Dec. 31, 2023 USD ($)</t>
        </is>
      </c>
      <c r="E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974</v>
      </c>
      <c r="C4" s="5" t="n">
        <v>-23098</v>
      </c>
      <c r="D4" s="5" t="n">
        <v>-53101</v>
      </c>
      <c r="E4" s="5" t="n">
        <v>-492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826</v>
      </c>
      <c r="C6" s="6" t="n">
        <v>1899</v>
      </c>
      <c r="D6" s="6" t="n">
        <v>2553</v>
      </c>
      <c r="E6" s="6" t="n">
        <v>20917</v>
      </c>
    </row>
    <row r="7">
      <c r="A7" s="4" t="inlineStr">
        <is>
          <t>Noncash lease expense</t>
        </is>
      </c>
      <c r="B7" s="6" t="n">
        <v>205</v>
      </c>
      <c r="C7" s="6" t="n">
        <v>246</v>
      </c>
      <c r="D7" s="6" t="n">
        <v>350</v>
      </c>
      <c r="E7" s="6" t="n">
        <v>43</v>
      </c>
    </row>
    <row r="8">
      <c r="A8" s="4" t="inlineStr">
        <is>
          <t>Stock compensation expense</t>
        </is>
      </c>
      <c r="B8" s="6" t="n">
        <v>542</v>
      </c>
      <c r="C8" s="6" t="n">
        <v>309</v>
      </c>
      <c r="D8" s="6" t="n">
        <v>1853</v>
      </c>
      <c r="E8" s="6" t="n">
        <v>2969</v>
      </c>
    </row>
    <row r="9">
      <c r="A9" s="4" t="inlineStr">
        <is>
          <t>Stock issued for interest expense</t>
        </is>
      </c>
      <c r="B9" s="4" t="inlineStr">
        <is>
          <t xml:space="preserve"> </t>
        </is>
      </c>
      <c r="C9" s="4" t="inlineStr">
        <is>
          <t xml:space="preserve"> </t>
        </is>
      </c>
      <c r="D9" s="6" t="n">
        <v>0</v>
      </c>
      <c r="E9" s="6" t="n">
        <v>2418</v>
      </c>
    </row>
    <row r="10">
      <c r="A10" s="4" t="inlineStr">
        <is>
          <t>Accretion of debt discount</t>
        </is>
      </c>
      <c r="B10" s="6" t="n">
        <v>1978</v>
      </c>
      <c r="C10" s="6" t="n">
        <v>9626</v>
      </c>
      <c r="D10" s="6" t="n">
        <v>13134</v>
      </c>
      <c r="E10" s="6" t="n">
        <v>13980</v>
      </c>
    </row>
    <row r="11">
      <c r="A11" s="4" t="inlineStr">
        <is>
          <t>Derecognition expense upon conversion of convertible debt</t>
        </is>
      </c>
      <c r="B11" s="6" t="n">
        <v>68</v>
      </c>
      <c r="C11" s="6" t="n">
        <v>1518</v>
      </c>
      <c r="D11" s="6" t="n">
        <v>25035</v>
      </c>
      <c r="E11" s="6" t="n">
        <v>5709</v>
      </c>
    </row>
    <row r="12">
      <c r="A12" s="4" t="inlineStr">
        <is>
          <t>Changes in fair value of derivative liability</t>
        </is>
      </c>
      <c r="B12" s="6" t="n">
        <v>-14</v>
      </c>
      <c r="C12" s="6" t="n">
        <v>-6580</v>
      </c>
      <c r="D12" s="6" t="n">
        <v>-6544</v>
      </c>
      <c r="E12" s="6" t="n">
        <v>-16857</v>
      </c>
    </row>
    <row r="13">
      <c r="A13" s="4" t="inlineStr">
        <is>
          <t>Impairment of goodwill</t>
        </is>
      </c>
      <c r="B13" s="6" t="n">
        <v>6675</v>
      </c>
      <c r="C13" s="6" t="n">
        <v>0</v>
      </c>
      <c r="D13" s="4" t="inlineStr">
        <is>
          <t xml:space="preserve"> </t>
        </is>
      </c>
      <c r="E13" s="4" t="inlineStr">
        <is>
          <t xml:space="preserve"> </t>
        </is>
      </c>
    </row>
    <row r="14">
      <c r="A14" s="4" t="inlineStr">
        <is>
          <t>Restructuring charges</t>
        </is>
      </c>
      <c r="B14" s="6" t="n">
        <v>1636</v>
      </c>
      <c r="C14" s="6" t="n">
        <v>0</v>
      </c>
      <c r="D14" s="4" t="inlineStr">
        <is>
          <t xml:space="preserve"> </t>
        </is>
      </c>
      <c r="E14" s="4" t="inlineStr">
        <is>
          <t xml:space="preserve"> </t>
        </is>
      </c>
    </row>
    <row r="15">
      <c r="A15" s="4" t="inlineStr">
        <is>
          <t>Gain on sale of property and equipment</t>
        </is>
      </c>
      <c r="B15" s="4" t="inlineStr">
        <is>
          <t xml:space="preserve"> </t>
        </is>
      </c>
      <c r="C15" s="4" t="inlineStr">
        <is>
          <t xml:space="preserve"> </t>
        </is>
      </c>
      <c r="D15" s="6" t="n">
        <v>-1069</v>
      </c>
      <c r="E15" s="6" t="n">
        <v>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6" t="n">
        <v>70</v>
      </c>
      <c r="C17" s="6" t="n">
        <v>457</v>
      </c>
      <c r="D17" s="6" t="n">
        <v>297</v>
      </c>
      <c r="E17" s="6" t="n">
        <v>-1367</v>
      </c>
    </row>
    <row r="18">
      <c r="A18" s="4" t="inlineStr">
        <is>
          <t>Prepaid and other current assets</t>
        </is>
      </c>
      <c r="B18" s="6" t="n">
        <v>-460</v>
      </c>
      <c r="C18" s="6" t="n">
        <v>6841</v>
      </c>
      <c r="D18" s="6" t="n">
        <v>6568</v>
      </c>
      <c r="E18" s="6" t="n">
        <v>-1539</v>
      </c>
    </row>
    <row r="19">
      <c r="A19" s="4" t="inlineStr">
        <is>
          <t>Cash due from gateways, net</t>
        </is>
      </c>
      <c r="B19" s="6" t="n">
        <v>12706</v>
      </c>
      <c r="C19" s="6" t="n">
        <v>-896</v>
      </c>
      <c r="D19" s="6" t="n">
        <v>-5407</v>
      </c>
      <c r="E19" s="6" t="n">
        <v>-1218</v>
      </c>
    </row>
    <row r="20">
      <c r="A20" s="4" t="inlineStr">
        <is>
          <t>Other assets</t>
        </is>
      </c>
      <c r="B20" s="6" t="n">
        <v>-318</v>
      </c>
      <c r="C20" s="6" t="n">
        <v>-1480</v>
      </c>
      <c r="D20" s="6" t="n">
        <v>-1183</v>
      </c>
      <c r="E20" s="6" t="n">
        <v>-6</v>
      </c>
    </row>
    <row r="21">
      <c r="A21" s="4" t="inlineStr">
        <is>
          <t>Accounts payable</t>
        </is>
      </c>
      <c r="B21" s="6" t="n">
        <v>1166</v>
      </c>
      <c r="C21" s="6" t="n">
        <v>1962</v>
      </c>
      <c r="D21" s="6" t="n">
        <v>189</v>
      </c>
      <c r="E21" s="6" t="n">
        <v>1161</v>
      </c>
    </row>
    <row r="22">
      <c r="A22" s="4" t="inlineStr">
        <is>
          <t>Accrued and other current liabilities</t>
        </is>
      </c>
      <c r="B22" s="6" t="n">
        <v>1943</v>
      </c>
      <c r="C22" s="6" t="n">
        <v>1333</v>
      </c>
      <c r="D22" s="6" t="n">
        <v>2080</v>
      </c>
      <c r="E22" s="6" t="n">
        <v>2662</v>
      </c>
    </row>
    <row r="23">
      <c r="A23" s="4" t="inlineStr">
        <is>
          <t>Accrued interest</t>
        </is>
      </c>
      <c r="B23" s="6" t="n">
        <v>300</v>
      </c>
      <c r="C23" s="6" t="n">
        <v>554</v>
      </c>
      <c r="D23" s="6" t="n">
        <v>546</v>
      </c>
      <c r="E23" s="6" t="n">
        <v>502</v>
      </c>
    </row>
    <row r="24">
      <c r="A24" s="4" t="inlineStr">
        <is>
          <t>Payment processing liabilities, net</t>
        </is>
      </c>
      <c r="B24" s="6" t="n">
        <v>10770</v>
      </c>
      <c r="C24" s="6" t="n">
        <v>34893</v>
      </c>
      <c r="D24" s="6" t="n">
        <v>47860</v>
      </c>
      <c r="E24" s="6" t="n">
        <v>10518</v>
      </c>
    </row>
    <row r="25">
      <c r="A25" s="4" t="inlineStr">
        <is>
          <t>Net cash provided by operating activities</t>
        </is>
      </c>
      <c r="B25" s="6" t="n">
        <v>19119</v>
      </c>
      <c r="C25" s="6" t="n">
        <v>27584</v>
      </c>
      <c r="D25" s="6" t="n">
        <v>33161</v>
      </c>
      <c r="E25" s="6" t="n">
        <v>-934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6" t="n">
        <v>-34</v>
      </c>
      <c r="C27" s="6" t="n">
        <v>-78</v>
      </c>
      <c r="D27" s="6" t="n">
        <v>-108</v>
      </c>
      <c r="E27" s="6" t="n">
        <v>-162</v>
      </c>
    </row>
    <row r="28">
      <c r="A28" s="4" t="inlineStr">
        <is>
          <t>Capitalized software development costs</t>
        </is>
      </c>
      <c r="B28" s="6" t="n">
        <v>-1100</v>
      </c>
      <c r="C28" s="6" t="n">
        <v>0</v>
      </c>
      <c r="D28" s="4" t="inlineStr">
        <is>
          <t xml:space="preserve"> </t>
        </is>
      </c>
      <c r="E28" s="4" t="inlineStr">
        <is>
          <t xml:space="preserve"> </t>
        </is>
      </c>
    </row>
    <row r="29">
      <c r="A29" s="4" t="inlineStr">
        <is>
          <t>Proceeds from sale of property and equipment</t>
        </is>
      </c>
      <c r="B29" s="4" t="inlineStr">
        <is>
          <t xml:space="preserve"> </t>
        </is>
      </c>
      <c r="C29" s="4" t="inlineStr">
        <is>
          <t xml:space="preserve"> </t>
        </is>
      </c>
      <c r="D29" s="6" t="n">
        <v>2620</v>
      </c>
      <c r="E29" s="6" t="n">
        <v>0</v>
      </c>
    </row>
    <row r="30">
      <c r="A30" s="4" t="inlineStr">
        <is>
          <t>Sky Financial &amp; Intelligence asset acquisition</t>
        </is>
      </c>
      <c r="B30" s="4" t="inlineStr">
        <is>
          <t xml:space="preserve"> </t>
        </is>
      </c>
      <c r="C30" s="4" t="inlineStr">
        <is>
          <t xml:space="preserve"> </t>
        </is>
      </c>
      <c r="D30" s="6" t="n">
        <v>0</v>
      </c>
      <c r="E30" s="6" t="n">
        <v>-16000</v>
      </c>
    </row>
    <row r="31">
      <c r="A31" s="4" t="inlineStr">
        <is>
          <t>Net cash used in investing activities</t>
        </is>
      </c>
      <c r="B31" s="6" t="n">
        <v>-1226</v>
      </c>
      <c r="C31" s="6" t="n">
        <v>-78</v>
      </c>
      <c r="D31" s="6" t="n">
        <v>2287</v>
      </c>
      <c r="E31" s="6" t="n">
        <v>-46409</v>
      </c>
    </row>
    <row r="32">
      <c r="A32" s="4" t="inlineStr">
        <is>
          <t>Deposit on acquisitions</t>
        </is>
      </c>
      <c r="B32" s="4" t="inlineStr">
        <is>
          <t xml:space="preserve"> </t>
        </is>
      </c>
      <c r="C32" s="4" t="inlineStr">
        <is>
          <t xml:space="preserve"> </t>
        </is>
      </c>
      <c r="D32" s="6" t="n">
        <v>0</v>
      </c>
      <c r="E32" s="6" t="n">
        <v>-936</v>
      </c>
    </row>
    <row r="33">
      <c r="A33" s="4" t="inlineStr">
        <is>
          <t>Purchase of intangible assets</t>
        </is>
      </c>
      <c r="B33" s="6" t="n">
        <v>-92</v>
      </c>
      <c r="C33" s="6" t="n">
        <v>0</v>
      </c>
      <c r="D33" s="6" t="n">
        <v>0</v>
      </c>
      <c r="E33" s="6" t="n">
        <v>-5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Treasury stock purchases</t>
        </is>
      </c>
      <c r="B35" s="6" t="n">
        <v>-194</v>
      </c>
      <c r="C35" s="6" t="n">
        <v>0</v>
      </c>
      <c r="D35" s="6" t="n">
        <v>7</v>
      </c>
      <c r="E35" s="6" t="n">
        <v>-4057</v>
      </c>
    </row>
    <row r="36">
      <c r="A36" s="4" t="inlineStr">
        <is>
          <t>Proceeds from stock option exercises</t>
        </is>
      </c>
      <c r="B36" s="4" t="inlineStr">
        <is>
          <t xml:space="preserve"> </t>
        </is>
      </c>
      <c r="C36" s="4" t="inlineStr">
        <is>
          <t xml:space="preserve"> </t>
        </is>
      </c>
      <c r="D36" s="6" t="n">
        <v>0</v>
      </c>
      <c r="E36" s="6" t="n">
        <v>8</v>
      </c>
    </row>
    <row r="37">
      <c r="A37" s="4" t="inlineStr">
        <is>
          <t>Repayments of convertible debt</t>
        </is>
      </c>
      <c r="B37" s="4" t="inlineStr">
        <is>
          <t xml:space="preserve"> </t>
        </is>
      </c>
      <c r="C37" s="4" t="inlineStr">
        <is>
          <t xml:space="preserve"> </t>
        </is>
      </c>
      <c r="D37" s="6" t="n">
        <v>-3000</v>
      </c>
      <c r="E37" s="6" t="n">
        <v>-6000</v>
      </c>
    </row>
    <row r="38">
      <c r="A38" s="4" t="inlineStr">
        <is>
          <t>Repayments on long term debt</t>
        </is>
      </c>
      <c r="B38" s="6" t="n">
        <v>-13</v>
      </c>
      <c r="C38" s="6" t="n">
        <v>-11</v>
      </c>
      <c r="D38" s="6" t="n">
        <v>-15</v>
      </c>
      <c r="E38" s="6" t="n">
        <v>0</v>
      </c>
    </row>
    <row r="39">
      <c r="A39" s="4" t="inlineStr">
        <is>
          <t>Net cash used in financing activities</t>
        </is>
      </c>
      <c r="B39" s="6" t="n">
        <v>-207</v>
      </c>
      <c r="C39" s="6" t="n">
        <v>-11</v>
      </c>
      <c r="D39" s="6" t="n">
        <v>-3008</v>
      </c>
      <c r="E39" s="6" t="n">
        <v>-10049</v>
      </c>
    </row>
    <row r="40">
      <c r="A40" s="4" t="inlineStr">
        <is>
          <t>Restricted cash acquired from Transact Europe</t>
        </is>
      </c>
      <c r="B40" s="4" t="inlineStr">
        <is>
          <t xml:space="preserve"> </t>
        </is>
      </c>
      <c r="C40" s="4" t="inlineStr">
        <is>
          <t xml:space="preserve"> </t>
        </is>
      </c>
      <c r="D40" s="6" t="n">
        <v>0</v>
      </c>
      <c r="E40" s="6" t="n">
        <v>16719</v>
      </c>
    </row>
    <row r="41">
      <c r="A41" s="4" t="inlineStr">
        <is>
          <t>Net increase in cash, cash equivalents, and restricted cash</t>
        </is>
      </c>
      <c r="B41" s="6" t="n">
        <v>18165</v>
      </c>
      <c r="C41" s="6" t="n">
        <v>27521</v>
      </c>
      <c r="D41" s="6" t="n">
        <v>32440</v>
      </c>
      <c r="E41" s="6" t="n">
        <v>-49083</v>
      </c>
    </row>
    <row r="42">
      <c r="A42" s="4" t="inlineStr">
        <is>
          <t>Effects of exchange rates on cash, cash equivalents, and restricted cash</t>
        </is>
      </c>
      <c r="B42" s="6" t="n">
        <v>479</v>
      </c>
      <c r="C42" s="6" t="n">
        <v>26</v>
      </c>
      <c r="D42" s="6" t="n">
        <v>44</v>
      </c>
      <c r="E42" s="6" t="n">
        <v>357</v>
      </c>
    </row>
    <row r="43">
      <c r="A43" s="4" t="inlineStr">
        <is>
          <t>Cash, cash equivalents, and restricted cash – beginning of period</t>
        </is>
      </c>
      <c r="B43" s="6" t="n">
        <v>73318</v>
      </c>
      <c r="C43" s="6" t="n">
        <v>40834</v>
      </c>
      <c r="D43" s="6" t="n">
        <v>40834</v>
      </c>
      <c r="E43" s="6" t="n">
        <v>89560</v>
      </c>
    </row>
    <row r="44">
      <c r="A44" s="4" t="inlineStr">
        <is>
          <t>Cash, cash equivalents, and restricted cash – end of period</t>
        </is>
      </c>
      <c r="B44" s="6" t="n">
        <v>91483</v>
      </c>
      <c r="C44" s="6" t="n">
        <v>68355</v>
      </c>
      <c r="D44" s="6" t="n">
        <v>73318</v>
      </c>
      <c r="E44" s="6" t="n">
        <v>40834</v>
      </c>
    </row>
    <row r="45">
      <c r="A45" s="3" t="inlineStr">
        <is>
          <t>Cash paid during the period for:</t>
        </is>
      </c>
      <c r="B45" s="4" t="inlineStr">
        <is>
          <t xml:space="preserve"> </t>
        </is>
      </c>
      <c r="C45" s="4" t="inlineStr">
        <is>
          <t xml:space="preserve"> </t>
        </is>
      </c>
      <c r="D45" s="4" t="inlineStr">
        <is>
          <t xml:space="preserve"> </t>
        </is>
      </c>
      <c r="E45" s="4" t="inlineStr">
        <is>
          <t xml:space="preserve"> </t>
        </is>
      </c>
    </row>
    <row r="46">
      <c r="A46" s="4" t="inlineStr">
        <is>
          <t>Interest</t>
        </is>
      </c>
      <c r="B46" s="6" t="n">
        <v>0</v>
      </c>
      <c r="C46" s="6" t="n">
        <v>2709</v>
      </c>
      <c r="D46" s="6" t="n">
        <v>2709</v>
      </c>
      <c r="E46" s="6" t="n">
        <v>5751</v>
      </c>
    </row>
    <row r="47">
      <c r="A47" s="4" t="inlineStr">
        <is>
          <t>Income taxes</t>
        </is>
      </c>
      <c r="B47" s="6" t="n">
        <v>759</v>
      </c>
      <c r="C47" s="6" t="n">
        <v>0</v>
      </c>
      <c r="D47" s="6" t="n">
        <v>0</v>
      </c>
      <c r="E47" s="6" t="n">
        <v>0</v>
      </c>
    </row>
    <row r="48">
      <c r="A48" s="4" t="inlineStr">
        <is>
          <t>Logicquest Technology Inc [Member]</t>
        </is>
      </c>
      <c r="B48" s="4" t="inlineStr">
        <is>
          <t xml:space="preserve"> </t>
        </is>
      </c>
      <c r="C48" s="4" t="inlineStr">
        <is>
          <t xml:space="preserve"> </t>
        </is>
      </c>
      <c r="D48" s="4" t="inlineStr">
        <is>
          <t xml:space="preserve"> </t>
        </is>
      </c>
      <c r="E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row>
    <row r="50">
      <c r="A50" s="4" t="inlineStr">
        <is>
          <t>Acquisition</t>
        </is>
      </c>
      <c r="B50" s="4" t="inlineStr">
        <is>
          <t xml:space="preserve"> </t>
        </is>
      </c>
      <c r="C50" s="4" t="inlineStr">
        <is>
          <t xml:space="preserve"> </t>
        </is>
      </c>
      <c r="D50" s="6" t="n">
        <v>-225</v>
      </c>
      <c r="E50" s="6" t="n">
        <v>0</v>
      </c>
    </row>
    <row r="51">
      <c r="A51" s="4" t="inlineStr">
        <is>
          <t>Transact Europe Holdings [Member]</t>
        </is>
      </c>
      <c r="B51" s="4" t="inlineStr">
        <is>
          <t xml:space="preserve"> </t>
        </is>
      </c>
      <c r="C51" s="4" t="inlineStr">
        <is>
          <t xml:space="preserve"> </t>
        </is>
      </c>
      <c r="D51" s="4" t="inlineStr">
        <is>
          <t xml:space="preserve"> </t>
        </is>
      </c>
      <c r="E51" s="4" t="inlineStr">
        <is>
          <t xml:space="preserve"> </t>
        </is>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Acquisition</t>
        </is>
      </c>
      <c r="B53" s="4" t="inlineStr">
        <is>
          <t xml:space="preserve"> </t>
        </is>
      </c>
      <c r="C53" s="4" t="inlineStr">
        <is>
          <t xml:space="preserve"> </t>
        </is>
      </c>
      <c r="D53" s="6" t="n">
        <v>0</v>
      </c>
      <c r="E53" s="6" t="n">
        <v>-28811</v>
      </c>
    </row>
    <row r="54">
      <c r="A54" s="4" t="inlineStr">
        <is>
          <t>Preferred Stock [Member] | Principal [Member]</t>
        </is>
      </c>
      <c r="B54" s="4" t="inlineStr">
        <is>
          <t xml:space="preserve"> </t>
        </is>
      </c>
      <c r="C54" s="4" t="inlineStr">
        <is>
          <t xml:space="preserve"> </t>
        </is>
      </c>
      <c r="D54" s="4" t="inlineStr">
        <is>
          <t xml:space="preserve"> </t>
        </is>
      </c>
      <c r="E54" s="4" t="inlineStr">
        <is>
          <t xml:space="preserve"> </t>
        </is>
      </c>
    </row>
    <row r="55">
      <c r="A55" s="3" t="inlineStr">
        <is>
          <t>Non-cash financing and investing activities:</t>
        </is>
      </c>
      <c r="B55" s="4" t="inlineStr">
        <is>
          <t xml:space="preserve"> </t>
        </is>
      </c>
      <c r="C55" s="4" t="inlineStr">
        <is>
          <t xml:space="preserve"> </t>
        </is>
      </c>
      <c r="D55" s="4" t="inlineStr">
        <is>
          <t xml:space="preserve"> </t>
        </is>
      </c>
      <c r="E55" s="4" t="inlineStr">
        <is>
          <t xml:space="preserve"> </t>
        </is>
      </c>
    </row>
    <row r="56">
      <c r="A56" s="4" t="inlineStr">
        <is>
          <t>Convertible debt conversion to preferred stock</t>
        </is>
      </c>
      <c r="B56" s="6" t="n">
        <v>0</v>
      </c>
      <c r="C56" s="6" t="n">
        <v>4297</v>
      </c>
      <c r="D56" s="6" t="n">
        <v>64600</v>
      </c>
      <c r="E56" s="6" t="n">
        <v>0</v>
      </c>
    </row>
    <row r="57">
      <c r="A57" s="4" t="inlineStr">
        <is>
          <t>Convertible debt conversion to common stock</t>
        </is>
      </c>
      <c r="B57" s="6" t="n">
        <v>0</v>
      </c>
      <c r="C57" s="6" t="n">
        <v>4297</v>
      </c>
      <c r="D57" s="6" t="n">
        <v>64600</v>
      </c>
      <c r="E57" s="6" t="n">
        <v>0</v>
      </c>
    </row>
    <row r="58">
      <c r="A58" s="4" t="inlineStr">
        <is>
          <t>Preferred Stock [Member] | Interest Expense [Member]</t>
        </is>
      </c>
      <c r="B58" s="4" t="inlineStr">
        <is>
          <t xml:space="preserve"> </t>
        </is>
      </c>
      <c r="C58" s="4" t="inlineStr">
        <is>
          <t xml:space="preserve"> </t>
        </is>
      </c>
      <c r="D58" s="4" t="inlineStr">
        <is>
          <t xml:space="preserve"> </t>
        </is>
      </c>
      <c r="E58" s="4" t="inlineStr">
        <is>
          <t xml:space="preserve"> </t>
        </is>
      </c>
    </row>
    <row r="59">
      <c r="A59" s="3" t="inlineStr">
        <is>
          <t>Non-cash financing and investing activities:</t>
        </is>
      </c>
      <c r="B59" s="4" t="inlineStr">
        <is>
          <t xml:space="preserve"> </t>
        </is>
      </c>
      <c r="C59" s="4" t="inlineStr">
        <is>
          <t xml:space="preserve"> </t>
        </is>
      </c>
      <c r="D59" s="4" t="inlineStr">
        <is>
          <t xml:space="preserve"> </t>
        </is>
      </c>
      <c r="E59" s="4" t="inlineStr">
        <is>
          <t xml:space="preserve"> </t>
        </is>
      </c>
    </row>
    <row r="60">
      <c r="A60" s="4" t="inlineStr">
        <is>
          <t>Convertible debt conversion to preferred stock</t>
        </is>
      </c>
      <c r="B60" s="6" t="n">
        <v>0</v>
      </c>
      <c r="C60" s="6" t="n">
        <v>2271</v>
      </c>
      <c r="D60" s="6" t="n">
        <v>1703</v>
      </c>
      <c r="E60" s="6" t="n">
        <v>0</v>
      </c>
    </row>
    <row r="61">
      <c r="A61" s="4" t="inlineStr">
        <is>
          <t>Convertible debt conversion to common stock</t>
        </is>
      </c>
      <c r="B61" s="6" t="n">
        <v>0</v>
      </c>
      <c r="C61" s="6" t="n">
        <v>2271</v>
      </c>
      <c r="D61" s="6" t="n">
        <v>1703</v>
      </c>
      <c r="E61" s="6" t="n">
        <v>0</v>
      </c>
    </row>
    <row r="62">
      <c r="A62" s="4" t="inlineStr">
        <is>
          <t>Common Stock [Member] | Principal [Member]</t>
        </is>
      </c>
      <c r="B62" s="4" t="inlineStr">
        <is>
          <t xml:space="preserve"> </t>
        </is>
      </c>
      <c r="C62" s="4" t="inlineStr">
        <is>
          <t xml:space="preserve"> </t>
        </is>
      </c>
      <c r="D62" s="4" t="inlineStr">
        <is>
          <t xml:space="preserve"> </t>
        </is>
      </c>
      <c r="E62" s="4" t="inlineStr">
        <is>
          <t xml:space="preserve"> </t>
        </is>
      </c>
    </row>
    <row r="63">
      <c r="A63" s="3" t="inlineStr">
        <is>
          <t>Non-cash financing and investing activities:</t>
        </is>
      </c>
      <c r="B63" s="4" t="inlineStr">
        <is>
          <t xml:space="preserve"> </t>
        </is>
      </c>
      <c r="C63" s="4" t="inlineStr">
        <is>
          <t xml:space="preserve"> </t>
        </is>
      </c>
      <c r="D63" s="4" t="inlineStr">
        <is>
          <t xml:space="preserve"> </t>
        </is>
      </c>
      <c r="E63" s="4" t="inlineStr">
        <is>
          <t xml:space="preserve"> </t>
        </is>
      </c>
    </row>
    <row r="64">
      <c r="A64" s="4" t="inlineStr">
        <is>
          <t>Convertible debt conversion to preferred stock</t>
        </is>
      </c>
      <c r="B64" s="6" t="n">
        <v>200</v>
      </c>
      <c r="C64" s="6" t="n">
        <v>300</v>
      </c>
      <c r="D64" s="6" t="n">
        <v>1650</v>
      </c>
      <c r="E64" s="6" t="n">
        <v>8550</v>
      </c>
    </row>
    <row r="65">
      <c r="A65" s="4" t="inlineStr">
        <is>
          <t>Convertible debt conversion to common stock</t>
        </is>
      </c>
      <c r="B65" s="6" t="n">
        <v>200</v>
      </c>
      <c r="C65" s="6" t="n">
        <v>300</v>
      </c>
      <c r="D65" s="6" t="n">
        <v>1650</v>
      </c>
      <c r="E65" s="6" t="n">
        <v>8550</v>
      </c>
    </row>
    <row r="66">
      <c r="A66" s="4" t="inlineStr">
        <is>
          <t>Common Stock [Member] | Interest Expense [Member]</t>
        </is>
      </c>
      <c r="B66" s="4" t="inlineStr">
        <is>
          <t xml:space="preserve"> </t>
        </is>
      </c>
      <c r="C66" s="4" t="inlineStr">
        <is>
          <t xml:space="preserve"> </t>
        </is>
      </c>
      <c r="D66" s="4" t="inlineStr">
        <is>
          <t xml:space="preserve"> </t>
        </is>
      </c>
      <c r="E66" s="4" t="inlineStr">
        <is>
          <t xml:space="preserve"> </t>
        </is>
      </c>
    </row>
    <row r="67">
      <c r="A67" s="3" t="inlineStr">
        <is>
          <t>Non-cash financing and investing activities:</t>
        </is>
      </c>
      <c r="B67" s="4" t="inlineStr">
        <is>
          <t xml:space="preserve"> </t>
        </is>
      </c>
      <c r="C67" s="4" t="inlineStr">
        <is>
          <t xml:space="preserve"> </t>
        </is>
      </c>
      <c r="D67" s="4" t="inlineStr">
        <is>
          <t xml:space="preserve"> </t>
        </is>
      </c>
      <c r="E67" s="4" t="inlineStr">
        <is>
          <t xml:space="preserve"> </t>
        </is>
      </c>
    </row>
    <row r="68">
      <c r="A68" s="4" t="inlineStr">
        <is>
          <t>Convertible debt conversion to preferred stock</t>
        </is>
      </c>
      <c r="B68" s="6" t="n">
        <v>0</v>
      </c>
      <c r="C68" s="6" t="n">
        <v>3</v>
      </c>
      <c r="D68" s="6" t="n">
        <v>4</v>
      </c>
      <c r="E68" s="6" t="n">
        <v>0</v>
      </c>
    </row>
    <row r="69">
      <c r="A69" s="4" t="inlineStr">
        <is>
          <t>Convertible debt conversion to common stock</t>
        </is>
      </c>
      <c r="B69" s="5" t="n">
        <v>0</v>
      </c>
      <c r="C69" s="5" t="n">
        <v>3</v>
      </c>
      <c r="D69" s="5" t="n">
        <v>4</v>
      </c>
      <c r="E69"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 Share-Based Payment Arrangement, Option [Member]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Nov. 02,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4" t="inlineStr">
        <is>
          <t xml:space="preserve"> </t>
        </is>
      </c>
      <c r="F4" s="6" t="n">
        <v>1098262</v>
      </c>
    </row>
    <row r="5">
      <c r="A5" s="4" t="inlineStr">
        <is>
          <t>Share-Based Compensation Arrangement by Share-Based Payment Award, Options, Exercises in Period, Intrinsic Value</t>
        </is>
      </c>
      <c r="B5" s="5" t="n">
        <v>30</v>
      </c>
      <c r="C5" s="4" t="inlineStr">
        <is>
          <t xml:space="preserve"> </t>
        </is>
      </c>
      <c r="D5" s="5" t="n">
        <v>40</v>
      </c>
      <c r="E5" s="4" t="inlineStr">
        <is>
          <t xml:space="preserve"> </t>
        </is>
      </c>
      <c r="F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8" t="n">
        <v>2.02</v>
      </c>
      <c r="E6" s="9" t="n">
        <v>36.6</v>
      </c>
      <c r="F6" s="4" t="inlineStr">
        <is>
          <t xml:space="preserve"> </t>
        </is>
      </c>
    </row>
    <row r="7">
      <c r="A7" s="4" t="inlineStr">
        <is>
          <t>Stock Issued During Period, Value, Restricted Stock Award, Forfeitures</t>
        </is>
      </c>
      <c r="B7" s="5" t="n">
        <v>400</v>
      </c>
      <c r="C7" s="5" t="n">
        <v>800</v>
      </c>
      <c r="D7" s="5" t="n">
        <v>1100</v>
      </c>
      <c r="E7" s="5" t="n">
        <v>1700</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hare-based Payment Arrangement, Option, Activity (Details) - $ / shares</t>
        </is>
      </c>
      <c r="B1" s="2" t="inlineStr">
        <is>
          <t>9 Months Ended</t>
        </is>
      </c>
      <c r="C1" s="2" t="inlineStr">
        <is>
          <t>12 Months Ended</t>
        </is>
      </c>
    </row>
    <row r="2">
      <c r="B2" s="2" t="inlineStr">
        <is>
          <t>Sep. 30, 2024</t>
        </is>
      </c>
      <c r="C2" s="2" t="inlineStr">
        <is>
          <t>Dec. 31, 2023</t>
        </is>
      </c>
    </row>
    <row r="3">
      <c r="A3" s="3" t="inlineStr">
        <is>
          <t>Share Based Payment Arrangement Option Activity Abstract</t>
        </is>
      </c>
      <c r="B3" s="4" t="inlineStr">
        <is>
          <t xml:space="preserve"> </t>
        </is>
      </c>
      <c r="C3" s="4" t="inlineStr">
        <is>
          <t xml:space="preserve"> </t>
        </is>
      </c>
    </row>
    <row r="4">
      <c r="A4" s="4" t="inlineStr">
        <is>
          <t>Granted, Shares</t>
        </is>
      </c>
      <c r="B4" s="6" t="n">
        <v>0</v>
      </c>
      <c r="C4" s="6" t="n">
        <v>735999</v>
      </c>
    </row>
    <row r="5">
      <c r="A5" s="4" t="inlineStr">
        <is>
          <t>Granted, Weighted-Average Exercise Price</t>
        </is>
      </c>
      <c r="B5" s="5" t="n">
        <v>0</v>
      </c>
      <c r="C5" s="8" t="n">
        <v>2.02</v>
      </c>
    </row>
    <row r="6">
      <c r="A6" s="4" t="inlineStr">
        <is>
          <t>Exercise, Shares</t>
        </is>
      </c>
      <c r="B6" s="6" t="n">
        <v>-11999</v>
      </c>
      <c r="C6" s="6" t="n">
        <v>0</v>
      </c>
    </row>
    <row r="7">
      <c r="A7" s="4" t="inlineStr">
        <is>
          <t>Exercised, Weighted-Average Exercis Price</t>
        </is>
      </c>
      <c r="B7" s="8" t="n">
        <v>1.98</v>
      </c>
      <c r="C7" s="5" t="n">
        <v>0</v>
      </c>
    </row>
    <row r="8">
      <c r="A8" s="4" t="inlineStr">
        <is>
          <t>Forfeited or Expired, Shares</t>
        </is>
      </c>
      <c r="B8" s="6" t="n">
        <v>-148580</v>
      </c>
      <c r="C8" s="6" t="n">
        <v>-1820</v>
      </c>
    </row>
    <row r="9">
      <c r="A9" s="4" t="inlineStr">
        <is>
          <t>Forfeited or Expired, Weighted-Average Exercise Price</t>
        </is>
      </c>
      <c r="B9" s="8" t="n">
        <v>3.51</v>
      </c>
      <c r="C9" s="8" t="n">
        <v>50.39</v>
      </c>
    </row>
    <row r="10">
      <c r="A10" s="4" t="inlineStr">
        <is>
          <t>Outstanding, Shares</t>
        </is>
      </c>
      <c r="B10" s="6" t="n">
        <v>766142</v>
      </c>
      <c r="C10" s="6" t="n">
        <v>31963</v>
      </c>
    </row>
    <row r="11">
      <c r="A11" s="4" t="inlineStr">
        <is>
          <t>Outstanding, Weighted-Average Exercise Price</t>
        </is>
      </c>
      <c r="B11" s="8" t="n">
        <v>3.76</v>
      </c>
      <c r="C11" s="8" t="n">
        <v>46.28</v>
      </c>
    </row>
    <row r="12">
      <c r="A12" s="4" t="inlineStr">
        <is>
          <t>Exercisable, Shares</t>
        </is>
      </c>
      <c r="B12" s="6" t="n">
        <v>232233</v>
      </c>
      <c r="C12" s="6" t="n">
        <v>296812</v>
      </c>
    </row>
    <row r="13">
      <c r="A13" s="4" t="inlineStr">
        <is>
          <t>Exercisable, Weighted-Average Exercise Price</t>
        </is>
      </c>
      <c r="B13" s="8" t="n">
        <v>7.69</v>
      </c>
      <c r="C13" s="8" t="n">
        <v>6.49</v>
      </c>
    </row>
    <row r="14">
      <c r="A14" s="4" t="inlineStr">
        <is>
          <t>Outstanding, Shares</t>
        </is>
      </c>
      <c r="B14" s="6" t="n">
        <v>605563</v>
      </c>
      <c r="C14" s="6" t="n">
        <v>766142</v>
      </c>
    </row>
    <row r="15">
      <c r="A15" s="4" t="inlineStr">
        <is>
          <t>Outstanding, Weighted-Average Exercise Price</t>
        </is>
      </c>
      <c r="B15" s="8" t="n">
        <v>4.21</v>
      </c>
      <c r="C15" s="8" t="n">
        <v>3.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Stock Options, Valuation Assumptions (Details)</t>
        </is>
      </c>
      <c r="B1" s="2" t="inlineStr">
        <is>
          <t>12 Months Ended</t>
        </is>
      </c>
    </row>
    <row r="2">
      <c r="B2" s="2" t="inlineStr">
        <is>
          <t>Dec. 31, 2023</t>
        </is>
      </c>
      <c r="C2" s="2" t="inlineStr">
        <is>
          <t>Dec. 31, 2022</t>
        </is>
      </c>
    </row>
    <row r="3">
      <c r="A3" s="3" t="inlineStr">
        <is>
          <t>Schedule Of Share Based Payment Award Stock Options Valuation Assumptions Abstract</t>
        </is>
      </c>
      <c r="B3" s="4" t="inlineStr">
        <is>
          <t xml:space="preserve"> </t>
        </is>
      </c>
      <c r="C3" s="4" t="inlineStr">
        <is>
          <t xml:space="preserve"> </t>
        </is>
      </c>
    </row>
    <row r="4">
      <c r="A4" s="4" t="inlineStr">
        <is>
          <t>Risk-free interest rate</t>
        </is>
      </c>
      <c r="B4" s="11" t="n">
        <v>0.0444</v>
      </c>
      <c r="C4" s="11" t="n">
        <v>0.027</v>
      </c>
    </row>
    <row r="5">
      <c r="A5" s="4" t="inlineStr">
        <is>
          <t>Expected term</t>
        </is>
      </c>
      <c r="B5" s="4" t="inlineStr">
        <is>
          <t>5 years</t>
        </is>
      </c>
      <c r="C5" s="4" t="inlineStr">
        <is>
          <t>5 years</t>
        </is>
      </c>
    </row>
    <row r="6">
      <c r="A6" s="4" t="inlineStr">
        <is>
          <t>Expected volatility</t>
        </is>
      </c>
      <c r="B6" s="12" t="n">
        <v>2.04</v>
      </c>
      <c r="C6" s="11" t="n">
        <v>0.9320000000000001</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onvested Restricted Stock Shares Activity (Details) - $ / shares</t>
        </is>
      </c>
      <c r="B1" s="2" t="inlineStr">
        <is>
          <t>9 Months Ended</t>
        </is>
      </c>
      <c r="C1" s="2" t="inlineStr">
        <is>
          <t>12 Months Ended</t>
        </is>
      </c>
    </row>
    <row r="2">
      <c r="B2" s="2" t="inlineStr">
        <is>
          <t>Sep. 30, 2024</t>
        </is>
      </c>
      <c r="C2" s="2" t="inlineStr">
        <is>
          <t>Dec. 31, 2023</t>
        </is>
      </c>
    </row>
    <row r="3">
      <c r="A3" s="3" t="inlineStr">
        <is>
          <t>Nonvested Restricted Stock Shares Activity Abstract</t>
        </is>
      </c>
      <c r="B3" s="4" t="inlineStr">
        <is>
          <t xml:space="preserve"> </t>
        </is>
      </c>
      <c r="C3" s="4" t="inlineStr">
        <is>
          <t xml:space="preserve"> </t>
        </is>
      </c>
    </row>
    <row r="4">
      <c r="A4" s="4" t="inlineStr">
        <is>
          <t>Non-vested Restricted Stock Awards</t>
        </is>
      </c>
      <c r="B4" s="6" t="n">
        <v>189893</v>
      </c>
      <c r="C4" s="6" t="n">
        <v>52545</v>
      </c>
    </row>
    <row r="5">
      <c r="A5" s="4" t="inlineStr">
        <is>
          <t>Non-vested Restricted Stock Awards, Weighted Average Grant Date Fair Value</t>
        </is>
      </c>
      <c r="B5" s="8" t="n">
        <v>2.28</v>
      </c>
      <c r="C5" s="8" t="n">
        <v>13.48</v>
      </c>
    </row>
    <row r="6">
      <c r="A6" s="4" t="inlineStr">
        <is>
          <t>Granted</t>
        </is>
      </c>
      <c r="B6" s="6" t="n">
        <v>86932</v>
      </c>
      <c r="C6" s="6" t="n">
        <v>346508</v>
      </c>
    </row>
    <row r="7">
      <c r="A7" s="4" t="inlineStr">
        <is>
          <t>Granted, Weighted Average Grant Date Fair Value</t>
        </is>
      </c>
      <c r="B7" s="9" t="n">
        <v>2.8</v>
      </c>
      <c r="C7" s="9" t="n">
        <v>4.1</v>
      </c>
    </row>
    <row r="8">
      <c r="A8" s="4" t="inlineStr">
        <is>
          <t>Vested</t>
        </is>
      </c>
      <c r="B8" s="6" t="n">
        <v>-123626</v>
      </c>
      <c r="C8" s="6" t="n">
        <v>-198090</v>
      </c>
    </row>
    <row r="9">
      <c r="A9" s="4" t="inlineStr">
        <is>
          <t>Vested, Weighted Average Grant Date Fair Value</t>
        </is>
      </c>
      <c r="B9" s="8" t="n">
        <v>3.23</v>
      </c>
      <c r="C9" s="8" t="n">
        <v>5.71</v>
      </c>
    </row>
    <row r="10">
      <c r="A10" s="4" t="inlineStr">
        <is>
          <t>Forfeited</t>
        </is>
      </c>
      <c r="B10" s="6" t="n">
        <v>0</v>
      </c>
      <c r="C10" s="6" t="n">
        <v>-11070</v>
      </c>
    </row>
    <row r="11">
      <c r="A11" s="4" t="inlineStr">
        <is>
          <t>Forfeited, Weighted Average Grant Date Fair Value</t>
        </is>
      </c>
      <c r="B11" s="5" t="n">
        <v>0</v>
      </c>
      <c r="C11" s="8" t="n">
        <v>10.36</v>
      </c>
    </row>
    <row r="12">
      <c r="A12" s="4" t="inlineStr">
        <is>
          <t>Non-vested Restricted Stock Awards</t>
        </is>
      </c>
      <c r="B12" s="6" t="n">
        <v>153199</v>
      </c>
      <c r="C12" s="6" t="n">
        <v>189893</v>
      </c>
    </row>
    <row r="13">
      <c r="A13" s="4" t="inlineStr">
        <is>
          <t>Non-vested Restricted Stock Awards, Weighted Average Grant Date Fair Value</t>
        </is>
      </c>
      <c r="B13" s="8" t="n">
        <v>1.87</v>
      </c>
      <c r="C13" s="8" t="n">
        <v>2.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26" customWidth="1" min="2" max="2"/>
    <col width="22" customWidth="1" min="3" max="3"/>
    <col width="26" customWidth="1" min="4" max="4"/>
    <col width="22" customWidth="1" min="5" max="5"/>
    <col width="24" customWidth="1" min="6" max="6"/>
    <col width="22" customWidth="1" min="7" max="7"/>
  </cols>
  <sheetData>
    <row r="1">
      <c r="A1" s="1" t="inlineStr">
        <is>
          <t>Operating Leases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Subject to or Available for Operating Lease, Number of Units</t>
        </is>
      </c>
      <c r="B4" s="6" t="n">
        <v>4</v>
      </c>
      <c r="C4" s="4" t="inlineStr">
        <is>
          <t xml:space="preserve"> </t>
        </is>
      </c>
      <c r="D4" s="6" t="n">
        <v>4</v>
      </c>
      <c r="E4" s="4" t="inlineStr">
        <is>
          <t xml:space="preserve"> </t>
        </is>
      </c>
      <c r="F4" s="6" t="n">
        <v>4</v>
      </c>
      <c r="G4" s="4" t="inlineStr">
        <is>
          <t xml:space="preserve"> </t>
        </is>
      </c>
    </row>
    <row r="5">
      <c r="A5" s="4" t="inlineStr">
        <is>
          <t>Operating Lease, Expense</t>
        </is>
      </c>
      <c r="B5" s="9" t="n">
        <v>0.3</v>
      </c>
      <c r="C5" s="9" t="n">
        <v>0.3</v>
      </c>
      <c r="D5" s="5" t="n">
        <v>1</v>
      </c>
      <c r="E5" s="9" t="n">
        <v>0.8</v>
      </c>
      <c r="F5" s="9" t="n">
        <v>1.1</v>
      </c>
      <c r="G5" s="9" t="n">
        <v>0.8</v>
      </c>
    </row>
    <row r="6">
      <c r="A6" s="4" t="inlineStr">
        <is>
          <t>Operating Lease, Weighted Average Remaining Lease Term</t>
        </is>
      </c>
      <c r="B6" s="4" t="inlineStr">
        <is>
          <t>3 years 10 months 24 days</t>
        </is>
      </c>
      <c r="C6" s="4" t="inlineStr">
        <is>
          <t xml:space="preserve"> </t>
        </is>
      </c>
      <c r="D6" s="4" t="inlineStr">
        <is>
          <t>3 years 10 months 24 days</t>
        </is>
      </c>
      <c r="E6" s="4" t="inlineStr">
        <is>
          <t xml:space="preserve"> </t>
        </is>
      </c>
      <c r="F6" s="4" t="inlineStr">
        <is>
          <t>4 years 7 months 6 days</t>
        </is>
      </c>
      <c r="G6" s="4" t="inlineStr">
        <is>
          <t xml:space="preserve"> </t>
        </is>
      </c>
    </row>
    <row r="7">
      <c r="A7" s="4" t="inlineStr">
        <is>
          <t>Operating Lease, Weighted Average Discount Rate, Percent</t>
        </is>
      </c>
      <c r="B7" s="11" t="n">
        <v>0.111</v>
      </c>
      <c r="C7" s="4" t="inlineStr">
        <is>
          <t xml:space="preserve"> </t>
        </is>
      </c>
      <c r="D7" s="11" t="n">
        <v>0.111</v>
      </c>
      <c r="E7" s="4" t="inlineStr">
        <is>
          <t xml:space="preserve"> </t>
        </is>
      </c>
      <c r="F7" s="12" t="n">
        <v>0.11</v>
      </c>
      <c r="G7" s="4" t="inlineStr">
        <is>
          <t xml:space="preserve"> </t>
        </is>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Subject to or Available for Operating Lease, Number of Units</t>
        </is>
      </c>
      <c r="B10" s="6" t="n">
        <v>1</v>
      </c>
      <c r="C10" s="4" t="inlineStr">
        <is>
          <t xml:space="preserve"> </t>
        </is>
      </c>
      <c r="D10" s="6" t="n">
        <v>1</v>
      </c>
      <c r="E10" s="4" t="inlineStr">
        <is>
          <t xml:space="preserve"> </t>
        </is>
      </c>
      <c r="F10" s="6" t="n">
        <v>1</v>
      </c>
      <c r="G10"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Lessee, Operating Lease, Liability, Maturity (Details) - USD ($) $ in Thousands</t>
        </is>
      </c>
      <c r="B1" s="2" t="inlineStr">
        <is>
          <t>Sep. 30, 2024</t>
        </is>
      </c>
      <c r="C1" s="2" t="inlineStr">
        <is>
          <t>Dec. 31, 2023</t>
        </is>
      </c>
      <c r="D1" s="2" t="inlineStr">
        <is>
          <t>Dec. 31, 2022</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2023</t>
        </is>
      </c>
      <c r="B3" s="5" t="n">
        <v>469</v>
      </c>
      <c r="C3" s="5" t="n">
        <v>1102</v>
      </c>
      <c r="D3" s="4" t="inlineStr">
        <is>
          <t xml:space="preserve"> </t>
        </is>
      </c>
    </row>
    <row r="4">
      <c r="A4" s="4" t="inlineStr">
        <is>
          <t>2024</t>
        </is>
      </c>
      <c r="B4" s="6" t="n">
        <v>1179</v>
      </c>
      <c r="C4" s="6" t="n">
        <v>1161</v>
      </c>
      <c r="D4" s="4" t="inlineStr">
        <is>
          <t xml:space="preserve"> </t>
        </is>
      </c>
    </row>
    <row r="5">
      <c r="A5" s="4" t="inlineStr">
        <is>
          <t>2025</t>
        </is>
      </c>
      <c r="B5" s="6" t="n">
        <v>1342</v>
      </c>
      <c r="C5" s="6" t="n">
        <v>1329</v>
      </c>
      <c r="D5" s="4" t="inlineStr">
        <is>
          <t xml:space="preserve"> </t>
        </is>
      </c>
    </row>
    <row r="6">
      <c r="A6" s="4" t="inlineStr">
        <is>
          <t>2025</t>
        </is>
      </c>
      <c r="B6" s="6" t="n">
        <v>1046</v>
      </c>
      <c r="C6" s="6" t="n">
        <v>1046</v>
      </c>
      <c r="D6" s="4" t="inlineStr">
        <is>
          <t xml:space="preserve"> </t>
        </is>
      </c>
    </row>
    <row r="7">
      <c r="A7" s="4" t="inlineStr">
        <is>
          <t>2027</t>
        </is>
      </c>
      <c r="B7" s="6" t="n">
        <v>1041</v>
      </c>
      <c r="C7" s="6" t="n">
        <v>1041</v>
      </c>
      <c r="D7" s="4" t="inlineStr">
        <is>
          <t xml:space="preserve"> </t>
        </is>
      </c>
    </row>
    <row r="8">
      <c r="A8" s="4" t="inlineStr">
        <is>
          <t>Total lease payments</t>
        </is>
      </c>
      <c r="B8" s="6" t="n">
        <v>5077</v>
      </c>
      <c r="C8" s="6" t="n">
        <v>5679</v>
      </c>
      <c r="D8" s="4" t="inlineStr">
        <is>
          <t xml:space="preserve"> </t>
        </is>
      </c>
    </row>
    <row r="9">
      <c r="A9" s="4" t="inlineStr">
        <is>
          <t>Less: imputed interest</t>
        </is>
      </c>
      <c r="B9" s="6" t="n">
        <v>-1112</v>
      </c>
      <c r="C9" s="6" t="n">
        <v>-1267</v>
      </c>
      <c r="D9" s="4" t="inlineStr">
        <is>
          <t xml:space="preserve"> </t>
        </is>
      </c>
    </row>
    <row r="10">
      <c r="A10" s="4" t="inlineStr">
        <is>
          <t>Total lease liabilities</t>
        </is>
      </c>
      <c r="B10" s="6" t="n">
        <v>3965</v>
      </c>
      <c r="C10" s="6" t="n">
        <v>4412</v>
      </c>
      <c r="D10" s="4" t="inlineStr">
        <is>
          <t xml:space="preserve"> </t>
        </is>
      </c>
    </row>
    <row r="11">
      <c r="A11" s="4" t="inlineStr">
        <is>
          <t>Less: current portion</t>
        </is>
      </c>
      <c r="B11" s="6" t="n">
        <v>-821</v>
      </c>
      <c r="C11" s="6" t="n">
        <v>-692</v>
      </c>
      <c r="D11" s="5" t="n">
        <v>-534</v>
      </c>
    </row>
    <row r="12">
      <c r="A12" s="4" t="inlineStr">
        <is>
          <t>Lease liabilities - long-term</t>
        </is>
      </c>
      <c r="B12" s="5" t="n">
        <v>3144</v>
      </c>
      <c r="C12" s="5" t="n">
        <v>3720</v>
      </c>
      <c r="D12" s="5" t="n">
        <v>11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s>
  <sheetData>
    <row r="1">
      <c r="A1" s="1" t="inlineStr">
        <is>
          <t>Related Party Transactions (Details) - USD ($)</t>
        </is>
      </c>
      <c r="C1" s="2" t="inlineStr">
        <is>
          <t>1 Months Ended</t>
        </is>
      </c>
      <c r="D1" s="2" t="inlineStr">
        <is>
          <t>9 Months Ended</t>
        </is>
      </c>
      <c r="E1" s="2" t="inlineStr">
        <is>
          <t>12 Months Ended</t>
        </is>
      </c>
    </row>
    <row r="2">
      <c r="B2" s="2" t="inlineStr">
        <is>
          <t>Oct. 31, 2022</t>
        </is>
      </c>
      <c r="C2" s="2" t="inlineStr">
        <is>
          <t>Oct. 31, 2022</t>
        </is>
      </c>
      <c r="D2" s="2" t="inlineStr">
        <is>
          <t>Sep. 30, 2024</t>
        </is>
      </c>
      <c r="E2" s="2" t="inlineStr">
        <is>
          <t>Dec. 31, 2023</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 (in Shares)</t>
        </is>
      </c>
      <c r="B4" s="6" t="n">
        <v>200000</v>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6" t="n">
        <v>100525</v>
      </c>
      <c r="F5" s="6" t="n">
        <v>105417</v>
      </c>
    </row>
    <row r="6">
      <c r="A6" s="4" t="inlineStr">
        <is>
          <t>Family of CEO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ary and Wage, NonOfficer, Excluding Cost of Good and Service Sold</t>
        </is>
      </c>
      <c r="B8" s="4" t="inlineStr">
        <is>
          <t xml:space="preserve"> </t>
        </is>
      </c>
      <c r="C8" s="4" t="inlineStr">
        <is>
          <t xml:space="preserve"> </t>
        </is>
      </c>
      <c r="D8" s="5" t="n">
        <v>200000</v>
      </c>
      <c r="E8" s="5" t="n">
        <v>200000</v>
      </c>
      <c r="F8" s="4" t="inlineStr">
        <is>
          <t xml:space="preserve"> </t>
        </is>
      </c>
    </row>
    <row r="9">
      <c r="A9" s="4" t="inlineStr">
        <is>
          <t>Family of CEO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y and Wage, NonOfficer, Excluding Cost of Good and Service Sold</t>
        </is>
      </c>
      <c r="B11" s="4" t="inlineStr">
        <is>
          <t xml:space="preserve"> </t>
        </is>
      </c>
      <c r="C11" s="4" t="inlineStr">
        <is>
          <t xml:space="preserve"> </t>
        </is>
      </c>
      <c r="D11" s="5" t="n">
        <v>110000</v>
      </c>
      <c r="E11" s="4" t="inlineStr">
        <is>
          <t xml:space="preserve"> </t>
        </is>
      </c>
      <c r="F11" s="5" t="n">
        <v>110000</v>
      </c>
    </row>
    <row r="12">
      <c r="A12" s="4" t="inlineStr">
        <is>
          <t>First Repurch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During Period, Shares (in Shares)</t>
        </is>
      </c>
      <c r="B14" s="4" t="inlineStr">
        <is>
          <t xml:space="preserve"> </t>
        </is>
      </c>
      <c r="C14" s="6" t="n">
        <v>100000</v>
      </c>
      <c r="D14" s="4" t="inlineStr">
        <is>
          <t xml:space="preserve"> </t>
        </is>
      </c>
      <c r="E14" s="4" t="inlineStr">
        <is>
          <t xml:space="preserve"> </t>
        </is>
      </c>
      <c r="F14" s="4" t="inlineStr">
        <is>
          <t xml:space="preserve"> </t>
        </is>
      </c>
    </row>
    <row r="15">
      <c r="A15" s="4" t="inlineStr">
        <is>
          <t>Share Price (in Dollars per share)</t>
        </is>
      </c>
      <c r="B15" s="9" t="n">
        <v>55.9</v>
      </c>
      <c r="C15" s="9" t="n">
        <v>55.9</v>
      </c>
      <c r="D15" s="4" t="inlineStr">
        <is>
          <t xml:space="preserve"> </t>
        </is>
      </c>
      <c r="E15" s="4" t="inlineStr">
        <is>
          <t xml:space="preserve"> </t>
        </is>
      </c>
      <c r="F15" s="4" t="inlineStr">
        <is>
          <t xml:space="preserve"> </t>
        </is>
      </c>
    </row>
    <row r="16">
      <c r="A16" s="4" t="inlineStr">
        <is>
          <t>Payments for Repurchase of Equity</t>
        </is>
      </c>
      <c r="B16" s="4" t="inlineStr">
        <is>
          <t xml:space="preserve"> </t>
        </is>
      </c>
      <c r="C16" s="5" t="n">
        <v>5590000</v>
      </c>
      <c r="D16" s="4" t="inlineStr">
        <is>
          <t xml:space="preserve"> </t>
        </is>
      </c>
      <c r="E16" s="4" t="inlineStr">
        <is>
          <t xml:space="preserve"> </t>
        </is>
      </c>
      <c r="F16" s="4" t="inlineStr">
        <is>
          <t xml:space="preserve"> </t>
        </is>
      </c>
    </row>
    <row r="17">
      <c r="A17" s="4" t="inlineStr">
        <is>
          <t>Second Repurch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d During Period, Shares (in Shares)</t>
        </is>
      </c>
      <c r="B19" s="4" t="inlineStr">
        <is>
          <t xml:space="preserve"> </t>
        </is>
      </c>
      <c r="C19" s="6" t="n">
        <v>100000</v>
      </c>
      <c r="D19" s="4" t="inlineStr">
        <is>
          <t xml:space="preserve"> </t>
        </is>
      </c>
      <c r="E19" s="4" t="inlineStr">
        <is>
          <t xml:space="preserve"> </t>
        </is>
      </c>
      <c r="F19" s="4" t="inlineStr">
        <is>
          <t xml:space="preserve"> </t>
        </is>
      </c>
    </row>
    <row r="20">
      <c r="A20" s="4" t="inlineStr">
        <is>
          <t>Share Price (in Dollars per share)</t>
        </is>
      </c>
      <c r="B20" s="9" t="n">
        <v>8.199999999999999</v>
      </c>
      <c r="C20" s="9" t="n">
        <v>8.199999999999999</v>
      </c>
      <c r="D20" s="4" t="inlineStr">
        <is>
          <t xml:space="preserve"> </t>
        </is>
      </c>
      <c r="E20" s="4" t="inlineStr">
        <is>
          <t xml:space="preserve"> </t>
        </is>
      </c>
      <c r="F20" s="4" t="inlineStr">
        <is>
          <t xml:space="preserve"> </t>
        </is>
      </c>
    </row>
    <row r="21">
      <c r="A21" s="4" t="inlineStr">
        <is>
          <t>Payments for Repurchase of Equity</t>
        </is>
      </c>
      <c r="B21" s="5" t="n">
        <v>820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egment Reporting (Detail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Schedule of Segment Reporting Information, by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606</v>
      </c>
      <c r="C4" s="5" t="n">
        <v>17480</v>
      </c>
      <c r="D4" s="5" t="n">
        <v>41280</v>
      </c>
      <c r="E4" s="5" t="n">
        <v>43620</v>
      </c>
      <c r="F4" s="5" t="n">
        <v>65869</v>
      </c>
      <c r="G4" s="5" t="n">
        <v>32909</v>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loss) from operations</t>
        </is>
      </c>
      <c r="B6" s="6" t="n">
        <v>-2480</v>
      </c>
      <c r="C6" s="6" t="n">
        <v>-2364</v>
      </c>
      <c r="D6" s="6" t="n">
        <v>-15276</v>
      </c>
      <c r="E6" s="6" t="n">
        <v>-9470</v>
      </c>
      <c r="F6" s="6" t="n">
        <v>-12302</v>
      </c>
      <c r="G6" s="6" t="n">
        <v>-37838</v>
      </c>
    </row>
    <row r="7">
      <c r="A7" s="3"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6" t="n">
        <v>590</v>
      </c>
      <c r="C8" s="6" t="n">
        <v>657</v>
      </c>
      <c r="D8" s="6" t="n">
        <v>1826</v>
      </c>
      <c r="E8" s="6" t="n">
        <v>1899</v>
      </c>
      <c r="F8" s="6" t="n">
        <v>2553</v>
      </c>
      <c r="G8" s="6" t="n">
        <v>20917</v>
      </c>
    </row>
    <row r="9">
      <c r="A9" s="3"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5174</v>
      </c>
      <c r="C10" s="6" t="n">
        <v>-3116</v>
      </c>
      <c r="D10" s="6" t="n">
        <v>-19974</v>
      </c>
      <c r="E10" s="6" t="n">
        <v>-23098</v>
      </c>
      <c r="F10" s="6" t="n">
        <v>-53101</v>
      </c>
      <c r="G10" s="6" t="n">
        <v>-49236</v>
      </c>
    </row>
    <row r="11">
      <c r="A11" s="4" t="inlineStr">
        <is>
          <t>North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2832</v>
      </c>
      <c r="C13" s="6" t="n">
        <v>12488</v>
      </c>
      <c r="D13" s="6" t="n">
        <v>15478</v>
      </c>
      <c r="E13" s="6" t="n">
        <v>32330</v>
      </c>
      <c r="F13" s="6" t="n">
        <v>48938</v>
      </c>
      <c r="G13" s="6" t="n">
        <v>28613</v>
      </c>
    </row>
    <row r="14">
      <c r="A14" s="3" t="inlineStr">
        <is>
          <t>Income (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from operations</t>
        </is>
      </c>
      <c r="B15" s="6" t="n">
        <v>-3664</v>
      </c>
      <c r="C15" s="6" t="n">
        <v>-3243</v>
      </c>
      <c r="D15" s="6" t="n">
        <v>-20456</v>
      </c>
      <c r="E15" s="6" t="n">
        <v>-10729</v>
      </c>
      <c r="F15" s="6" t="n">
        <v>-14121</v>
      </c>
      <c r="G15" s="6" t="n">
        <v>-36517</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and amortization</t>
        </is>
      </c>
      <c r="B17" s="6" t="n">
        <v>505</v>
      </c>
      <c r="C17" s="6" t="n">
        <v>495</v>
      </c>
      <c r="D17" s="6" t="n">
        <v>1504</v>
      </c>
      <c r="E17" s="6" t="n">
        <v>1415</v>
      </c>
      <c r="F17" s="6" t="n">
        <v>1907</v>
      </c>
      <c r="G17" s="6" t="n">
        <v>19938</v>
      </c>
    </row>
    <row r="18">
      <c r="A18" s="3"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6281</v>
      </c>
      <c r="C19" s="6" t="n">
        <v>-3760</v>
      </c>
      <c r="D19" s="6" t="n">
        <v>-25053</v>
      </c>
      <c r="E19" s="6" t="n">
        <v>-24057</v>
      </c>
      <c r="F19" s="6" t="n">
        <v>-54170</v>
      </c>
      <c r="G19" s="6" t="n">
        <v>-47969</v>
      </c>
    </row>
    <row r="20">
      <c r="A20" s="4" t="inlineStr">
        <is>
          <t>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9774</v>
      </c>
      <c r="C22" s="6" t="n">
        <v>4992</v>
      </c>
      <c r="D22" s="6" t="n">
        <v>25802</v>
      </c>
      <c r="E22" s="6" t="n">
        <v>11290</v>
      </c>
      <c r="F22" s="6" t="n">
        <v>16931</v>
      </c>
      <c r="G22" s="6" t="n">
        <v>4296</v>
      </c>
    </row>
    <row r="23">
      <c r="A23" s="3"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operations</t>
        </is>
      </c>
      <c r="B24" s="6" t="n">
        <v>1184</v>
      </c>
      <c r="C24" s="6" t="n">
        <v>879</v>
      </c>
      <c r="D24" s="6" t="n">
        <v>5180</v>
      </c>
      <c r="E24" s="6" t="n">
        <v>1259</v>
      </c>
      <c r="F24" s="6" t="n">
        <v>1819</v>
      </c>
      <c r="G24" s="6" t="n">
        <v>-1321</v>
      </c>
    </row>
    <row r="25">
      <c r="A25" s="3"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reciation and amortization</t>
        </is>
      </c>
      <c r="B26" s="6" t="n">
        <v>85</v>
      </c>
      <c r="C26" s="6" t="n">
        <v>162</v>
      </c>
      <c r="D26" s="6" t="n">
        <v>322</v>
      </c>
      <c r="E26" s="6" t="n">
        <v>484</v>
      </c>
      <c r="F26" s="6" t="n">
        <v>646</v>
      </c>
      <c r="G26" s="6" t="n">
        <v>979</v>
      </c>
    </row>
    <row r="27">
      <c r="A27" s="3"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1108</v>
      </c>
      <c r="C28" s="5" t="n">
        <v>644</v>
      </c>
      <c r="D28" s="5" t="n">
        <v>5079</v>
      </c>
      <c r="E28" s="5" t="n">
        <v>959</v>
      </c>
      <c r="F28" s="5" t="n">
        <v>1069</v>
      </c>
      <c r="G28" s="5" t="n">
        <v>-126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Millions</t>
        </is>
      </c>
      <c r="B1" s="2" t="inlineStr">
        <is>
          <t>Nov. 27, 2024</t>
        </is>
      </c>
      <c r="C1" s="2" t="inlineStr">
        <is>
          <t>Nov. 26, 2024</t>
        </is>
      </c>
      <c r="D1" s="2" t="inlineStr">
        <is>
          <t>Nov. 08, 2024</t>
        </is>
      </c>
    </row>
    <row r="2">
      <c r="A2" s="3" t="inlineStr">
        <is>
          <t>Subsequent Events (Details) [Line Items]</t>
        </is>
      </c>
      <c r="B2" s="4" t="inlineStr">
        <is>
          <t xml:space="preserve"> </t>
        </is>
      </c>
      <c r="C2" s="4" t="inlineStr">
        <is>
          <t xml:space="preserve"> </t>
        </is>
      </c>
      <c r="D2" s="4" t="inlineStr">
        <is>
          <t xml:space="preserve"> </t>
        </is>
      </c>
    </row>
    <row r="3">
      <c r="A3" s="4" t="inlineStr">
        <is>
          <t>Preferred Stock, Liquidation Preference, Value</t>
        </is>
      </c>
      <c r="B3" s="4" t="inlineStr">
        <is>
          <t xml:space="preserve"> </t>
        </is>
      </c>
      <c r="C3" s="4" t="inlineStr">
        <is>
          <t xml:space="preserve"> </t>
        </is>
      </c>
      <c r="D3" s="9" t="n">
        <v>53.5</v>
      </c>
    </row>
    <row r="4">
      <c r="A4" s="4" t="inlineStr">
        <is>
          <t>Memorandum of Understanding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Notes Payable</t>
        </is>
      </c>
      <c r="B6" s="9" t="n">
        <v>3.7</v>
      </c>
      <c r="C6" s="4" t="inlineStr">
        <is>
          <t xml:space="preserve"> </t>
        </is>
      </c>
      <c r="D6" s="6" t="n">
        <v>19</v>
      </c>
    </row>
    <row r="7">
      <c r="A7" s="4" t="inlineStr">
        <is>
          <t>Debt and Equity Settlement, Consideration to be Paid</t>
        </is>
      </c>
      <c r="B7" s="4" t="inlineStr">
        <is>
          <t xml:space="preserve"> </t>
        </is>
      </c>
      <c r="C7" s="9" t="n">
        <v>12.8</v>
      </c>
      <c r="D7" s="9" t="n">
        <v>16.5</v>
      </c>
    </row>
    <row r="8">
      <c r="A8" s="4" t="inlineStr">
        <is>
          <t>Remaining principal balance</t>
        </is>
      </c>
      <c r="B8" s="9" t="n">
        <v>3.7</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Basis of Presentatio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Organization, Consolidation and Presentation of Financial Statements Disclosure [Text Block]</t>
        </is>
      </c>
      <c r="B4" s="4" t="inlineStr">
        <is>
          <t>1. Description of the Business Organization RYVYL
Inc. is a financial technology company that develops, markets, and sells innovative blockchain-based payment solutions, which offer significant
improvements for the payment solutions marketplace. The Company’s core focus is developing and monetizing disruptive blockchain-based
applications, integrated within an end-to-end suite of financial products, capable of supporting a multitude of industries. The Company’s
proprietary, blockchain-based systems are designed to facilitate, record, and store a limitless volume of tokenized assets, representing
cash or data, on a secured, immutable blockchain-based ledger. Name
Change On
May 3, 2018, PubCo formally changed its name to GreenBox POS LLC, then subsequently changed its name to GreenBox POS on December 13,
2018. On October 13, 2022 GreenBox POS changed its name to RYVYL Inc. Unless the context otherwise requires, all references to “the
Company,” “we,” “our”, “us” and “PubCo” refer collectively to RYVYL Inc. and its
subsidiaries. Unless the context otherwise requires, all references to “PrivCo” or the “Private Company” refer
to GreenBox POS LLC, a limited liability company, formed in the state of Washington.</t>
        </is>
      </c>
      <c r="C4" s="4" t="inlineStr">
        <is>
          <t>1. Description
of the Business and Basis of Presentation Organization RYVYL
Inc. (together with its subsidiaries, the “Company”) is a financial technology company that develops, markets, and sells
innovative blockchain-based payment solutions, which offer significant improvements for the payment solutions marketplace. The Company’s
core focus is developing and monetizing disruptive blockchain-based applications, integrated within an end-to-end suite of financial
products, capable of supporting a multitude of industries. The Company’s proprietary, blockchain-based systems are designed to
facilitate, record, and store a limitless volume of tokenized assets, representing cash or data, on a secured, immutable blockchain-based
ledger. On
April 1, 2022, the Company completed the acquisition of Transact Europe Holdings. Transact Europe Holdings is the holding company of
TEU, which formally changed its name to RYVYL EU on December 16, 2022. RYVYL EU is an EU regulated electronic money institution headquartered
in Sofia, Bulgaria. RYVYL EU is a Principal Level Member of Visa, a worldwide member of MasterCard, and a principal member of China UnionPay.
In addition, RYVYL EU is part of the SEPA program, a payment system enabling cashless payments across continental Europe. RYVYL EU provides
complete payment solutions by offering acquiring, issuing of prepaid cards and agent banking, serving hundreds of clients. With a global
footprint, proprietary payment gateway, and technology platforms, RYVYL EU offers a comprehensive portfolio of services and decades of
industry experience. The Company paid approximately $28.8 million (€26.0 million) in total consideration for the purchase. Name
Change On
May 3, 2018, PubCo formally changed its name to GreenBox POS LLC, then subsequently changed its name to GreenBox POS on December 13,
2018. On October 13, 2022 GreenBox POS changed its name to RYVYL Inc. (“RYVYL”). Unless the context otherwise requires, all
references to “the Company,” “we,” “our”, “us” and “PubCo” refer to RYVYL
Inc. Unless the context otherwise requires, all references to “PrivCo” or the “Private Company” refer to GreenBox
POS LLC, a limited liability company, formed in the state of Washington. Basis
of Presentation and Consolidation The
accompanying consolidated financial statements have been prepared in accordance with accounting principles generally accepted in the
United States of America (“GAAP”).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Plant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1697</v>
      </c>
      <c r="C3" s="5" t="n">
        <v>599</v>
      </c>
      <c r="D3" s="5" t="n">
        <v>1920</v>
      </c>
    </row>
    <row r="4">
      <c r="A4" s="4" t="inlineStr">
        <is>
          <t>Less: accumulated depreciation</t>
        </is>
      </c>
      <c r="B4" s="6" t="n">
        <v>-397</v>
      </c>
      <c r="C4" s="6" t="n">
        <v>-293</v>
      </c>
      <c r="D4" s="6" t="n">
        <v>-224</v>
      </c>
    </row>
    <row r="5">
      <c r="A5" s="4" t="inlineStr">
        <is>
          <t>Net property and equipment</t>
        </is>
      </c>
      <c r="B5" s="6" t="n">
        <v>1300</v>
      </c>
      <c r="C5" s="6" t="n">
        <v>306</v>
      </c>
      <c r="D5" s="6" t="n">
        <v>1696</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258</v>
      </c>
      <c r="C8" s="6" t="n">
        <v>276</v>
      </c>
      <c r="D8" s="6" t="n">
        <v>24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52</v>
      </c>
      <c r="C11" s="6" t="n">
        <v>152</v>
      </c>
      <c r="D11" s="6" t="n">
        <v>149</v>
      </c>
    </row>
    <row r="12">
      <c r="A12" s="4" t="inlineStr">
        <is>
          <t>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86</v>
      </c>
      <c r="C14" s="6" t="n">
        <v>171</v>
      </c>
      <c r="D14" s="5" t="n">
        <v>164</v>
      </c>
    </row>
    <row r="15">
      <c r="A15" s="4" t="inlineStr">
        <is>
          <t>Software Develo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1101</v>
      </c>
      <c r="C17" s="5" t="n">
        <v>0</v>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Goodwill - Schedule of Goodwill (Details) - USD ($) $ in Thousands</t>
        </is>
      </c>
      <c r="C1" s="2" t="inlineStr">
        <is>
          <t>3 Months Ended</t>
        </is>
      </c>
      <c r="F1" s="2" t="inlineStr">
        <is>
          <t>9 Months Ended</t>
        </is>
      </c>
    </row>
    <row r="2">
      <c r="C2" s="2" t="inlineStr">
        <is>
          <t>Sep. 30, 2024</t>
        </is>
      </c>
      <c r="D2" s="2" t="inlineStr">
        <is>
          <t>Jun. 30, 2024</t>
        </is>
      </c>
      <c r="E2" s="2" t="inlineStr">
        <is>
          <t>Sep. 30, 2023</t>
        </is>
      </c>
      <c r="F2" s="2" t="inlineStr">
        <is>
          <t>Sep. 30, 2024</t>
        </is>
      </c>
      <c r="G2" s="2" t="inlineStr">
        <is>
          <t>Sep. 30, 2023</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4" t="inlineStr">
        <is>
          <t xml:space="preserve"> </t>
        </is>
      </c>
      <c r="F4" s="5" t="n">
        <v>26753</v>
      </c>
      <c r="G4" s="5" t="n">
        <v>26753</v>
      </c>
    </row>
    <row r="5">
      <c r="A5" s="4" t="inlineStr">
        <is>
          <t>Goodwill Acquired</t>
        </is>
      </c>
      <c r="C5" s="4" t="inlineStr">
        <is>
          <t xml:space="preserve"> </t>
        </is>
      </c>
      <c r="D5" s="4" t="inlineStr">
        <is>
          <t xml:space="preserve"> </t>
        </is>
      </c>
      <c r="E5" s="4" t="inlineStr">
        <is>
          <t xml:space="preserve"> </t>
        </is>
      </c>
      <c r="F5" s="6" t="n">
        <v>0</v>
      </c>
      <c r="G5" s="4" t="inlineStr">
        <is>
          <t xml:space="preserve"> </t>
        </is>
      </c>
    </row>
    <row r="6">
      <c r="A6" s="4" t="inlineStr">
        <is>
          <t>Goodwill Impairment</t>
        </is>
      </c>
      <c r="C6" s="5" t="n">
        <v>0</v>
      </c>
      <c r="D6" s="5" t="n">
        <v>-6700</v>
      </c>
      <c r="E6" s="5" t="n">
        <v>0</v>
      </c>
      <c r="F6" s="6" t="n">
        <v>-6675</v>
      </c>
      <c r="G6" s="5" t="n">
        <v>0</v>
      </c>
    </row>
    <row r="7">
      <c r="A7" s="4" t="inlineStr">
        <is>
          <t>Adjustments</t>
        </is>
      </c>
      <c r="B7" s="4" t="inlineStr">
        <is>
          <t>[1]</t>
        </is>
      </c>
      <c r="C7" s="4" t="inlineStr">
        <is>
          <t xml:space="preserve"> </t>
        </is>
      </c>
      <c r="D7" s="4" t="inlineStr">
        <is>
          <t xml:space="preserve"> </t>
        </is>
      </c>
      <c r="E7" s="4" t="inlineStr">
        <is>
          <t xml:space="preserve"> </t>
        </is>
      </c>
      <c r="F7" s="6" t="n">
        <v>240</v>
      </c>
      <c r="G7" s="4" t="inlineStr">
        <is>
          <t xml:space="preserve"> </t>
        </is>
      </c>
    </row>
    <row r="8">
      <c r="A8" s="4" t="inlineStr">
        <is>
          <t>Goodwill</t>
        </is>
      </c>
      <c r="C8" s="6" t="n">
        <v>20318</v>
      </c>
      <c r="D8" s="4" t="inlineStr">
        <is>
          <t xml:space="preserve"> </t>
        </is>
      </c>
      <c r="E8" s="4" t="inlineStr">
        <is>
          <t xml:space="preserve"> </t>
        </is>
      </c>
      <c r="F8" s="6" t="n">
        <v>20318</v>
      </c>
      <c r="G8" s="4" t="inlineStr">
        <is>
          <t xml:space="preserve"> </t>
        </is>
      </c>
    </row>
    <row r="9">
      <c r="A9" s="4" t="inlineStr">
        <is>
          <t>North Americ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C11" s="4" t="inlineStr">
        <is>
          <t xml:space="preserve"> </t>
        </is>
      </c>
      <c r="D11" s="4" t="inlineStr">
        <is>
          <t xml:space="preserve"> </t>
        </is>
      </c>
      <c r="E11" s="4" t="inlineStr">
        <is>
          <t xml:space="preserve"> </t>
        </is>
      </c>
      <c r="F11" s="6" t="n">
        <v>6675</v>
      </c>
      <c r="G11" s="4" t="inlineStr">
        <is>
          <t xml:space="preserve"> </t>
        </is>
      </c>
    </row>
    <row r="12">
      <c r="A12" s="4" t="inlineStr">
        <is>
          <t>Goodwill Acquired</t>
        </is>
      </c>
      <c r="C12" s="4" t="inlineStr">
        <is>
          <t xml:space="preserve"> </t>
        </is>
      </c>
      <c r="D12" s="4" t="inlineStr">
        <is>
          <t xml:space="preserve"> </t>
        </is>
      </c>
      <c r="E12" s="4" t="inlineStr">
        <is>
          <t xml:space="preserve"> </t>
        </is>
      </c>
      <c r="F12" s="6" t="n">
        <v>0</v>
      </c>
      <c r="G12" s="4" t="inlineStr">
        <is>
          <t xml:space="preserve"> </t>
        </is>
      </c>
    </row>
    <row r="13">
      <c r="A13" s="4" t="inlineStr">
        <is>
          <t>Goodwill Impairment</t>
        </is>
      </c>
      <c r="C13" s="4" t="inlineStr">
        <is>
          <t xml:space="preserve"> </t>
        </is>
      </c>
      <c r="D13" s="4" t="inlineStr">
        <is>
          <t xml:space="preserve"> </t>
        </is>
      </c>
      <c r="E13" s="4" t="inlineStr">
        <is>
          <t xml:space="preserve"> </t>
        </is>
      </c>
      <c r="F13" s="6" t="n">
        <v>-6675</v>
      </c>
      <c r="G13" s="4" t="inlineStr">
        <is>
          <t xml:space="preserve"> </t>
        </is>
      </c>
    </row>
    <row r="14">
      <c r="A14" s="4" t="inlineStr">
        <is>
          <t>Adjustments</t>
        </is>
      </c>
      <c r="B14" s="4" t="inlineStr">
        <is>
          <t>[1]</t>
        </is>
      </c>
      <c r="C14" s="4" t="inlineStr">
        <is>
          <t xml:space="preserve"> </t>
        </is>
      </c>
      <c r="D14" s="4" t="inlineStr">
        <is>
          <t xml:space="preserve"> </t>
        </is>
      </c>
      <c r="E14" s="4" t="inlineStr">
        <is>
          <t xml:space="preserve"> </t>
        </is>
      </c>
      <c r="F14" s="6" t="n">
        <v>0</v>
      </c>
      <c r="G14" s="4" t="inlineStr">
        <is>
          <t xml:space="preserve"> </t>
        </is>
      </c>
    </row>
    <row r="15">
      <c r="A15" s="4" t="inlineStr">
        <is>
          <t>Goodwill</t>
        </is>
      </c>
      <c r="C15" s="6" t="n">
        <v>0</v>
      </c>
      <c r="D15" s="4" t="inlineStr">
        <is>
          <t xml:space="preserve"> </t>
        </is>
      </c>
      <c r="E15" s="4" t="inlineStr">
        <is>
          <t xml:space="preserve"> </t>
        </is>
      </c>
      <c r="F15" s="6" t="n">
        <v>0</v>
      </c>
      <c r="G15" s="4" t="inlineStr">
        <is>
          <t xml:space="preserve"> </t>
        </is>
      </c>
    </row>
    <row r="16">
      <c r="A16" s="4" t="inlineStr">
        <is>
          <t>International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C18" s="4" t="inlineStr">
        <is>
          <t xml:space="preserve"> </t>
        </is>
      </c>
      <c r="D18" s="4" t="inlineStr">
        <is>
          <t xml:space="preserve"> </t>
        </is>
      </c>
      <c r="E18" s="4" t="inlineStr">
        <is>
          <t xml:space="preserve"> </t>
        </is>
      </c>
      <c r="F18" s="6" t="n">
        <v>20078</v>
      </c>
      <c r="G18" s="4" t="inlineStr">
        <is>
          <t xml:space="preserve"> </t>
        </is>
      </c>
    </row>
    <row r="19">
      <c r="A19" s="4" t="inlineStr">
        <is>
          <t>Goodwill Acquired</t>
        </is>
      </c>
      <c r="C19" s="4" t="inlineStr">
        <is>
          <t xml:space="preserve"> </t>
        </is>
      </c>
      <c r="D19" s="4" t="inlineStr">
        <is>
          <t xml:space="preserve"> </t>
        </is>
      </c>
      <c r="E19" s="4" t="inlineStr">
        <is>
          <t xml:space="preserve"> </t>
        </is>
      </c>
      <c r="F19" s="6" t="n">
        <v>0</v>
      </c>
      <c r="G19" s="4" t="inlineStr">
        <is>
          <t xml:space="preserve"> </t>
        </is>
      </c>
    </row>
    <row r="20">
      <c r="A20" s="4" t="inlineStr">
        <is>
          <t>Goodwill Impairment</t>
        </is>
      </c>
      <c r="C20" s="4" t="inlineStr">
        <is>
          <t xml:space="preserve"> </t>
        </is>
      </c>
      <c r="D20" s="4" t="inlineStr">
        <is>
          <t xml:space="preserve"> </t>
        </is>
      </c>
      <c r="E20" s="4" t="inlineStr">
        <is>
          <t xml:space="preserve"> </t>
        </is>
      </c>
      <c r="F20" s="6" t="n">
        <v>0</v>
      </c>
      <c r="G20" s="4" t="inlineStr">
        <is>
          <t xml:space="preserve"> </t>
        </is>
      </c>
    </row>
    <row r="21">
      <c r="A21" s="4" t="inlineStr">
        <is>
          <t>Adjustments</t>
        </is>
      </c>
      <c r="B21" s="4" t="inlineStr">
        <is>
          <t>[1]</t>
        </is>
      </c>
      <c r="C21" s="4" t="inlineStr">
        <is>
          <t xml:space="preserve"> </t>
        </is>
      </c>
      <c r="D21" s="4" t="inlineStr">
        <is>
          <t xml:space="preserve"> </t>
        </is>
      </c>
      <c r="E21" s="4" t="inlineStr">
        <is>
          <t xml:space="preserve"> </t>
        </is>
      </c>
      <c r="F21" s="6" t="n">
        <v>240</v>
      </c>
      <c r="G21" s="4" t="inlineStr">
        <is>
          <t xml:space="preserve"> </t>
        </is>
      </c>
    </row>
    <row r="22">
      <c r="A22" s="4" t="inlineStr">
        <is>
          <t>Goodwill</t>
        </is>
      </c>
      <c r="C22" s="5" t="n">
        <v>20318</v>
      </c>
      <c r="D22" s="4" t="inlineStr">
        <is>
          <t xml:space="preserve"> </t>
        </is>
      </c>
      <c r="E22" s="4" t="inlineStr">
        <is>
          <t xml:space="preserve"> </t>
        </is>
      </c>
      <c r="F22" s="5" t="n">
        <v>20318</v>
      </c>
      <c r="G22" s="4" t="inlineStr">
        <is>
          <t xml:space="preserve"> </t>
        </is>
      </c>
    </row>
    <row r="23"/>
    <row r="24">
      <c r="A24" s="4" t="inlineStr">
        <is>
          <t>[1] The
adjustments to goodwill pertain to foreign currency translation adjustments, totaling positive $0.85 million and positive $0.24 million
during the three and nine-month periods ended September 30, 2024.</t>
        </is>
      </c>
    </row>
  </sheetData>
  <mergeCells count="5">
    <mergeCell ref="A1:B2"/>
    <mergeCell ref="C1:E1"/>
    <mergeCell ref="F1:G1"/>
    <mergeCell ref="A23:F23"/>
    <mergeCell ref="A24:F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10579</v>
      </c>
      <c r="C3" s="5" t="n">
        <v>10487</v>
      </c>
      <c r="D3" s="5" t="n">
        <v>9762</v>
      </c>
    </row>
    <row r="4">
      <c r="A4" s="4" t="inlineStr">
        <is>
          <t>Accumulated Amortization</t>
        </is>
      </c>
      <c r="B4" s="6" t="n">
        <v>-6903</v>
      </c>
      <c r="C4" s="6" t="n">
        <v>-5428</v>
      </c>
      <c r="D4" s="6" t="n">
        <v>-3023</v>
      </c>
    </row>
    <row r="5">
      <c r="A5" s="4" t="inlineStr">
        <is>
          <t>Net</t>
        </is>
      </c>
      <c r="B5" s="6" t="n">
        <v>3676</v>
      </c>
      <c r="C5" s="6" t="n">
        <v>5059</v>
      </c>
      <c r="D5" s="6" t="n">
        <v>6739</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7812</v>
      </c>
      <c r="C8" s="6" t="n">
        <v>7812</v>
      </c>
      <c r="D8" s="4" t="inlineStr">
        <is>
          <t xml:space="preserve"> </t>
        </is>
      </c>
    </row>
    <row r="9">
      <c r="A9" s="4" t="inlineStr">
        <is>
          <t>Accumulated Amortization</t>
        </is>
      </c>
      <c r="B9" s="6" t="n">
        <v>-5190</v>
      </c>
      <c r="C9" s="6" t="n">
        <v>-4100</v>
      </c>
      <c r="D9" s="4" t="inlineStr">
        <is>
          <t xml:space="preserve"> </t>
        </is>
      </c>
    </row>
    <row r="10">
      <c r="A10" s="4" t="inlineStr">
        <is>
          <t>Net</t>
        </is>
      </c>
      <c r="B10" s="5" t="n">
        <v>2622</v>
      </c>
      <c r="C10" s="5" t="n">
        <v>3712</v>
      </c>
      <c r="D10" s="4" t="inlineStr">
        <is>
          <t xml:space="preserve"> </t>
        </is>
      </c>
    </row>
    <row r="11">
      <c r="A11" s="4" t="inlineStr">
        <is>
          <t>Technology-Based Intangible Asse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5 years</t>
        </is>
      </c>
      <c r="D13" s="4" t="inlineStr">
        <is>
          <t xml:space="preserve"> </t>
        </is>
      </c>
    </row>
    <row r="14">
      <c r="A14" s="4" t="inlineStr">
        <is>
          <t>Cost</t>
        </is>
      </c>
      <c r="B14" s="5" t="n">
        <v>2767</v>
      </c>
      <c r="C14" s="5" t="n">
        <v>2675</v>
      </c>
      <c r="D14" s="6" t="n">
        <v>2675</v>
      </c>
    </row>
    <row r="15">
      <c r="A15" s="4" t="inlineStr">
        <is>
          <t>Accumulated Amortization</t>
        </is>
      </c>
      <c r="B15" s="6" t="n">
        <v>-1713</v>
      </c>
      <c r="C15" s="6" t="n">
        <v>-1328</v>
      </c>
      <c r="D15" s="6" t="n">
        <v>-793</v>
      </c>
    </row>
    <row r="16">
      <c r="A16" s="4" t="inlineStr">
        <is>
          <t>Net</t>
        </is>
      </c>
      <c r="B16" s="5" t="n">
        <v>1054</v>
      </c>
      <c r="C16" s="5" t="n">
        <v>1347</v>
      </c>
      <c r="D16" s="5" t="n">
        <v>1882</v>
      </c>
    </row>
    <row r="17">
      <c r="A17" s="4" t="inlineStr">
        <is>
          <t>Minimum [Member] | 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Period</t>
        </is>
      </c>
      <c r="B19" s="4" t="inlineStr">
        <is>
          <t>2 years</t>
        </is>
      </c>
      <c r="C19" s="4" t="inlineStr">
        <is>
          <t xml:space="preserve"> </t>
        </is>
      </c>
      <c r="D19" s="4" t="inlineStr">
        <is>
          <t xml:space="preserve"> </t>
        </is>
      </c>
    </row>
    <row r="20">
      <c r="A20" s="4" t="inlineStr">
        <is>
          <t>Maximum [Member] | Customer Relationship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tion Period</t>
        </is>
      </c>
      <c r="B22" s="4" t="inlineStr">
        <is>
          <t>5 years</t>
        </is>
      </c>
      <c r="C22" s="4" t="inlineStr">
        <is>
          <t xml:space="preserve"> </t>
        </is>
      </c>
      <c r="D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Future Amortization Expense (Details) - USD ($) $ in Thousands</t>
        </is>
      </c>
      <c r="B1" s="2" t="inlineStr">
        <is>
          <t>Sep. 30, 2024</t>
        </is>
      </c>
      <c r="C1" s="2" t="inlineStr">
        <is>
          <t>Dec. 31, 2023</t>
        </is>
      </c>
      <c r="D1" s="2" t="inlineStr">
        <is>
          <t>Dec. 31, 2022</t>
        </is>
      </c>
    </row>
    <row r="2">
      <c r="A2" s="3" t="inlineStr">
        <is>
          <t>Schedule Of Finite Lived Intangible Assets Future Amortization Expense Abstract</t>
        </is>
      </c>
      <c r="B2" s="4" t="inlineStr">
        <is>
          <t xml:space="preserve"> </t>
        </is>
      </c>
      <c r="C2" s="4" t="inlineStr">
        <is>
          <t xml:space="preserve"> </t>
        </is>
      </c>
      <c r="D2" s="4" t="inlineStr">
        <is>
          <t xml:space="preserve"> </t>
        </is>
      </c>
    </row>
    <row r="3">
      <c r="A3" s="4" t="inlineStr">
        <is>
          <t>2024 (remainder)</t>
        </is>
      </c>
      <c r="B3" s="5" t="n">
        <v>465</v>
      </c>
      <c r="C3" s="5" t="n">
        <v>2002</v>
      </c>
      <c r="D3" s="4" t="inlineStr">
        <is>
          <t xml:space="preserve"> </t>
        </is>
      </c>
    </row>
    <row r="4">
      <c r="A4" s="4" t="inlineStr">
        <is>
          <t>2025</t>
        </is>
      </c>
      <c r="B4" s="6" t="n">
        <v>1862</v>
      </c>
      <c r="C4" s="6" t="n">
        <v>1844</v>
      </c>
      <c r="D4" s="4" t="inlineStr">
        <is>
          <t xml:space="preserve"> </t>
        </is>
      </c>
    </row>
    <row r="5">
      <c r="A5" s="4" t="inlineStr">
        <is>
          <t>2026</t>
        </is>
      </c>
      <c r="B5" s="6" t="n">
        <v>1082</v>
      </c>
      <c r="C5" s="6" t="n">
        <v>992</v>
      </c>
      <c r="D5" s="4" t="inlineStr">
        <is>
          <t xml:space="preserve"> </t>
        </is>
      </c>
    </row>
    <row r="6">
      <c r="A6" s="4" t="inlineStr">
        <is>
          <t>2027</t>
        </is>
      </c>
      <c r="B6" s="6" t="n">
        <v>167</v>
      </c>
      <c r="C6" s="6" t="n">
        <v>148</v>
      </c>
      <c r="D6" s="4" t="inlineStr">
        <is>
          <t xml:space="preserve"> </t>
        </is>
      </c>
    </row>
    <row r="7">
      <c r="A7" s="4" t="inlineStr">
        <is>
          <t>2028</t>
        </is>
      </c>
      <c r="B7" s="6" t="n">
        <v>91</v>
      </c>
      <c r="C7" s="6" t="n">
        <v>73</v>
      </c>
      <c r="D7" s="4" t="inlineStr">
        <is>
          <t xml:space="preserve"> </t>
        </is>
      </c>
    </row>
    <row r="8">
      <c r="A8" s="4" t="inlineStr">
        <is>
          <t>Thereafter</t>
        </is>
      </c>
      <c r="B8" s="6" t="n">
        <v>9</v>
      </c>
      <c r="C8" s="4" t="inlineStr">
        <is>
          <t xml:space="preserve"> </t>
        </is>
      </c>
      <c r="D8" s="4" t="inlineStr">
        <is>
          <t xml:space="preserve"> </t>
        </is>
      </c>
    </row>
    <row r="9">
      <c r="A9" s="4" t="inlineStr">
        <is>
          <t>Total</t>
        </is>
      </c>
      <c r="B9" s="5" t="n">
        <v>3676</v>
      </c>
      <c r="C9" s="5" t="n">
        <v>5059</v>
      </c>
      <c r="D9" s="5" t="n">
        <v>67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ounts Payable and Accrued Liabilities (Details) - USD ($) $ in Thousands</t>
        </is>
      </c>
      <c r="B1" s="2" t="inlineStr">
        <is>
          <t>Sep.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rued gateway fees</t>
        </is>
      </c>
      <c r="B3" s="5" t="n">
        <v>22</v>
      </c>
      <c r="C3" s="5" t="n">
        <v>2356</v>
      </c>
      <c r="D3" s="5" t="n">
        <v>681</v>
      </c>
    </row>
    <row r="4">
      <c r="A4" s="4" t="inlineStr">
        <is>
          <t>Payroll related accruals</t>
        </is>
      </c>
      <c r="B4" s="6" t="n">
        <v>1540</v>
      </c>
      <c r="C4" s="6" t="n">
        <v>1235</v>
      </c>
      <c r="D4" s="4" t="inlineStr">
        <is>
          <t xml:space="preserve"> </t>
        </is>
      </c>
    </row>
    <row r="5">
      <c r="A5" s="4" t="inlineStr">
        <is>
          <t>Accrued legal and professional fees</t>
        </is>
      </c>
      <c r="B5" s="6" t="n">
        <v>2850</v>
      </c>
      <c r="C5" s="6" t="n">
        <v>1342</v>
      </c>
      <c r="D5" s="6" t="n">
        <v>330</v>
      </c>
    </row>
    <row r="6">
      <c r="A6" s="4" t="inlineStr">
        <is>
          <t>Accrued taxes</t>
        </is>
      </c>
      <c r="B6" s="6" t="n">
        <v>295</v>
      </c>
      <c r="C6" s="6" t="n">
        <v>528</v>
      </c>
      <c r="D6" s="6" t="n">
        <v>1357</v>
      </c>
    </row>
    <row r="7">
      <c r="A7" s="4" t="inlineStr">
        <is>
          <t>Accrued legal settlement</t>
        </is>
      </c>
      <c r="B7" s="6" t="n">
        <v>1598</v>
      </c>
      <c r="C7" s="6" t="n">
        <v>0</v>
      </c>
      <c r="D7" s="4" t="inlineStr">
        <is>
          <t xml:space="preserve"> </t>
        </is>
      </c>
    </row>
    <row r="8">
      <c r="A8" s="4" t="inlineStr">
        <is>
          <t>Other</t>
        </is>
      </c>
      <c r="B8" s="6" t="n">
        <v>1264</v>
      </c>
      <c r="C8" s="6" t="n">
        <v>294</v>
      </c>
      <c r="D8" s="6" t="n">
        <v>318</v>
      </c>
    </row>
    <row r="9">
      <c r="A9" s="4" t="inlineStr">
        <is>
          <t>Total accrued liabilities</t>
        </is>
      </c>
      <c r="B9" s="5" t="n">
        <v>7569</v>
      </c>
      <c r="C9" s="5" t="n">
        <v>5755</v>
      </c>
      <c r="D9" s="5" t="n">
        <v>33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et - Schedule of Debt (Details) - USD ($) $ in Thousands</t>
        </is>
      </c>
      <c r="B1" s="2" t="inlineStr">
        <is>
          <t>Sep. 30, 2024</t>
        </is>
      </c>
      <c r="C1" s="2" t="inlineStr">
        <is>
          <t>Dec. 31, 2023</t>
        </is>
      </c>
      <c r="D1" s="2" t="inlineStr">
        <is>
          <t>Jul. 31, 2023</t>
        </is>
      </c>
      <c r="E1" s="2" t="inlineStr">
        <is>
          <t>Dec. 31, 2022</t>
        </is>
      </c>
      <c r="F1" s="2" t="inlineStr">
        <is>
          <t>Dec. 31, 2021</t>
        </is>
      </c>
      <c r="G1" s="2" t="inlineStr">
        <is>
          <t>Dec. 31, 2020</t>
        </is>
      </c>
      <c r="H1" s="2" t="inlineStr">
        <is>
          <t>Dec. 30, 2020</t>
        </is>
      </c>
    </row>
    <row r="2">
      <c r="A2" s="3" t="inlineStr">
        <is>
          <t>Long-Term Debt, Net - Schedule of Deb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5" t="n">
        <v>17721</v>
      </c>
      <c r="C3" s="5" t="n">
        <v>15927</v>
      </c>
      <c r="D3" s="4" t="inlineStr">
        <is>
          <t xml:space="preserve"> </t>
        </is>
      </c>
      <c r="E3" s="5" t="n">
        <v>61749</v>
      </c>
      <c r="F3" s="4" t="inlineStr">
        <is>
          <t xml:space="preserve"> </t>
        </is>
      </c>
      <c r="G3" s="4" t="inlineStr">
        <is>
          <t xml:space="preserve"> </t>
        </is>
      </c>
      <c r="H3" s="4" t="inlineStr">
        <is>
          <t xml:space="preserve"> </t>
        </is>
      </c>
    </row>
    <row r="4">
      <c r="A4" s="4" t="inlineStr">
        <is>
          <t>Less: current portion</t>
        </is>
      </c>
      <c r="B4" s="6" t="n">
        <v>-15</v>
      </c>
      <c r="C4" s="6" t="n">
        <v>-15</v>
      </c>
      <c r="D4" s="4" t="inlineStr">
        <is>
          <t xml:space="preserve"> </t>
        </is>
      </c>
      <c r="E4" s="6" t="n">
        <v>-14</v>
      </c>
      <c r="F4" s="4" t="inlineStr">
        <is>
          <t xml:space="preserve"> </t>
        </is>
      </c>
      <c r="G4" s="4" t="inlineStr">
        <is>
          <t xml:space="preserve"> </t>
        </is>
      </c>
      <c r="H4" s="4" t="inlineStr">
        <is>
          <t xml:space="preserve"> </t>
        </is>
      </c>
    </row>
    <row r="5">
      <c r="A5" s="4" t="inlineStr">
        <is>
          <t>Net long-term debt</t>
        </is>
      </c>
      <c r="B5" s="6" t="n">
        <v>17706</v>
      </c>
      <c r="C5" s="6" t="n">
        <v>15912</v>
      </c>
      <c r="D5" s="4" t="inlineStr">
        <is>
          <t xml:space="preserve"> </t>
        </is>
      </c>
      <c r="E5" s="6" t="n">
        <v>61735</v>
      </c>
      <c r="F5" s="4" t="inlineStr">
        <is>
          <t xml:space="preserve"> </t>
        </is>
      </c>
      <c r="G5" s="4" t="inlineStr">
        <is>
          <t xml:space="preserve"> </t>
        </is>
      </c>
      <c r="H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 Net - Schedule of 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 gross</t>
        </is>
      </c>
      <c r="B8" s="6" t="n">
        <v>19000</v>
      </c>
      <c r="C8" s="6" t="n">
        <v>19200</v>
      </c>
      <c r="D8" s="4" t="inlineStr">
        <is>
          <t xml:space="preserve"> </t>
        </is>
      </c>
      <c r="E8" s="6" t="n">
        <v>85450</v>
      </c>
      <c r="F8" s="4" t="inlineStr">
        <is>
          <t xml:space="preserve"> </t>
        </is>
      </c>
      <c r="G8" s="4" t="inlineStr">
        <is>
          <t xml:space="preserve"> </t>
        </is>
      </c>
      <c r="H8" s="4" t="inlineStr">
        <is>
          <t xml:space="preserve"> </t>
        </is>
      </c>
    </row>
    <row r="9">
      <c r="A9" s="4" t="inlineStr">
        <is>
          <t>Less: Unamortized debt discount</t>
        </is>
      </c>
      <c r="B9" s="6" t="n">
        <v>-1899</v>
      </c>
      <c r="C9" s="6" t="n">
        <v>-3906</v>
      </c>
      <c r="D9" s="4" t="inlineStr">
        <is>
          <t xml:space="preserve"> </t>
        </is>
      </c>
      <c r="E9" s="6" t="n">
        <v>-24349</v>
      </c>
      <c r="F9" s="5" t="n">
        <v>-41345</v>
      </c>
      <c r="G9" s="4" t="inlineStr">
        <is>
          <t xml:space="preserve"> </t>
        </is>
      </c>
      <c r="H9" s="4" t="inlineStr">
        <is>
          <t xml:space="preserve"> </t>
        </is>
      </c>
    </row>
    <row r="10">
      <c r="A10" s="4" t="inlineStr">
        <is>
          <t>Net carrying value</t>
        </is>
      </c>
      <c r="B10" s="6" t="n">
        <v>17101</v>
      </c>
      <c r="C10" s="6" t="n">
        <v>15294</v>
      </c>
      <c r="D10" s="4" t="inlineStr">
        <is>
          <t xml:space="preserve"> </t>
        </is>
      </c>
      <c r="E10" s="6" t="n">
        <v>61101</v>
      </c>
      <c r="F10" s="5" t="n">
        <v>58655</v>
      </c>
      <c r="G10" s="5" t="n">
        <v>0</v>
      </c>
      <c r="H10" s="5" t="n">
        <v>0</v>
      </c>
    </row>
    <row r="11">
      <c r="A11" s="4" t="inlineStr">
        <is>
          <t>Total debt</t>
        </is>
      </c>
      <c r="B11" s="4" t="inlineStr">
        <is>
          <t xml:space="preserve"> </t>
        </is>
      </c>
      <c r="C11" s="4" t="inlineStr">
        <is>
          <t xml:space="preserve"> </t>
        </is>
      </c>
      <c r="D11" s="5" t="n">
        <v>16700</v>
      </c>
      <c r="E11" s="4" t="inlineStr">
        <is>
          <t xml:space="preserve"> </t>
        </is>
      </c>
      <c r="F11" s="4" t="inlineStr">
        <is>
          <t xml:space="preserve"> </t>
        </is>
      </c>
      <c r="G11" s="4" t="inlineStr">
        <is>
          <t xml:space="preserve"> </t>
        </is>
      </c>
      <c r="H11" s="4" t="inlineStr">
        <is>
          <t xml:space="preserve"> </t>
        </is>
      </c>
    </row>
    <row r="12">
      <c r="A12" s="4" t="inlineStr">
        <is>
          <t>SBA CARES Act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 Net - Schedule of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t>
        </is>
      </c>
      <c r="B14" s="6" t="n">
        <v>142</v>
      </c>
      <c r="C14" s="6" t="n">
        <v>146</v>
      </c>
      <c r="D14" s="4" t="inlineStr">
        <is>
          <t xml:space="preserve"> </t>
        </is>
      </c>
      <c r="E14" s="6" t="n">
        <v>149</v>
      </c>
      <c r="F14" s="4" t="inlineStr">
        <is>
          <t xml:space="preserve"> </t>
        </is>
      </c>
      <c r="G14" s="4" t="inlineStr">
        <is>
          <t xml:space="preserve"> </t>
        </is>
      </c>
      <c r="H14" s="4" t="inlineStr">
        <is>
          <t xml:space="preserve"> </t>
        </is>
      </c>
    </row>
    <row r="15">
      <c r="A15" s="4" t="inlineStr">
        <is>
          <t>Economic Injury Disaster Loan (“EID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Net - Schedule of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B17" s="5" t="n">
        <v>478</v>
      </c>
      <c r="C17" s="5" t="n">
        <v>487</v>
      </c>
      <c r="D17" s="4" t="inlineStr">
        <is>
          <t xml:space="preserve"> </t>
        </is>
      </c>
      <c r="E17" s="5" t="n">
        <v>499</v>
      </c>
      <c r="F17" s="4" t="inlineStr">
        <is>
          <t xml:space="preserve"> </t>
        </is>
      </c>
      <c r="G17" s="4" t="inlineStr">
        <is>
          <t xml:space="preserve"> </t>
        </is>
      </c>
      <c r="H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4" customWidth="1" min="6" max="6"/>
    <col width="13" customWidth="1" min="7" max="7"/>
  </cols>
  <sheetData>
    <row r="1">
      <c r="A1" s="1" t="inlineStr">
        <is>
          <t>Long-Term Debt, Net - Schedule of Debt (Parentheticals) (Details) - USD ($)</t>
        </is>
      </c>
      <c r="C1" s="2" t="inlineStr">
        <is>
          <t>9 Months Ended</t>
        </is>
      </c>
      <c r="D1" s="2" t="inlineStr">
        <is>
          <t>12 Months Ended</t>
        </is>
      </c>
    </row>
    <row r="2">
      <c r="B2" s="2" t="inlineStr">
        <is>
          <t>Nov. 08, 2021</t>
        </is>
      </c>
      <c r="C2" s="2" t="inlineStr">
        <is>
          <t>Sep. 30, 2024</t>
        </is>
      </c>
      <c r="D2" s="2" t="inlineStr">
        <is>
          <t>Dec. 31, 2023</t>
        </is>
      </c>
      <c r="E2" s="2" t="inlineStr">
        <is>
          <t>Aug. 04, 2021</t>
        </is>
      </c>
      <c r="F2" s="2" t="inlineStr">
        <is>
          <t>Jun. 09, 2020</t>
        </is>
      </c>
      <c r="G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 Net - Schedule of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5" t="n">
        <v>100000000</v>
      </c>
      <c r="C5" s="5" t="n">
        <v>100000000</v>
      </c>
      <c r="D5" s="5" t="n">
        <v>100000000</v>
      </c>
      <c r="E5" s="4" t="inlineStr">
        <is>
          <t xml:space="preserve"> </t>
        </is>
      </c>
      <c r="F5" s="4" t="inlineStr">
        <is>
          <t xml:space="preserve"> </t>
        </is>
      </c>
      <c r="G5" s="4" t="inlineStr">
        <is>
          <t xml:space="preserve"> </t>
        </is>
      </c>
    </row>
    <row r="6">
      <c r="A6" s="4" t="inlineStr">
        <is>
          <t>Interest rate</t>
        </is>
      </c>
      <c r="B6" s="4" t="inlineStr">
        <is>
          <t xml:space="preserve"> </t>
        </is>
      </c>
      <c r="C6" s="12" t="n">
        <v>0.08</v>
      </c>
      <c r="D6" s="12" t="n">
        <v>0.08</v>
      </c>
      <c r="E6" s="4" t="inlineStr">
        <is>
          <t xml:space="preserve"> </t>
        </is>
      </c>
      <c r="F6" s="4" t="inlineStr">
        <is>
          <t xml:space="preserve"> </t>
        </is>
      </c>
      <c r="G6" s="4" t="inlineStr">
        <is>
          <t xml:space="preserve"> </t>
        </is>
      </c>
    </row>
    <row r="7">
      <c r="A7" s="4" t="inlineStr">
        <is>
          <t>Due</t>
        </is>
      </c>
      <c r="B7" s="4" t="inlineStr">
        <is>
          <t>Apr.  05,  2026</t>
        </is>
      </c>
      <c r="C7" s="4" t="inlineStr">
        <is>
          <t>Apr.  05,  2026</t>
        </is>
      </c>
      <c r="D7" s="4" t="inlineStr">
        <is>
          <t>Apr.  05,  2025</t>
        </is>
      </c>
      <c r="E7" s="4" t="inlineStr">
        <is>
          <t xml:space="preserve"> </t>
        </is>
      </c>
      <c r="F7" s="4" t="inlineStr">
        <is>
          <t xml:space="preserve"> </t>
        </is>
      </c>
      <c r="G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Net - Schedule of Debt (Parenthetical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4" t="inlineStr">
        <is>
          <t xml:space="preserve"> </t>
        </is>
      </c>
      <c r="C10" s="5" t="n">
        <v>149900</v>
      </c>
      <c r="D10" s="5" t="n">
        <v>149900</v>
      </c>
      <c r="E10" s="4" t="inlineStr">
        <is>
          <t xml:space="preserve"> </t>
        </is>
      </c>
      <c r="F10" s="5" t="n">
        <v>149900</v>
      </c>
      <c r="G10" s="5" t="n">
        <v>150000</v>
      </c>
    </row>
    <row r="11">
      <c r="A11" s="4" t="inlineStr">
        <is>
          <t>Interest rate</t>
        </is>
      </c>
      <c r="B11" s="4" t="inlineStr">
        <is>
          <t xml:space="preserve"> </t>
        </is>
      </c>
      <c r="C11" s="11" t="n">
        <v>0.0375</v>
      </c>
      <c r="D11" s="11" t="n">
        <v>0.0375</v>
      </c>
      <c r="E11" s="4" t="inlineStr">
        <is>
          <t xml:space="preserve"> </t>
        </is>
      </c>
      <c r="F11" s="11" t="n">
        <v>0.0375</v>
      </c>
      <c r="G11" s="4" t="inlineStr">
        <is>
          <t xml:space="preserve"> </t>
        </is>
      </c>
    </row>
    <row r="12">
      <c r="A12" s="4" t="inlineStr">
        <is>
          <t>Due</t>
        </is>
      </c>
      <c r="B12" s="4" t="inlineStr">
        <is>
          <t xml:space="preserve"> </t>
        </is>
      </c>
      <c r="C12" s="4" t="inlineStr">
        <is>
          <t>Jun.  01,  2050</t>
        </is>
      </c>
      <c r="D12" s="4" t="inlineStr">
        <is>
          <t>Jun.  01,  2050</t>
        </is>
      </c>
      <c r="E12" s="4" t="inlineStr">
        <is>
          <t xml:space="preserve"> </t>
        </is>
      </c>
      <c r="F12" s="4" t="inlineStr">
        <is>
          <t xml:space="preserve"> </t>
        </is>
      </c>
      <c r="G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Net - Schedule of Debt (Parenthetical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5" t="n">
        <v>500000</v>
      </c>
      <c r="D15" s="5" t="n">
        <v>500000</v>
      </c>
      <c r="E15" s="5" t="n">
        <v>500000</v>
      </c>
      <c r="F15" s="4" t="inlineStr">
        <is>
          <t xml:space="preserve"> </t>
        </is>
      </c>
      <c r="G15" s="4" t="inlineStr">
        <is>
          <t xml:space="preserve"> </t>
        </is>
      </c>
    </row>
    <row r="16">
      <c r="A16" s="4" t="inlineStr">
        <is>
          <t>Interest rate</t>
        </is>
      </c>
      <c r="B16" s="4" t="inlineStr">
        <is>
          <t xml:space="preserve"> </t>
        </is>
      </c>
      <c r="C16" s="11" t="n">
        <v>0.0375</v>
      </c>
      <c r="D16" s="11" t="n">
        <v>0.0375</v>
      </c>
      <c r="E16" s="4" t="inlineStr">
        <is>
          <t xml:space="preserve"> </t>
        </is>
      </c>
      <c r="F16" s="4" t="inlineStr">
        <is>
          <t xml:space="preserve"> </t>
        </is>
      </c>
      <c r="G16" s="4" t="inlineStr">
        <is>
          <t xml:space="preserve"> </t>
        </is>
      </c>
    </row>
    <row r="17">
      <c r="A17" s="4" t="inlineStr">
        <is>
          <t>Due</t>
        </is>
      </c>
      <c r="B17" s="4" t="inlineStr">
        <is>
          <t xml:space="preserve"> </t>
        </is>
      </c>
      <c r="C17" s="4" t="inlineStr">
        <is>
          <t>May  08,  2050</t>
        </is>
      </c>
      <c r="D17" s="4" t="inlineStr">
        <is>
          <t>May  08,  2050</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et - Convertible Debt (Details) - Senior Convertible Debt ]Member] - USD ($)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Long-Term Debt, Net - Convertible Debt (Details) [Line Items]</t>
        </is>
      </c>
      <c r="B3" s="4" t="inlineStr">
        <is>
          <t xml:space="preserve"> </t>
        </is>
      </c>
      <c r="C3" s="4" t="inlineStr">
        <is>
          <t xml:space="preserve"> </t>
        </is>
      </c>
      <c r="D3" s="4" t="inlineStr">
        <is>
          <t xml:space="preserve"> </t>
        </is>
      </c>
      <c r="E3" s="4" t="inlineStr">
        <is>
          <t xml:space="preserve"> </t>
        </is>
      </c>
    </row>
    <row r="4">
      <c r="A4" s="4" t="inlineStr">
        <is>
          <t>Balance</t>
        </is>
      </c>
      <c r="B4" s="5" t="n">
        <v>15294</v>
      </c>
      <c r="C4" s="5" t="n">
        <v>61101</v>
      </c>
      <c r="D4" s="5" t="n">
        <v>58655</v>
      </c>
      <c r="E4" s="5" t="n">
        <v>0</v>
      </c>
    </row>
    <row r="5">
      <c r="A5" s="4" t="inlineStr">
        <is>
          <t>Repayments and conversion</t>
        </is>
      </c>
      <c r="B5" s="6" t="n">
        <v>-200</v>
      </c>
      <c r="C5" s="6" t="n">
        <v>-66250</v>
      </c>
      <c r="D5" s="6" t="n">
        <v>-14550</v>
      </c>
      <c r="E5" s="4" t="inlineStr">
        <is>
          <t xml:space="preserve"> </t>
        </is>
      </c>
    </row>
    <row r="6">
      <c r="A6" s="4" t="inlineStr">
        <is>
          <t>Convertible debentures issued</t>
        </is>
      </c>
      <c r="B6" s="4" t="inlineStr">
        <is>
          <t xml:space="preserve"> </t>
        </is>
      </c>
      <c r="C6" s="4" t="inlineStr">
        <is>
          <t xml:space="preserve"> </t>
        </is>
      </c>
      <c r="D6" s="4" t="inlineStr">
        <is>
          <t xml:space="preserve"> </t>
        </is>
      </c>
      <c r="E6" s="6" t="n">
        <v>100000</v>
      </c>
    </row>
    <row r="7">
      <c r="A7" s="4" t="inlineStr">
        <is>
          <t>Derivative liability</t>
        </is>
      </c>
      <c r="B7" s="4" t="inlineStr">
        <is>
          <t xml:space="preserve"> </t>
        </is>
      </c>
      <c r="C7" s="4" t="inlineStr">
        <is>
          <t xml:space="preserve"> </t>
        </is>
      </c>
      <c r="D7" s="4" t="inlineStr">
        <is>
          <t xml:space="preserve"> </t>
        </is>
      </c>
      <c r="E7" s="6" t="n">
        <v>-21580</v>
      </c>
    </row>
    <row r="8">
      <c r="A8" s="4" t="inlineStr">
        <is>
          <t>Original Issue Discount of 16%</t>
        </is>
      </c>
      <c r="B8" s="4" t="inlineStr">
        <is>
          <t xml:space="preserve"> </t>
        </is>
      </c>
      <c r="C8" s="4" t="inlineStr">
        <is>
          <t xml:space="preserve"> </t>
        </is>
      </c>
      <c r="D8" s="4" t="inlineStr">
        <is>
          <t xml:space="preserve"> </t>
        </is>
      </c>
      <c r="E8" s="6" t="n">
        <v>-16000</v>
      </c>
    </row>
    <row r="9">
      <c r="A9" s="4" t="inlineStr">
        <is>
          <t>Placement fees and issuance costs</t>
        </is>
      </c>
      <c r="B9" s="4" t="inlineStr">
        <is>
          <t xml:space="preserve"> </t>
        </is>
      </c>
      <c r="C9" s="4" t="inlineStr">
        <is>
          <t xml:space="preserve"> </t>
        </is>
      </c>
      <c r="D9" s="4" t="inlineStr">
        <is>
          <t xml:space="preserve"> </t>
        </is>
      </c>
      <c r="E9" s="6" t="n">
        <v>-7200</v>
      </c>
    </row>
    <row r="10">
      <c r="A10" s="4" t="inlineStr">
        <is>
          <t>Accretion and write-off of debt discount</t>
        </is>
      </c>
      <c r="B10" s="6" t="n">
        <v>2007</v>
      </c>
      <c r="C10" s="6" t="n">
        <v>20443</v>
      </c>
      <c r="D10" s="6" t="n">
        <v>16996</v>
      </c>
      <c r="E10" s="6" t="n">
        <v>3435</v>
      </c>
    </row>
    <row r="11">
      <c r="A11" s="4" t="inlineStr">
        <is>
          <t>Balance</t>
        </is>
      </c>
      <c r="B11" s="5" t="n">
        <v>17101</v>
      </c>
      <c r="C11" s="5" t="n">
        <v>15294</v>
      </c>
      <c r="D11" s="5" t="n">
        <v>61101</v>
      </c>
      <c r="E11" s="5" t="n">
        <v>5865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Net - Convertible Debt (Parentheticals) (Details) - Senior Convertible Debt ]Member] - USD ($) $ in Thousands</t>
        </is>
      </c>
      <c r="C1" s="2" t="inlineStr">
        <is>
          <t>12 Months Ended</t>
        </is>
      </c>
    </row>
    <row r="2">
      <c r="B2" s="2" t="inlineStr">
        <is>
          <t>Nov. 08, 2021</t>
        </is>
      </c>
      <c r="C2" s="2" t="inlineStr">
        <is>
          <t>Dec. 31, 2021</t>
        </is>
      </c>
      <c r="D2" s="2" t="inlineStr">
        <is>
          <t>Sep. 30, 2024</t>
        </is>
      </c>
      <c r="E2" s="2" t="inlineStr">
        <is>
          <t>Dec. 31, 2023</t>
        </is>
      </c>
      <c r="F2" s="2" t="inlineStr">
        <is>
          <t>Dec. 31, 2022</t>
        </is>
      </c>
    </row>
    <row r="3">
      <c r="A3" s="3" t="inlineStr">
        <is>
          <t>Long-Term Debt, Net - Convertible Debt (Parenthetical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12" t="n">
        <v>0.16</v>
      </c>
      <c r="C4" s="12" t="n">
        <v>0.16</v>
      </c>
      <c r="D4" s="4" t="inlineStr">
        <is>
          <t xml:space="preserve"> </t>
        </is>
      </c>
      <c r="E4" s="4" t="inlineStr">
        <is>
          <t xml:space="preserve"> </t>
        </is>
      </c>
      <c r="F4" s="4" t="inlineStr">
        <is>
          <t xml:space="preserve"> </t>
        </is>
      </c>
    </row>
    <row r="5">
      <c r="A5" s="4" t="inlineStr">
        <is>
          <t>unamortized debt discount</t>
        </is>
      </c>
      <c r="B5" s="4" t="inlineStr">
        <is>
          <t xml:space="preserve"> </t>
        </is>
      </c>
      <c r="C5" s="5" t="n">
        <v>41345</v>
      </c>
      <c r="D5" s="5" t="n">
        <v>1899</v>
      </c>
      <c r="E5" s="5" t="n">
        <v>3906</v>
      </c>
      <c r="F5" s="5" t="n">
        <v>243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Net - Schedule of Derivative Liabilities at Fair Value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Derivative Liabilities At Fair Value Abstract</t>
        </is>
      </c>
      <c r="B3" s="4" t="inlineStr">
        <is>
          <t xml:space="preserve"> </t>
        </is>
      </c>
      <c r="C3" s="4" t="inlineStr">
        <is>
          <t xml:space="preserve"> </t>
        </is>
      </c>
      <c r="D3" s="4" t="inlineStr">
        <is>
          <t xml:space="preserve"> </t>
        </is>
      </c>
    </row>
    <row r="4">
      <c r="A4" s="4" t="inlineStr">
        <is>
          <t>Balance</t>
        </is>
      </c>
      <c r="B4" s="5" t="n">
        <v>19</v>
      </c>
      <c r="C4" s="5" t="n">
        <v>255</v>
      </c>
      <c r="D4" s="5" t="n">
        <v>18735</v>
      </c>
    </row>
    <row r="5">
      <c r="A5" s="4" t="inlineStr">
        <is>
          <t>Increase in derivative liability upon extinguishment of debt</t>
        </is>
      </c>
      <c r="B5" s="4" t="inlineStr">
        <is>
          <t xml:space="preserve"> </t>
        </is>
      </c>
      <c r="C5" s="6" t="n">
        <v>6312</v>
      </c>
      <c r="D5" s="4" t="inlineStr">
        <is>
          <t xml:space="preserve"> </t>
        </is>
      </c>
    </row>
    <row r="6">
      <c r="A6" s="4" t="inlineStr">
        <is>
          <t>Change in fair value</t>
        </is>
      </c>
      <c r="B6" s="6" t="n">
        <v>-14</v>
      </c>
      <c r="C6" s="6" t="n">
        <v>-6548</v>
      </c>
      <c r="D6" s="6" t="n">
        <v>-18480</v>
      </c>
    </row>
    <row r="7">
      <c r="A7" s="4" t="inlineStr">
        <is>
          <t>Balance</t>
        </is>
      </c>
      <c r="B7" s="5" t="n">
        <v>5</v>
      </c>
      <c r="C7" s="5" t="n">
        <v>19</v>
      </c>
      <c r="D7" s="5" t="n">
        <v>25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 [Text Block]</t>
        </is>
      </c>
      <c r="B4" s="4" t="inlineStr">
        <is>
          <t>2. Summary of Significant Accounting Policies Going
Concern In
February 2024, the Company transitioned its QuickCard product in North America away from terminal-based to app-based processing. This
transition was driven by a change in our banking partner that was prompted by recent changes in the compliance environment and banking
regulations impacting certain niche high-risk business verticals, which were the predominant revenue driver for QuickCard. The recovery
of revenues associated with this product transition has been impacted by continuous changes in the regulatory environment and our previous
banking relationships, which led management to make the decision, during the second quarter of 2024, to terminate the rollout of the
app-based product in certain niche high-risk business verticals. To address this change, the Company recently introduced a licensing
product for its payments processing platform, which will enable it to serve the same customer base in such verticals through a business
partner with more suitable banking compliance capabilities. Revenues from the new licensing product are not expected to materialize until
early 2025. These developments have led to a significant decline in revenues in the Company’s North America segment since the first
quarter of 2024. The
decline in revenues has adversely impacted the Company’s liquidity in the short term, within the North America segment. As a result,
management has determined that the Company’s cash and cash equivalents as of September 30, 2024 are not sufficient to fund the
North America segment’s operations and capital needs for the next 12 months from the issuance of this Report. As a result, substantial
doubt exists about the Company’s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continued execution of its accelerated business development efforts to drive volumes in diversified business verticals with the Company’s other products, including the recently launched licensing of the Company’s payments processing platform in certain niche high-risk business verticals; ● continued implementation of cost control measures to more effectively manage spending in the North America segment and right sizing the organization, where appropriate; ● the sale of certain noncore assets; and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As of the date of the issuance of this Report, the Company has repatriated approximately $12.8 million from Europe. Management
has assessed that its intended plan described above, if successfully implemented, is appropriate and sufficient to address the liquidity
shortfall in its North America segment and provide sufficient funds to cover operations for the next 12 months from the date of issuance
of this Report. However, there can be no guarantee that we will be successful in implementing our plan, that our projections of our future
capital needs will prove accurate, or that any additional funding will be sufficient to continue our operations in the North America
segment. The unaudited consolidated financial statements do not include any adjustments that might be necessary if the Company is unable
to continue as a going concern. The report of the Company’s independent auditor on the consolidated financial statements for the
year ended December 31, 2023 contains an explanatory paragraph referring to a substantial doubt concerning the Company’s ability
to continue as a going concern.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interim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3, filed with the
Securities and Exchange Commission (“SEC”) on March 26, 2024 (the “2023 Annual Report”). In
the opinion of management, these unaudited interim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period presentation. These reclassifications had no effect
on the reported financial position, results of operations or cash flows. 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Cash,
Cash Equivalents and Restricted Cash Cash
and cash equivalents primarily consist of cash on hand and cash on deposit with banks. Restricted
cash substantially consists of cash received from gateways for merchant transactions processed, which has yet to be distributed to merchants,
Independent Sales Organizations (“ISOs”) and their agents at the end of the period.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 Cash
Due from Gateways, Net The
Company generates the majority of its revenue from payment processing services provided to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Cash due from gateways represent amounts due to the Company for transactions processed but not yet distributed by the gateways. 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a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their credit or debit cards to pay for transactions with merchants who use our ecosystem, the transaction starts with the
consumer funding their virtual wallets with an amount that is equal to the cost of the good or service they intend to purchase from the
merchant. Once this occurs, the Company transfers the respective funds to the merchant’s virtual wallet,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 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 Research
and Development Costs Research
and development costs primarily consist of salaries and benefits for research and development personnel and outsourced contracted services,
as well as associated supplies and materials. These costs are expensed as incurred. Internal-use
Software Development Costs Internal-use
software development costs consist of the costs related to outsourced consultants who are directly associated with and who devote time
to creating and enhancing internally developed software for the Company’s platforms. Internal-use software development activities
generally consist of three stages: (i) the preliminary project stage, (ii) the application development stage, and (iii) the postimplementation-operation
stage. In accordance with Accounting Standards Codification (“ASC”) 350-40, Internal Use Software 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 Prepaid
Expenses and Other Current Assets Prepaid
expenses and other current assets primarily consist of inventory and short term deposits made by our European subsidiaries with credit
card companies. 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 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 Goodwill
and Intangible Assets Goodwill
is recorded when the consideration paid for the acquisition of a business exceeds the fair value of the identifiable net tangible and
intangible assets acquired. ASC 350-20, Intangibles Goodwill and Other Goodwill, The
Company’s policy is to perform its annual impairment test of goodwill as of December 31 of each fiscal year or more frequently
if indicators of impairment are identified. Based on the most recent impairment assessment, performed as of June 30, 2024, the Company
previously recorded an impairment charge of $6.7 million or one hundred percent (100%) of the goodwill balance related to its North America
operating unit. For the quarter ended September 30, 2024, no impairment indicators were identified that would warrant an updated impairment
assessment and, as such, no additional adjustment to the remaining carrying value of goodwill was required. Intangible
assets consist of acquired customer relationships and business intellectual properties. In accordance with ASC 350-30, Intangibles Goodwill
and Other General Intangibles Other than Goodwill 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Foreign
Currency Assets
and liabilities of our foreign subsidiar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interim consolidated statements of stockholders’ equity. 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September 30, 2024 and December 31,
2023, the Company has a full valuation allowance on its deferred tax assets. 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three and nine-month periods ended September
30, 2024 and 2023, the Company’s diluted net loss per share is the same as the basic net loss per share, since there are no common
stock equivalents outstanding that would have a dilutive effect. Segment
Reporting The
Company determines its reportable segments based on how its Chief Operating Decision Maker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 Recently
Adopted Accounting Pronouncements In
June 2016, the Financial Accounting Standards Board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In
August 2020, the FASB issued ASU 2020-06, Debt Debt with Conversion and Other Options (Subtopic 470-20) and Derivatives
and Hedging Contracts in Entity s Own Equity (Subtopic 815-40): Accounting for Convertible Instruments and
Contracts in an Entity s Own Equity ( ASU 2020-06 ) Recently
Issued Accounting Pronouncements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c r="C4" s="4" t="inlineStr">
        <is>
          <t>2. Summary
of Significant Accounting Policies Going
Concern As
further described in Note 17, Subsequent Events As
a result of the developments described above and further described in Note 17, Subsequent Events
● acceleration of the Company’s business development efforts to drive volumes in diversified business verticals;
● the implementation of cost control measures to more effectively manage spending in the North America segment and right sizing the organization, where appropriate;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and
● a
capital raise, which the Company intends to negotiate and consummate in the immediate term. Management
has assessed that its intended plan is appropriate and sufficient to address the liquidity shortfall in its North America segment. However,
there can be no guarantee that we will be successful in implementing our plan or in acquiring additional funding, that our projections
of our future capital needs will prove accurate, or that any additional funding will be sufficient to continue our operations in the
North America segment. The financial statements do not include any adjustments that might be necessary if the Company is unable to continue
as a going concern.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Reclassification Certain
prior year amounts have been reclassified for consistency with the current period presentation. These reclassifications had no effect
on the reported financial position, results of operations or cash flows. 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Cash,
Cash Equivalents and Restricted Cash Cash
and cash equivalents consist of cash on hand, cash on deposit with banks, and highly liquid debt investments with an original maturity
of three months or less. Restricted
cash substantially consists of cash received from gateways for merchant transactions processed, which has yet to be distributed to merchants,
ISOs and their agents at the end of the period. Cash
Due from Gateways, Net The
Company generates the majority of its revenue from payment processing services provided to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Cash due from gateways represent amounts due to the Company for transactions processed but not yet distributed by the gateways.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 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credit or debit cards to pay for transactions with merchants who use our ecosystem, the transaction starts with the consumer
purchasing tokens from the Company. Tokens in this context are used to represent and track the value or number of credits the consumer
has received in the blockchain. The issuance of tokens is accomplished when the Company loads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 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 Research
and Development Costs Research
and development costs primarily consist of salaries and benefits for research and development personnel and outsourced contracted services,
as well as associated supplies and materials. These costs are expensed as incurred. 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 Prepaid
Expenses and Other Current Assets Prepaid
expenses and other current assets primarily consist of inventory and deposits made by our European subsidiaries with credit card companies. 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 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 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consist of acquired customer relationships and business intellectual properties. Intangible assets are amortized over their estimated
useful lives, ranging from two to five years, using the straight-line method. No significant residual value is estimated for intangible
assets. 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ther than the charge-off recorded during the period
ended December 31, 2022, for the entire consideration paid in connection with the contracted acquisition of the Sky Financial portfolio,
the Company determined that the values of its long-lived assets as of December 31, 2023 and 2022, are supportable and recoverable. 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December 31, 2023 and 2022, we have
valuation allowances which serve to reduce net deferred tax assets. 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years ended December 31, 2023 and 2022,
the Company’s diluted net loss per share is the same as the basic net loss per share, since there are no common stock equivalents
outstanding that would have a dilutive effect. Segment
Reporting The
Company determines its reportable segments based on how its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 Recently
Adopted Accounting Pronouncements In
June 2016, the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Recently
Issued Accounting Pronouncements In
August 2020, the FASB issued ASU 2020-06, Debt Debt with Conversion and Other Options (Subtopic 470-20) and Derivatives
and Hedging Contracts in Entity s Own Equity (Subtopic 815-40): Accounting for Convertible Instruments and
Contracts in an Entity s Own Equity ( ASU 2020-06 )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Stock by Class (Details) - Preferred Stock [Member] - USD ($) $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hares Authorized</t>
        </is>
      </c>
      <c r="B3" s="6" t="n">
        <v>70000</v>
      </c>
      <c r="C3" s="6" t="n">
        <v>70000</v>
      </c>
    </row>
    <row r="4">
      <c r="A4" s="4" t="inlineStr">
        <is>
          <t>Preferred Shares Issued and Outstanding</t>
        </is>
      </c>
      <c r="B4" s="6" t="n">
        <v>53950</v>
      </c>
      <c r="C4" s="6" t="n">
        <v>55000</v>
      </c>
    </row>
    <row r="5">
      <c r="A5" s="4" t="inlineStr">
        <is>
          <t>Carrying Value (in Dollars)</t>
        </is>
      </c>
      <c r="B5" s="5" t="n">
        <v>72226</v>
      </c>
      <c r="C5" s="5" t="n">
        <v>73631</v>
      </c>
    </row>
    <row r="6">
      <c r="A6" s="4" t="inlineStr">
        <is>
          <t>Liquidation Preference (in Dollars)</t>
        </is>
      </c>
      <c r="B6" s="5" t="n">
        <v>62043</v>
      </c>
      <c r="C6" s="5" t="n">
        <v>63250</v>
      </c>
    </row>
    <row r="7">
      <c r="A7" s="4" t="inlineStr">
        <is>
          <t>Common Stock Issuable Upon Conversion</t>
        </is>
      </c>
      <c r="B7" s="6" t="n">
        <v>17347267</v>
      </c>
      <c r="C7" s="6" t="n">
        <v>17684888</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Authorized</t>
        </is>
      </c>
      <c r="B10" s="6" t="n">
        <v>15000</v>
      </c>
      <c r="C10" s="6" t="n">
        <v>15000</v>
      </c>
    </row>
    <row r="11">
      <c r="A11" s="4" t="inlineStr">
        <is>
          <t>Preferred Shares Issued and Outstanding</t>
        </is>
      </c>
      <c r="B11" s="6" t="n">
        <v>0</v>
      </c>
      <c r="C11" s="6" t="n">
        <v>0</v>
      </c>
    </row>
    <row r="12">
      <c r="A12" s="4" t="inlineStr">
        <is>
          <t>Carrying Value (in Dollars)</t>
        </is>
      </c>
      <c r="B12" s="5" t="n">
        <v>0</v>
      </c>
      <c r="C12" s="5" t="n">
        <v>0</v>
      </c>
    </row>
    <row r="13">
      <c r="A13" s="4" t="inlineStr">
        <is>
          <t>Liquidation Preference (in Dollars)</t>
        </is>
      </c>
      <c r="B13" s="5" t="n">
        <v>0</v>
      </c>
      <c r="C13" s="5" t="n">
        <v>0</v>
      </c>
    </row>
    <row r="14">
      <c r="A14" s="4" t="inlineStr">
        <is>
          <t>Common Stock Issuable Upon Conversion</t>
        </is>
      </c>
      <c r="B14" s="6" t="n">
        <v>0</v>
      </c>
      <c r="C14" s="6" t="n">
        <v>0</v>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Authorized</t>
        </is>
      </c>
      <c r="B17" s="6" t="n">
        <v>55000</v>
      </c>
      <c r="C17" s="6" t="n">
        <v>55000</v>
      </c>
    </row>
    <row r="18">
      <c r="A18" s="4" t="inlineStr">
        <is>
          <t>Preferred Shares Issued and Outstanding</t>
        </is>
      </c>
      <c r="B18" s="6" t="n">
        <v>53950</v>
      </c>
      <c r="C18" s="6" t="n">
        <v>55000</v>
      </c>
    </row>
    <row r="19">
      <c r="A19" s="4" t="inlineStr">
        <is>
          <t>Carrying Value (in Dollars)</t>
        </is>
      </c>
      <c r="B19" s="5" t="n">
        <v>72226</v>
      </c>
      <c r="C19" s="5" t="n">
        <v>73631</v>
      </c>
    </row>
    <row r="20">
      <c r="A20" s="4" t="inlineStr">
        <is>
          <t>Liquidation Preference (in Dollars)</t>
        </is>
      </c>
      <c r="B20" s="5" t="n">
        <v>62043</v>
      </c>
      <c r="C20" s="5" t="n">
        <v>63250</v>
      </c>
    </row>
    <row r="21">
      <c r="A21" s="4" t="inlineStr">
        <is>
          <t>Common Stock Issuable Upon Conversion</t>
        </is>
      </c>
      <c r="B21" s="6" t="n">
        <v>17347267</v>
      </c>
      <c r="C21" s="6" t="n">
        <v>176848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hare-based Payment Arrangement, Option, Activity (Details) - $ / shares</t>
        </is>
      </c>
      <c r="B1" s="2" t="inlineStr">
        <is>
          <t>9 Months Ended</t>
        </is>
      </c>
      <c r="C1" s="2" t="inlineStr">
        <is>
          <t>12 Months Ended</t>
        </is>
      </c>
    </row>
    <row r="2">
      <c r="B2" s="2" t="inlineStr">
        <is>
          <t>Sep. 30, 2024</t>
        </is>
      </c>
      <c r="C2" s="2" t="inlineStr">
        <is>
          <t>Dec. 31, 2023</t>
        </is>
      </c>
    </row>
    <row r="3">
      <c r="A3" s="3" t="inlineStr">
        <is>
          <t>Share Based Payment Arrangement Option Activity Abstract</t>
        </is>
      </c>
      <c r="B3" s="4" t="inlineStr">
        <is>
          <t xml:space="preserve"> </t>
        </is>
      </c>
      <c r="C3" s="4" t="inlineStr">
        <is>
          <t xml:space="preserve"> </t>
        </is>
      </c>
    </row>
    <row r="4">
      <c r="A4" s="4" t="inlineStr">
        <is>
          <t>Granted, Shares</t>
        </is>
      </c>
      <c r="B4" s="6" t="n">
        <v>0</v>
      </c>
      <c r="C4" s="6" t="n">
        <v>735999</v>
      </c>
    </row>
    <row r="5">
      <c r="A5" s="4" t="inlineStr">
        <is>
          <t>Granted, Weighted-Average Exercise Price</t>
        </is>
      </c>
      <c r="B5" s="5" t="n">
        <v>0</v>
      </c>
      <c r="C5" s="8" t="n">
        <v>2.02</v>
      </c>
    </row>
    <row r="6">
      <c r="A6" s="4" t="inlineStr">
        <is>
          <t>Exercise, Shares</t>
        </is>
      </c>
      <c r="B6" s="6" t="n">
        <v>-11999</v>
      </c>
      <c r="C6" s="6" t="n">
        <v>0</v>
      </c>
    </row>
    <row r="7">
      <c r="A7" s="4" t="inlineStr">
        <is>
          <t>Exercised, Weighted-Average Exercis Price</t>
        </is>
      </c>
      <c r="B7" s="8" t="n">
        <v>1.98</v>
      </c>
      <c r="C7" s="5" t="n">
        <v>0</v>
      </c>
    </row>
    <row r="8">
      <c r="A8" s="4" t="inlineStr">
        <is>
          <t>Forfeited or Expired, Shares</t>
        </is>
      </c>
      <c r="B8" s="6" t="n">
        <v>-148580</v>
      </c>
      <c r="C8" s="6" t="n">
        <v>-1820</v>
      </c>
    </row>
    <row r="9">
      <c r="A9" s="4" t="inlineStr">
        <is>
          <t>Forfeited or Expired, Weighted-Average Exercise Price</t>
        </is>
      </c>
      <c r="B9" s="8" t="n">
        <v>3.51</v>
      </c>
      <c r="C9" s="8" t="n">
        <v>50.39</v>
      </c>
    </row>
    <row r="10">
      <c r="A10" s="4" t="inlineStr">
        <is>
          <t>Outstanding, Shares</t>
        </is>
      </c>
      <c r="B10" s="6" t="n">
        <v>766142</v>
      </c>
      <c r="C10" s="6" t="n">
        <v>31963</v>
      </c>
    </row>
    <row r="11">
      <c r="A11" s="4" t="inlineStr">
        <is>
          <t>Outstanding, Weighted-Average Exercise Price</t>
        </is>
      </c>
      <c r="B11" s="8" t="n">
        <v>3.76</v>
      </c>
      <c r="C11" s="8" t="n">
        <v>46.28</v>
      </c>
    </row>
    <row r="12">
      <c r="A12" s="4" t="inlineStr">
        <is>
          <t>Exercisable, Shares</t>
        </is>
      </c>
      <c r="B12" s="6" t="n">
        <v>232233</v>
      </c>
      <c r="C12" s="6" t="n">
        <v>296812</v>
      </c>
    </row>
    <row r="13">
      <c r="A13" s="4" t="inlineStr">
        <is>
          <t>Exercisable, Weighted-Average Exercise Price</t>
        </is>
      </c>
      <c r="B13" s="8" t="n">
        <v>7.69</v>
      </c>
      <c r="C13" s="8" t="n">
        <v>6.49</v>
      </c>
    </row>
    <row r="14">
      <c r="A14" s="4" t="inlineStr">
        <is>
          <t>Outstanding, Shares</t>
        </is>
      </c>
      <c r="B14" s="6" t="n">
        <v>605563</v>
      </c>
      <c r="C14" s="6" t="n">
        <v>766142</v>
      </c>
    </row>
    <row r="15">
      <c r="A15" s="4" t="inlineStr">
        <is>
          <t>Outstanding, Weighted-Average Exercise Price</t>
        </is>
      </c>
      <c r="B15" s="8" t="n">
        <v>4.21</v>
      </c>
      <c r="C15" s="8" t="n">
        <v>3.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onvested Restricted Stock Shares Activity (Details) - $ / shares</t>
        </is>
      </c>
      <c r="B1" s="2" t="inlineStr">
        <is>
          <t>9 Months Ended</t>
        </is>
      </c>
      <c r="C1" s="2" t="inlineStr">
        <is>
          <t>12 Months Ended</t>
        </is>
      </c>
    </row>
    <row r="2">
      <c r="B2" s="2" t="inlineStr">
        <is>
          <t>Sep. 30, 2024</t>
        </is>
      </c>
      <c r="C2" s="2" t="inlineStr">
        <is>
          <t>Dec. 31, 2023</t>
        </is>
      </c>
    </row>
    <row r="3">
      <c r="A3" s="3" t="inlineStr">
        <is>
          <t>Nonvested Restricted Stock Shares Activity Abstract</t>
        </is>
      </c>
      <c r="B3" s="4" t="inlineStr">
        <is>
          <t xml:space="preserve"> </t>
        </is>
      </c>
      <c r="C3" s="4" t="inlineStr">
        <is>
          <t xml:space="preserve"> </t>
        </is>
      </c>
    </row>
    <row r="4">
      <c r="A4" s="4" t="inlineStr">
        <is>
          <t>Non-vested Restricted Stock Awards</t>
        </is>
      </c>
      <c r="B4" s="6" t="n">
        <v>189893</v>
      </c>
      <c r="C4" s="6" t="n">
        <v>52545</v>
      </c>
    </row>
    <row r="5">
      <c r="A5" s="4" t="inlineStr">
        <is>
          <t>Non-vested Restricted Stock Awards, Weighted Average Grant Date Fair Value</t>
        </is>
      </c>
      <c r="B5" s="8" t="n">
        <v>2.28</v>
      </c>
      <c r="C5" s="8" t="n">
        <v>13.48</v>
      </c>
    </row>
    <row r="6">
      <c r="A6" s="4" t="inlineStr">
        <is>
          <t>Granted</t>
        </is>
      </c>
      <c r="B6" s="6" t="n">
        <v>86932</v>
      </c>
      <c r="C6" s="6" t="n">
        <v>346508</v>
      </c>
    </row>
    <row r="7">
      <c r="A7" s="4" t="inlineStr">
        <is>
          <t>Granted, Weighted Average Grant Date Fair Value</t>
        </is>
      </c>
      <c r="B7" s="9" t="n">
        <v>2.8</v>
      </c>
      <c r="C7" s="9" t="n">
        <v>4.1</v>
      </c>
    </row>
    <row r="8">
      <c r="A8" s="4" t="inlineStr">
        <is>
          <t>Vested</t>
        </is>
      </c>
      <c r="B8" s="6" t="n">
        <v>-123626</v>
      </c>
      <c r="C8" s="6" t="n">
        <v>-198090</v>
      </c>
    </row>
    <row r="9">
      <c r="A9" s="4" t="inlineStr">
        <is>
          <t>Vested, Weighted Average Grant Date Fair Value</t>
        </is>
      </c>
      <c r="B9" s="8" t="n">
        <v>3.23</v>
      </c>
      <c r="C9" s="8" t="n">
        <v>5.71</v>
      </c>
    </row>
    <row r="10">
      <c r="A10" s="4" t="inlineStr">
        <is>
          <t>Forfeited</t>
        </is>
      </c>
      <c r="B10" s="6" t="n">
        <v>0</v>
      </c>
      <c r="C10" s="6" t="n">
        <v>-11070</v>
      </c>
    </row>
    <row r="11">
      <c r="A11" s="4" t="inlineStr">
        <is>
          <t>Forfeited, Weighted Average Grant Date Fair Value</t>
        </is>
      </c>
      <c r="B11" s="5" t="n">
        <v>0</v>
      </c>
      <c r="C11" s="8" t="n">
        <v>10.36</v>
      </c>
    </row>
    <row r="12">
      <c r="A12" s="4" t="inlineStr">
        <is>
          <t>Non-vested Restricted Stock Awards</t>
        </is>
      </c>
      <c r="B12" s="6" t="n">
        <v>153199</v>
      </c>
      <c r="C12" s="6" t="n">
        <v>189893</v>
      </c>
    </row>
    <row r="13">
      <c r="A13" s="4" t="inlineStr">
        <is>
          <t>Non-vested Restricted Stock Awards, Weighted Average Grant Date Fair Value</t>
        </is>
      </c>
      <c r="B13" s="8" t="n">
        <v>1.87</v>
      </c>
      <c r="C13" s="8" t="n">
        <v>2.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Lessee, Operating Lease, Liability, Maturity (Details) - USD ($) $ in Thousands</t>
        </is>
      </c>
      <c r="B1" s="2" t="inlineStr">
        <is>
          <t>Sep. 30, 2024</t>
        </is>
      </c>
      <c r="C1" s="2" t="inlineStr">
        <is>
          <t>Dec. 31, 2023</t>
        </is>
      </c>
      <c r="D1" s="2" t="inlineStr">
        <is>
          <t>Dec. 31, 2022</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2024 (remainder)</t>
        </is>
      </c>
      <c r="B3" s="5" t="n">
        <v>469</v>
      </c>
      <c r="C3" s="5" t="n">
        <v>1102</v>
      </c>
      <c r="D3" s="4" t="inlineStr">
        <is>
          <t xml:space="preserve"> </t>
        </is>
      </c>
    </row>
    <row r="4">
      <c r="A4" s="4" t="inlineStr">
        <is>
          <t>2025</t>
        </is>
      </c>
      <c r="B4" s="6" t="n">
        <v>1179</v>
      </c>
      <c r="C4" s="6" t="n">
        <v>1161</v>
      </c>
      <c r="D4" s="4" t="inlineStr">
        <is>
          <t xml:space="preserve"> </t>
        </is>
      </c>
    </row>
    <row r="5">
      <c r="A5" s="4" t="inlineStr">
        <is>
          <t>2026</t>
        </is>
      </c>
      <c r="B5" s="6" t="n">
        <v>1342</v>
      </c>
      <c r="C5" s="6" t="n">
        <v>1329</v>
      </c>
      <c r="D5" s="4" t="inlineStr">
        <is>
          <t xml:space="preserve"> </t>
        </is>
      </c>
    </row>
    <row r="6">
      <c r="A6" s="4" t="inlineStr">
        <is>
          <t>2027</t>
        </is>
      </c>
      <c r="B6" s="6" t="n">
        <v>1046</v>
      </c>
      <c r="C6" s="6" t="n">
        <v>1046</v>
      </c>
      <c r="D6" s="4" t="inlineStr">
        <is>
          <t xml:space="preserve"> </t>
        </is>
      </c>
    </row>
    <row r="7">
      <c r="A7" s="4" t="inlineStr">
        <is>
          <t>2028</t>
        </is>
      </c>
      <c r="B7" s="6" t="n">
        <v>1041</v>
      </c>
      <c r="C7" s="6" t="n">
        <v>1041</v>
      </c>
      <c r="D7" s="4" t="inlineStr">
        <is>
          <t xml:space="preserve"> </t>
        </is>
      </c>
    </row>
    <row r="8">
      <c r="A8" s="4" t="inlineStr">
        <is>
          <t>Total lease payments</t>
        </is>
      </c>
      <c r="B8" s="6" t="n">
        <v>5077</v>
      </c>
      <c r="C8" s="6" t="n">
        <v>5679</v>
      </c>
      <c r="D8" s="4" t="inlineStr">
        <is>
          <t xml:space="preserve"> </t>
        </is>
      </c>
    </row>
    <row r="9">
      <c r="A9" s="4" t="inlineStr">
        <is>
          <t>Less: imputed interest</t>
        </is>
      </c>
      <c r="B9" s="6" t="n">
        <v>-1112</v>
      </c>
      <c r="C9" s="6" t="n">
        <v>-1267</v>
      </c>
      <c r="D9" s="4" t="inlineStr">
        <is>
          <t xml:space="preserve"> </t>
        </is>
      </c>
    </row>
    <row r="10">
      <c r="A10" s="4" t="inlineStr">
        <is>
          <t>Present value of total lease payments</t>
        </is>
      </c>
      <c r="B10" s="6" t="n">
        <v>3965</v>
      </c>
      <c r="C10" s="6" t="n">
        <v>4412</v>
      </c>
      <c r="D10" s="4" t="inlineStr">
        <is>
          <t xml:space="preserve"> </t>
        </is>
      </c>
    </row>
    <row r="11">
      <c r="A11" s="4" t="inlineStr">
        <is>
          <t>Less: current portion</t>
        </is>
      </c>
      <c r="B11" s="6" t="n">
        <v>-821</v>
      </c>
      <c r="C11" s="6" t="n">
        <v>-692</v>
      </c>
      <c r="D11" s="5" t="n">
        <v>-534</v>
      </c>
    </row>
    <row r="12">
      <c r="A12" s="4" t="inlineStr">
        <is>
          <t>Long-term lease liabilities</t>
        </is>
      </c>
      <c r="B12" s="5" t="n">
        <v>3144</v>
      </c>
      <c r="C12" s="5" t="n">
        <v>3720</v>
      </c>
      <c r="D12" s="5" t="n">
        <v>11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Schedule of Segment Reporting Information, by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606</v>
      </c>
      <c r="C4" s="5" t="n">
        <v>17480</v>
      </c>
      <c r="D4" s="5" t="n">
        <v>41280</v>
      </c>
      <c r="E4" s="5" t="n">
        <v>43620</v>
      </c>
      <c r="F4" s="5" t="n">
        <v>65869</v>
      </c>
      <c r="G4" s="5" t="n">
        <v>32909</v>
      </c>
    </row>
    <row r="5">
      <c r="A5" s="3" t="inlineStr">
        <is>
          <t>Los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operations</t>
        </is>
      </c>
      <c r="B6" s="6" t="n">
        <v>-2480</v>
      </c>
      <c r="C6" s="6" t="n">
        <v>-2364</v>
      </c>
      <c r="D6" s="6" t="n">
        <v>-15276</v>
      </c>
      <c r="E6" s="6" t="n">
        <v>-9470</v>
      </c>
      <c r="F6" s="6" t="n">
        <v>-12302</v>
      </c>
      <c r="G6" s="6" t="n">
        <v>-37838</v>
      </c>
    </row>
    <row r="7">
      <c r="A7" s="3"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6" t="n">
        <v>-5174</v>
      </c>
      <c r="C8" s="6" t="n">
        <v>-3116</v>
      </c>
      <c r="D8" s="6" t="n">
        <v>-19974</v>
      </c>
      <c r="E8" s="6" t="n">
        <v>-23098</v>
      </c>
      <c r="F8" s="6" t="n">
        <v>-53101</v>
      </c>
      <c r="G8" s="6" t="n">
        <v>-49236</v>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6" t="n">
        <v>590</v>
      </c>
      <c r="C10" s="6" t="n">
        <v>657</v>
      </c>
      <c r="D10" s="6" t="n">
        <v>1826</v>
      </c>
      <c r="E10" s="6" t="n">
        <v>1899</v>
      </c>
      <c r="F10" s="6" t="n">
        <v>2553</v>
      </c>
      <c r="G10" s="6" t="n">
        <v>20917</v>
      </c>
    </row>
    <row r="11">
      <c r="A11" s="4" t="inlineStr">
        <is>
          <t>North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2832</v>
      </c>
      <c r="C13" s="6" t="n">
        <v>12488</v>
      </c>
      <c r="D13" s="6" t="n">
        <v>15478</v>
      </c>
      <c r="E13" s="6" t="n">
        <v>32330</v>
      </c>
      <c r="F13" s="6" t="n">
        <v>48938</v>
      </c>
      <c r="G13" s="6" t="n">
        <v>28613</v>
      </c>
    </row>
    <row r="14">
      <c r="A14" s="3" t="inlineStr">
        <is>
          <t>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rom operations</t>
        </is>
      </c>
      <c r="B15" s="6" t="n">
        <v>-3664</v>
      </c>
      <c r="C15" s="6" t="n">
        <v>-3243</v>
      </c>
      <c r="D15" s="6" t="n">
        <v>-20456</v>
      </c>
      <c r="E15" s="6" t="n">
        <v>-10729</v>
      </c>
      <c r="F15" s="6" t="n">
        <v>-14121</v>
      </c>
      <c r="G15" s="6" t="n">
        <v>-36517</v>
      </c>
    </row>
    <row r="16">
      <c r="A16" s="3"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6281</v>
      </c>
      <c r="C17" s="6" t="n">
        <v>-3760</v>
      </c>
      <c r="D17" s="6" t="n">
        <v>-25053</v>
      </c>
      <c r="E17" s="6" t="n">
        <v>-24057</v>
      </c>
      <c r="F17" s="6" t="n">
        <v>-54170</v>
      </c>
      <c r="G17" s="6" t="n">
        <v>-47969</v>
      </c>
    </row>
    <row r="18">
      <c r="A18" s="3"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reciation and amortization</t>
        </is>
      </c>
      <c r="B19" s="6" t="n">
        <v>505</v>
      </c>
      <c r="C19" s="6" t="n">
        <v>495</v>
      </c>
      <c r="D19" s="6" t="n">
        <v>1504</v>
      </c>
      <c r="E19" s="6" t="n">
        <v>1415</v>
      </c>
      <c r="F19" s="6" t="n">
        <v>1907</v>
      </c>
      <c r="G19" s="6" t="n">
        <v>19938</v>
      </c>
    </row>
    <row r="20">
      <c r="A20" s="4" t="inlineStr">
        <is>
          <t>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9774</v>
      </c>
      <c r="C22" s="6" t="n">
        <v>4992</v>
      </c>
      <c r="D22" s="6" t="n">
        <v>25802</v>
      </c>
      <c r="E22" s="6" t="n">
        <v>11290</v>
      </c>
      <c r="F22" s="6" t="n">
        <v>16931</v>
      </c>
      <c r="G22" s="6" t="n">
        <v>4296</v>
      </c>
    </row>
    <row r="23">
      <c r="A23" s="3" t="inlineStr">
        <is>
          <t>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from operations</t>
        </is>
      </c>
      <c r="B24" s="6" t="n">
        <v>1184</v>
      </c>
      <c r="C24" s="6" t="n">
        <v>879</v>
      </c>
      <c r="D24" s="6" t="n">
        <v>5180</v>
      </c>
      <c r="E24" s="6" t="n">
        <v>1259</v>
      </c>
      <c r="F24" s="6" t="n">
        <v>1819</v>
      </c>
      <c r="G24" s="6" t="n">
        <v>-1321</v>
      </c>
    </row>
    <row r="25">
      <c r="A25" s="3"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6" t="n">
        <v>1108</v>
      </c>
      <c r="C26" s="6" t="n">
        <v>644</v>
      </c>
      <c r="D26" s="6" t="n">
        <v>5079</v>
      </c>
      <c r="E26" s="6" t="n">
        <v>959</v>
      </c>
      <c r="F26" s="6" t="n">
        <v>1069</v>
      </c>
      <c r="G26" s="6" t="n">
        <v>-1267</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t>
        </is>
      </c>
      <c r="B28" s="5" t="n">
        <v>85</v>
      </c>
      <c r="C28" s="5" t="n">
        <v>162</v>
      </c>
      <c r="D28" s="5" t="n">
        <v>322</v>
      </c>
      <c r="E28" s="5" t="n">
        <v>484</v>
      </c>
      <c r="F28" s="5" t="n">
        <v>646</v>
      </c>
      <c r="G28" s="5" t="n">
        <v>979</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s of Previously Issued Consolidated Financial Statements</t>
        </is>
      </c>
      <c r="B1" s="2" t="inlineStr">
        <is>
          <t>12 Months Ended</t>
        </is>
      </c>
    </row>
    <row r="2">
      <c r="B2" s="2" t="inlineStr">
        <is>
          <t>Dec. 31, 2023</t>
        </is>
      </c>
    </row>
    <row r="3">
      <c r="A3" s="3" t="inlineStr">
        <is>
          <t>Prior Period Adjustment [Abstract]</t>
        </is>
      </c>
      <c r="B3" s="4" t="inlineStr">
        <is>
          <t xml:space="preserve"> </t>
        </is>
      </c>
    </row>
    <row r="4">
      <c r="A4" s="4" t="inlineStr">
        <is>
          <t>Error Correction [Text Block]</t>
        </is>
      </c>
      <c r="B4" s="4" t="inlineStr">
        <is>
          <t>3. Restatements
of Previously Issued Consolidated Financial Statements During
the preparation of its 2022 Annual Report, the Company determined that it had not appropriately accounted for certain historical transactions
under GAAP. In accordance with the SEC’s Staff Accounting Bulletin (“SAB”) 99, Materiality Considering the Effects of Prior Year Misstatements when Quantifying Misstatements in Current Yea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1:25Z</dcterms:created>
  <dcterms:modified xmlns:dcterms="http://purl.org/dc/terms/" xmlns:xsi="http://www.w3.org/2001/XMLSchema-instance" xsi:type="dcterms:W3CDTF">2025-02-14T21:51:25Z</dcterms:modified>
</cp:coreProperties>
</file>